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Summary of Consolidation Policy" sheetId="8" r:id="rId8"/>
    <s:sheet name="New Accounting Pronouncements" sheetId="9" r:id="rId9"/>
    <s:sheet name="Accounting for Derivative Instr" sheetId="10" r:id="rId10"/>
    <s:sheet name="Fair Value Measurements" sheetId="11" r:id="rId11"/>
    <s:sheet name="Retirement Benefits" sheetId="12" r:id="rId12"/>
    <s:sheet name="Regulation and Rates" sheetId="13" r:id="rId13"/>
    <s:sheet name="Asset Retirement Obligation" sheetId="14" r:id="rId14"/>
    <s:sheet name="Commitments and Contingencies" sheetId="15" r:id="rId15"/>
    <s:sheet name="Other" sheetId="16" r:id="rId16"/>
    <s:sheet name="Summary of Consolidation Poli17" sheetId="17" r:id="rId17"/>
    <s:sheet name="Accounting for Derivative Ins18" sheetId="18" r:id="rId18"/>
    <s:sheet name="Fair Value Measurements (Tables" sheetId="19" r:id="rId19"/>
    <s:sheet name="Retirement Benefits (Tables)" sheetId="20" r:id="rId20"/>
    <s:sheet name="Regulation and Rates  Public Ut" sheetId="21" r:id="rId21"/>
    <s:sheet name="Asset Retirement Obligation (Ta" sheetId="22" r:id="rId22"/>
    <s:sheet name="Summary of Consolidation Poli23" sheetId="23" r:id="rId23"/>
    <s:sheet name="Accounting for Derivative Ins24" sheetId="24" r:id="rId24"/>
    <s:sheet name="Accounting for Derivative Ins25" sheetId="25" r:id="rId25"/>
    <s:sheet name="Accounting for Derivative Ins26" sheetId="26" r:id="rId26"/>
    <s:sheet name="Accounting for Derivative Ins27" sheetId="27" r:id="rId27"/>
    <s:sheet name="Accounting for Derivative Ins28" sheetId="28" r:id="rId28"/>
    <s:sheet name="Fair Value Measurements Debt at" sheetId="29" r:id="rId29"/>
    <s:sheet name="Fair Value Measurements Assets " sheetId="30" r:id="rId30"/>
    <s:sheet name="Fair Value Measurements Valuati" sheetId="31" r:id="rId31"/>
    <s:sheet name="Retirement Benefits Net Periodi" sheetId="32" r:id="rId32"/>
    <s:sheet name="Retirement Benefits Change in N" sheetId="33" r:id="rId33"/>
    <s:sheet name="Retirement Benefits Activity (D" sheetId="34" r:id="rId34"/>
    <s:sheet name="Regulation and Rates (Details)" sheetId="35" r:id="rId35"/>
    <s:sheet name="Asset Retirement Obligation (De" sheetId="36" r:id="rId36"/>
    <s:sheet name="Commitments and Contingencies (" sheetId="37" r:id="rId37"/>
    <s:sheet name="Other Related Party Transaction" sheetId="38" r:id="rId38"/>
  </s:sheets>
  <s:definedNames/>
  <s:calcPr calcId="124519" calcMode="auto" fullCalcOnLoad="1"/>
</s:workbook>
</file>

<file path=xl/sharedStrings.xml><?xml version="1.0" encoding="utf-8"?>
<sst xmlns="http://schemas.openxmlformats.org/spreadsheetml/2006/main" uniqueCount="546">
  <si>
    <t>Document And Entity Information</t>
  </si>
  <si>
    <t>9 Months Ended</t>
  </si>
  <si>
    <t>Sep. 30, 2016shares</t>
  </si>
  <si>
    <t>Entity Information [Line Items]</t>
  </si>
  <si>
    <t>Entity Registrant Name</t>
  </si>
  <si>
    <t>PUGET ENERGY INC /WA</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Subsidiaries [Member]</t>
  </si>
  <si>
    <t>PUGET SOUND ENERGY INC</t>
  </si>
  <si>
    <t>CONSOLIDATED STATEMENTS OF INCOME - USD ($) $ in Thousands</t>
  </si>
  <si>
    <t>3 Months Ended</t>
  </si>
  <si>
    <t>Sep. 30, 2016</t>
  </si>
  <si>
    <t>Sep. 30, 2015</t>
  </si>
  <si>
    <t>Operating revenue:</t>
  </si>
  <si>
    <t>Electric</t>
  </si>
  <si>
    <t>Natural gas</t>
  </si>
  <si>
    <t>Other</t>
  </si>
  <si>
    <t>Total operating revenue</t>
  </si>
  <si>
    <t>Energy costs:</t>
  </si>
  <si>
    <t>Purchased electricity</t>
  </si>
  <si>
    <t>Electric generation fuel</t>
  </si>
  <si>
    <t>Residential exchange</t>
  </si>
  <si>
    <t>Purchased natural gas</t>
  </si>
  <si>
    <t>Unrealized (gain) loss on derivative instruments, net</t>
  </si>
  <si>
    <t>Utility operations and maintenance</t>
  </si>
  <si>
    <t>Non-utility expense and other</t>
  </si>
  <si>
    <t>Depreciation and amortization</t>
  </si>
  <si>
    <t>Conservation amortization</t>
  </si>
  <si>
    <t>Taxes other than income taxes</t>
  </si>
  <si>
    <t>Total operating expenses</t>
  </si>
  <si>
    <t>Operating income (loss)</t>
  </si>
  <si>
    <t>Other income (deductions):</t>
  </si>
  <si>
    <t>Other income</t>
  </si>
  <si>
    <t>Other expense</t>
  </si>
  <si>
    <t>Non-hedged interest rate swap (expense) income</t>
  </si>
  <si>
    <t>Interest charges:</t>
  </si>
  <si>
    <t>AFUDC</t>
  </si>
  <si>
    <t>Interest expense</t>
  </si>
  <si>
    <t>Income (loss) before income taxes</t>
  </si>
  <si>
    <t>Income tax (benefit) expense</t>
  </si>
  <si>
    <t>Net income (loss)</t>
  </si>
  <si>
    <t>CONSOLIDATED STATEMENTS OF COMPREHENSIVE INCOME - USD ($) $ in Thousands</t>
  </si>
  <si>
    <t>Parent [Line Items]</t>
  </si>
  <si>
    <t>Other comprehensive income (loss):</t>
  </si>
  <si>
    <t>Net unrealized gain (loss) from pension and postretirement plans, net of tax</t>
  </si>
  <si>
    <t>Other Comprehensive Income (Loss), Reclassification Adjustment on Derivatives Included in Net Income, Net of Tax</t>
  </si>
  <si>
    <t>Other comprehensive income (loss)</t>
  </si>
  <si>
    <t>Comprehensive income (loss)</t>
  </si>
  <si>
    <t>Amortization of treasury interest rate swaps to earnings, net of tax</t>
  </si>
  <si>
    <t>CONSOLIDATED STATEMENTS OF COMPREHENSIVE INCOME (Parenthetical) - USD ($) $ in Thousands</t>
  </si>
  <si>
    <t>Reclassification of net unrealized loss on energy derivative instruments during the period, net of tax</t>
  </si>
  <si>
    <t>CONSOLIDATED BALANCE SHEETS - USD ($) $ in Thousands</t>
  </si>
  <si>
    <t>Dec. 31, 2015</t>
  </si>
  <si>
    <t>Utility plant (at original cost, including construction work in progress):</t>
  </si>
  <si>
    <t>Electric plant</t>
  </si>
  <si>
    <t>Natural gas plant</t>
  </si>
  <si>
    <t>Common plant</t>
  </si>
  <si>
    <t>Less: Accumulated depreciation and amortization</t>
  </si>
  <si>
    <t>Net utility plant</t>
  </si>
  <si>
    <t>Other property and investments:</t>
  </si>
  <si>
    <t>Goodwill</t>
  </si>
  <si>
    <t>Other property and investments</t>
  </si>
  <si>
    <t>Total other property and investments</t>
  </si>
  <si>
    <t>Current assets:</t>
  </si>
  <si>
    <t>Cash and cash equivalents</t>
  </si>
  <si>
    <t>Restricted cash</t>
  </si>
  <si>
    <t>Accounts receivable, net of allowance for doubtful accounts</t>
  </si>
  <si>
    <t>Unbilled revenue</t>
  </si>
  <si>
    <t>Materials and supplies, at average cost</t>
  </si>
  <si>
    <t>Fuel and gas inventory, at average cost</t>
  </si>
  <si>
    <t>Unrealized gain on derivative instruments</t>
  </si>
  <si>
    <t>Prepaid expense and other</t>
  </si>
  <si>
    <t>Power contract acquisition adjustment gain</t>
  </si>
  <si>
    <t>Total current assets</t>
  </si>
  <si>
    <t>Other long-term and regulatory assets:</t>
  </si>
  <si>
    <t>Regulatory asset for deferred income taxes</t>
  </si>
  <si>
    <t>Power cost adjustment mechanism</t>
  </si>
  <si>
    <t>Regulatory assets related to power contracts</t>
  </si>
  <si>
    <t>Other regulatory assets</t>
  </si>
  <si>
    <t>Total other long-term and regulatory assets</t>
  </si>
  <si>
    <t>Total assets</t>
  </si>
  <si>
    <t>Capitalization:</t>
  </si>
  <si>
    <t>Common stock</t>
  </si>
  <si>
    <t>Additional paid-in capital</t>
  </si>
  <si>
    <t>Earnings reinvested in the business</t>
  </si>
  <si>
    <t>Accumulated other comprehensive income (loss), net of tax</t>
  </si>
  <si>
    <t>Total common shareholder's equity</t>
  </si>
  <si>
    <t>Long-term debt:</t>
  </si>
  <si>
    <t>First mortgage bonds and senior notes</t>
  </si>
  <si>
    <t>Pollution control bonds</t>
  </si>
  <si>
    <t>Junior subordinated notes</t>
  </si>
  <si>
    <t>Long-term debt</t>
  </si>
  <si>
    <t>Debt discount, issuance costs and other</t>
  </si>
  <si>
    <t>Total long-term debt</t>
  </si>
  <si>
    <t>Total capitalization</t>
  </si>
  <si>
    <t>Current liabilities:</t>
  </si>
  <si>
    <t>Accounts payable</t>
  </si>
  <si>
    <t>Short-term debt</t>
  </si>
  <si>
    <t>Purchased gas adjustment liability</t>
  </si>
  <si>
    <t>Accrued expenses:</t>
  </si>
  <si>
    <t>Taxes</t>
  </si>
  <si>
    <t>Salaries and wages</t>
  </si>
  <si>
    <t>Interest</t>
  </si>
  <si>
    <t>Unrealized loss on derivative instruments</t>
  </si>
  <si>
    <t>Power contract acquisition adjustment loss</t>
  </si>
  <si>
    <t>Total current liabilities</t>
  </si>
  <si>
    <t>Long-term and regulatory liabilities:</t>
  </si>
  <si>
    <t>Deferred income taxes</t>
  </si>
  <si>
    <t>Regulatory liabilities</t>
  </si>
  <si>
    <t>Regulatory liabilities related to power contracts</t>
  </si>
  <si>
    <t>Other deferred credits</t>
  </si>
  <si>
    <t>Total long-term and regulatory liabilities</t>
  </si>
  <si>
    <t>Commitments and contingencies (Note 8)</t>
  </si>
  <si>
    <t xml:space="preserve"> </t>
  </si>
  <si>
    <t>Total capitalization and liabilities</t>
  </si>
  <si>
    <t>CONSOLIDATED BALANCE SHEETS (Parenthetical) - USD ($) $ in Thousands</t>
  </si>
  <si>
    <t>ASSETS</t>
  </si>
  <si>
    <t>Construction work in progress</t>
  </si>
  <si>
    <t>Allowance for doubtful accounts</t>
  </si>
  <si>
    <t>Common shareholder’s equity:</t>
  </si>
  <si>
    <t>Common stock, par value (in dollars per share)</t>
  </si>
  <si>
    <t>Common stock, shares authorized (in shares)</t>
  </si>
  <si>
    <t>Common stock, shares outstanding (in shares)</t>
  </si>
  <si>
    <t>CONSOLIDATED STATEMENTS OF CASH FLOWS - USD ($) $ in Thousands</t>
  </si>
  <si>
    <t>Operating activities:</t>
  </si>
  <si>
    <t>Adjustments to reconcile net income (loss) to net cash provided by operating activities:</t>
  </si>
  <si>
    <t>Deferred income taxes and tax credits, net</t>
  </si>
  <si>
    <t>Net unrealized (gain) loss on derivative instruments</t>
  </si>
  <si>
    <t>Derivative contracts classified as financing activities due to merger</t>
  </si>
  <si>
    <t>AFUDC – equity</t>
  </si>
  <si>
    <t>Funding of pension liability</t>
  </si>
  <si>
    <t>Regulatory Assets</t>
  </si>
  <si>
    <t>Other long-term assets and liabilities</t>
  </si>
  <si>
    <t>Change in certain current assets and liabilities:</t>
  </si>
  <si>
    <t>Accounts receivable and unbilled revenue</t>
  </si>
  <si>
    <t>Materials and supplies</t>
  </si>
  <si>
    <t>Fuel and gas inventory</t>
  </si>
  <si>
    <t>Prepayments and other</t>
  </si>
  <si>
    <t>Purchased gas adjustment</t>
  </si>
  <si>
    <t>Taxes payable</t>
  </si>
  <si>
    <t>Net cash provided by (used in) operating activities</t>
  </si>
  <si>
    <t>Investing activities:</t>
  </si>
  <si>
    <t>Construction expenditures - excluding equity AFUDC</t>
  </si>
  <si>
    <t>Net cash provided by (used in) investing activities</t>
  </si>
  <si>
    <t>Financing activities:</t>
  </si>
  <si>
    <t>Change in short-term debt, net</t>
  </si>
  <si>
    <t>Dividends paid</t>
  </si>
  <si>
    <t>Long-term notes and bonds issued</t>
  </si>
  <si>
    <t>Redemption of bonds and notes</t>
  </si>
  <si>
    <t>Issuance cost of bonds and other</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yments for interest (net of capitalized interest)</t>
  </si>
  <si>
    <t>Cash payments (refunds) for income taxes</t>
  </si>
  <si>
    <t>Accounts payable for capital expenditures eliminated from cash flows</t>
  </si>
  <si>
    <t>Loan from (payment to) parent</t>
  </si>
  <si>
    <t>Investment from parent</t>
  </si>
  <si>
    <t>Summary of Consolidation Policy</t>
  </si>
  <si>
    <t>Accounting Policies [Abstract]</t>
  </si>
  <si>
    <t>Basis of Presentation and Significant Accounting Policies</t>
  </si>
  <si>
    <t>Basis of Presentation Puget Energy is an energy services holding company that owns PSE. PSE is a public utility incorporated in the state of Washington that furnishes electric and natural gas services in a territory covering approximately 6,000 square miles, primarily in the Puget Sound region. Puget Energy is an indirect wholly-owned subsidiary of Puget Holdings LLC (Puget Holdings). The consolidated financial statements of Puget Energy reflect the accounts of Puget Energy and its subsidiary, PSE. PSE’s consolidated financial statements include the accounts of PSE and its subsidiary, Puget Western, Inc. Puget Energy and PSE are collectively referred to herein as “the Company”. The consolidated financial statements are presented after elimination of intercompany transactions. PSE’s consolidated financial statements continue to be accounted for on a historical basis and do not include any purchase accounting adjustments. The consolidated financial statements contained in this Form 10-Q are unaudited. In the respective opinions of the management of Puget Energy and PSE, all adjustments necessary for a fair statement of the results for the interim periods have been reflected and were of a normal recurring nature. These consolidated financial statements should be read in conjunction with the audited financial statements (and the Combined Notes thereto) included in the combined Puget Energy and PSE Annual Report on Form 10-K for the year ended December 31, 2015 .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PSE collected Washington State excise taxes (which are a component of general retail customer rates) and municipal taxes totaling $46.1 million and $169.6 million for the three and nine months ended September 30, 2016 , respectively, and $47.6 million and $167.5 million for the three and nine months ended September 30, 2015 respectively. The Company reports the collection of such taxes on a gross basis in operating revenue and as expense in taxes other than income taxes in the accompanying consolidated statements of income. Change in Accounting Principle On January 1, 2016, the Company changed its method of presenting unamortized debt issuance costs in the balance sheet. The new method of presenting debt issuance costs was adopted to comply with Accounting Standards Update (ASU) 2015-03, "Interest-Imputation of Interest (Subtopic 835-30): Simplifying the Presentation of Debt Issuance Costs" . ASU 2015-03 requires debt issuance costs related to a recognized debt liability be presented in the balance sheet as a direct deduction from the carrying amount of the debt liability, consistent with the presentation of a debt discount. The prior year comparative balance sheet has been adjusted to apply the new method retrospectively. Due to the change in accounting principle, the December 31, 2015 financial statement line item “Other long-term assets” decreased and “Debt discount, issuance costs and other” increased $38.4 million and $30.0 million at Puget Energy and PSE, respectively.</t>
  </si>
  <si>
    <t>New Accounting Pronouncements</t>
  </si>
  <si>
    <t>New Accounting Pronouncements and Changes in Accounting Principles [Abstract]</t>
  </si>
  <si>
    <t>New Accounting Pronouncements and Changes in Accounting Principles</t>
  </si>
  <si>
    <t>New Accounting Pronouncements Revenue Recognition In May 2014, the Financial Accounting Standards Board (FASB) issued ASU 2014-09, " Revenue from Contracts with Customers (Topic 606) ", which outlines a single comprehensive model for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In August 2015, the FASB issued ASU 2015-14, " Revenue from Contracts with Customers (Topic 606): Deferral of the Effective Date" , deferring the effective date for ASU 2014-09 to fiscal years, and interim periods within those fiscal years, beginning after December 15, 2017. In addition to the FASB's deferral decision, the FASB provided reporting entities with an option to adopt ASU 2014-09 for the fiscal years, and interim periods within those fiscal years, beginning after December 15, 2016, the original effective date. In March 2016, the FASB issued ASU 2016-08, " Revenue from Contracts with Customers (Topic 606): Principal versus Agent Considerations (Reporting Revenue Gross versus Net)" . The amendments in ASU 2016-08 are intended to improve the operability and understanding of the implementation guidance on principal versus agent considerations. Topic 606 requires an entity to determine whether the nature of its promise is to provide a good or service to the customer (i.e., the entity is a principal) or to arrange for the good or service to be provided to the customer by another party (i.e., the entity is an agent). The effective date and transition requirements for ASU 2016-08 are the same as the effective date and transition requirements of ASU 2014-09. In April 2016, the FASB issued ASU 2016-10, " Revenue from Contracts with Customers (Topic 606): Identifying Performance Obligations and Licensing". The amendments in ASU 2016-10 are intended to clarify the aspects of identifying performance obligations and the licensing implementation guidance, while retaining the related principles for those areas. The effective date and transition requirements for ASU 2016-10 are the same as the effective date and transition requirements of ASU 2014-09. In May 2016, the FASB issued ASU 2016-12, "Revenue from Contracts with Customers (Topic 606): Narrow-Scope Improvements and Practical Expedients". The amendments in ASU 2016-12 are intended to clarify the objective of collectability criterion, presentation of sales taxes and other similar taxes collected from customers, specify the measurement date for noncash consideration, provide practical expedient for contract modifications at transition, define completed contracts at transition and clarify that an entity that retrospectively applies the guidance in Topic 606 to each prior reporting period is not required to disclose the effect of the accounting change for the period of adoption. The effective date and transition requirements for ASU 2016-12 are the same as the effective date and transition requirements of ASU 2014-09. The Company plans to adopt ASU 2014-09 during the first quarter of fiscal year 2018. Reporting entities also have the option of using either a full retrospective or a modified retrospective approach for the adoption of the new standard. The Company initiated a steering committee and project team to evaluate the impact of this standard and update any policies and procedures that may be affected and implement the new revenue recognition guidance. At this time, the Company is still evaluating the impact this standard will have on its consolidated financial statements. Lease Accounting In February 2016, the FASB issued ASU 2016-02, "Leases (Topic 842)" . ASU 2016-02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This amendment is effective for financial statements issued for fiscal years beginning after December 15, 2018, including interim periods within those fiscal years. Earlier adoption is permitted for all entities upon issuance. Reporting entities must apply a modified retrospective approach for the adoption of the new standard. The Company plans to adopt ASU 2016-02 during the first quarter of fiscal year 2019. At this time, the Company is still evaluating the impact this standard will have on its consolidated financial statements. Derivatives and Hedging In March 2016, the FASB issued ASU 2016-06, "Derivatives and Hedging (Topic 815): Contingent Put and Call Options in Debt Instruments" . Topic 815 requires that embedded derivatives be separated from the host contract and accounted for separately as derivatives if certain criteria are met, including the “clearly and closely related” criterion. ASU 2016-06 clarifies the requirements for assessing whether contingent call or put options that can accelerate the payment of principal on debt instruments are clearly and closely related to their debt hosts. An entity performing the assessment under the amendment is required to assess the embedded call or put options solely in accordance with the four-step decision sequence. This amendment is effective for financial statements issued for fiscal years beginning after December 15, 2016, including interim periods within those fiscal years. Earlier adoption is permitted for all entities upon issuance. Reporting entities must apply a modified retrospective approach for the adoption of the new standard. The Company plans to adopt ASU 2016-06 during the first quarter of fiscal year 2017, and is in the process of evaluating the potential impacts, if any, of this new guidance on its financial statements. Statement of Cash Flows In August 2016, the FASB issued ASU 2016-15, " Statement of Cash Flows (Topic 230): Classification of Certain Cash Receipts and Cash Payments". The amendments in ASU 2016-15 provide guidance for eight specific cash flow issues that include: (i) debt prepayment or debt extinguishment costs, (ii) settlement of zero-coupon debt instruments, (iii) contingent consideration payments made after a business combination, (iv) proceeds from the settlement of insurance claims, (v) proceeds from the settlement of corporate-owned life insurance policies, including bank-owned life insurance policies, (vi) distribution received from equity method investees, (vii) beneficial interest in securitization transactions, and (viii) separately identifiable cash flows and application of the predominance principle. Current GAAP is unclear or does not include specific guidance on the eight cash flow classification issues included in the amendments. This update is effective for financial statements issued for fiscal years beginning after December 15, 2017 and interim periods within those fiscal years. Early adoption is permitted for all entities upon issuance. The amendments in this update should be applied using a retrospective transition method to each period presented. The Company plans to adopt ASU 2016-15 during the first quarter of fiscal year 2018 and is in the process of evaluating the impact this standard will have on its consolidated statement of cash flows.</t>
  </si>
  <si>
    <t>Accounting for Derivative Instruments and Hedging Activities</t>
  </si>
  <si>
    <t>Derivative Instruments and Hedging Activities Disclosure [Abstract]</t>
  </si>
  <si>
    <t>Accounting for Derivative Instruments and Hedging Activities PSE employs various energy portfolio optimization strategies but is not in the business of assuming risk for the purpose of realizing speculative trading revenue. The nature of serving regulated electric customers with its portfolio of owned and contracted electric generation resources exposes PSE and its customers to some volumetric and commodity price risks within the sharing mechanism of the Power Cost Adjustment (PCA). Therefore, wholesale market transactions and PSE's related hedging strategies are focused on reducing costs and risks where feasible, thus reducing volatility in costs in the portfolio. In order to manage its exposure to the variability in future cash flows for forecasted energy transactions, PSE utilizes a programmatic hedging strategy which extends out three years. PSE's energy risk portfolio management function monitors and manages these risks using analytical models and tools. In order to manage risks effectively, PSE enters into forward physical electric and natural gas purchase and sale agreements, fixed-for-floating swap contracts, and commodity call/put options. The forward physical electric agreements are both fixed and variable (at index), while the physical natural gas agreements are variable. To fix the price of wholesale electricity and natural gas, PSE may enter into fixed-for-floating swap (financial) contracts with various counterparties. PSE also utilizes natural gas call and put options as an additional hedging instrument to increase the hedging portfolio's flexibility to react to commodity price fluctuations. Currently, the Company does not apply cash flow hedge accounting, and therefore records all mark-to-market gains or losses through earnings. The Company manages its interest rate risk through the issuance of mostly fixed-rate debt with varied maturities. The Company utilizes internal cash from operations, borrowings under its commercial paper program and its credit facilities to meet short-term funding needs. The Company may enter into swap instruments or other financial hedge instruments to manage the interest rate risk associated with these debts. As of September 30, 2016 , Puget Energy had two interest rate swap contracts outstanding which extend to January 2017 . As of the date of this report, these swap instruments are no longer hedging any variable interest rate debt. Management continues to monitor the economics of terminating the swaps, unless the economics of terminating the swaps become more favorable, management intends to let them mature in January 2017 . PSE did not have any outstanding interest rate swap instruments. The following table presents the volumes, fair values and locations of the Company's derivative instruments recorded on the balance sheets: Puget Energy and Puget Sound Energy September 30, 2016 December 31, 2015 (Dollars in Thousands) Volumes Assets 1 Liabilities 2 Volumes Assets 1 Liabilities 2 Interest rate swap derivatives 3 $450 million $ — $ 1,483 $450 million $ — $ 5,050 Electric portfolio derivatives * 13,468 44,913 * 23,443 112,106 Natural gas derivatives (MMBtus) 4 324.0 million 6,949 25,470 369.5 million 6,200 67,090 Total derivative contracts $ 20,417 $ 71,866 $ 29,643 $ 184,246 Current $ 15,008 $ 51,449 $ 24,418 $ 136,173 Long-term 5,409 20,417 5,225 48,073 Total derivative contracts $ 20,417 $ 71,866 $ 29,643 $ 184,246 _______________ 1 Balance sheet locations: Current and Long-term Unrealized gain on derivative instruments. 2 Balance sheet locations: Current and Long-term Unrealized loss on derivative instruments. 3 Interest rate swap contracts are only held at Puget Energy. 4 All fair value adjustments on derivatives relating to the natural gas business have been deferred in accordance with ASC 980, “Regulated Operations,” due to the Purchased Gas Adjustment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173.1 million One Million British Thermal Units (MMBtu) and purchased electricity of 1.7 million Megawatt Hours (MWhs) at September 30, 2016 , and 202.1 million MMBtus and 0.1 million MWhs at December 31, 2015 . It is the Company's policy to record all derivative transactions on a gross basis at the contract level, without offsetting assets or liabilities. The Company generally enters into transactions using the following master agreements: WSPP, Inc. (WSPP) agreements, which standardize physical power contracts; International Swaps and Derivatives Association (ISDA) agreements, which standardize financial gas and electric contracts; and North American Energy Standards Board (NAESB) agreements, which standardize physical gas contracts. The Company believes that such agreements reduce credit risk exposure because such agreements provide for the netting and offsetting of monthly payments as well as the right of set-off in the event of counterparty default. The set-off provision can be used as a final settlement of accounts which extinguishes the mutual debts owed between the parties in exchange for a new net amount. For further details regarding the fair value of derivative instruments, see Note 4 - "Fair Value Measurements". The following tables present the potential effect of netting arrangements, including rights of set-off associated with the Company's derivative assets and liabilities: Puget Energy and Puget Sound Energy September 30, 2016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20,417 $ — $ 20,417 $ (17,745 ) $ — $ 2,672 Liabilities: Energy derivative contracts 70,383 — 70,383 (17,745 ) — 52,638 Interest rate swaps 2 1,483 — 1,483 — — 1,483 Puget Energy and Puget Sound Energy December 31, 2015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29,643 $ — $ 29,643 $ (23,998 ) $ — $ 5,645 Liabilities: Energy derivative contracts 179,196 — 179,196 (23,998 ) — 155,198 Interest rate swaps 2 5,050 — 5,050 — — 5,050 _______________ 1 All derivative contract deals are executed under ISDA, NAESB and WSPP master netting agreements with right of set-off. 2 Interest rate swap contracts are only held at Puget Energy. The following tables present the effect and locations of the realized and unrealized gains (losses) of the Company's derivatives recorded on the statements of income: Puget Energy Three Months Ended September 30, Nine Months Ended (Dollars in Thousands) Location 2016 2015 2016 2015 Interest rate contracts: Non-hedged interest rate swap (expense) income $ 563 $ (1,156 ) $ (651 ) $ (4,571 ) Interest expense (349 ) — (349 ) 560 Gas for Power Derivatives: Unrealized Unrealized gain (loss) on derivative instruments, net (8,873 ) (3,605 ) 41,957 (9,589 ) Realized Electric generation fuel (3,194 ) (11,768 ) (36,204 ) (27,512 ) Power Derivatives: Unrealized Unrealized gain (loss) on derivative instruments, net 1 2,546 (1,983 ) 15,261 15,928 Realized Purchased electricity (1,282 ) (8,344 ) (16,077 ) (34,489 ) Total gain (loss) recognized in income on derivatives $ (10,589 ) $ (26,856 ) $ 3,937 $ (59,673 ) Puget Sound Energy Three Months Ended September 30, Nine Months Ended (Dollars in Thousands) Location 2016 2015 2016 2015 Gas for Power Derivatives: Unrealized Unrealized gain (loss) on derivative instruments, net $ (8,873 ) $ (3,605 ) $ 41,957 $ (9,589 ) Realized Electric generation fuel (3,194 ) (11,768 ) (36,204 ) (27,512 ) Power Derivatives: Unrealized Unrealized gain (loss) on derivative instruments, net 1 2,546 (1,983 ) 15,261 15,384 Realized Purchased electricity (1,282 ) (8,344 ) (16,077 ) (34,489 ) Total gain (loss) recognized in income on derivatives $ (10,803 ) $ (25,700 ) $ 4,937 $ (56,206 ) _______________ 1 Differences between Puget Energy and PSE for the nine months ended September 30, 2015 are due to certain derivative contracts recorded at fair value in 2009 and subsequently designated as Normal Purchase Normal Sale (NPNS) or cash flow hedges. These differences occurred through February 2015. The Company is exposed to credit risk primarily through buying and selling electricity and natural gas to serve its customers. Credit risk is the potential loss resulting from a counterparty's non-performance under an agreement. The Company manages credit risk with policies and procedures for, among other things, counterparty credit analysis, exposure measurement, exposure monitoring and exposure mitigation. The Company monitors counterparties that have significant swings in credit default swap rates, have credit rating changes by external rating agencies, have changes in ownership or are experiencing financial distress. Where deemed appropriate, the Company may request collateral or other security from its counterparties to mitigate potential credit default losses. Criteria employed in this decision include, among other things, the perceived creditworthiness of the counterparty and the expected credit exposure. It is possible that volatility in energy commodity prices could cause the Company to have material credit risk exposure with one or more counterparties. If such counterparties fail to perform their obligations under one or more agreements, the Company could suffer a material financial loss. However, as of September 30, 2016 , approximately 96.6% of the Company's energy portfolio exposure, excluding NPNS transactions, is with counterparties that are rated at least investment grade by rating agencies and 3.4% are either rated below investment grade or not rated by rating agencies. The Company assesses credit risk internally for counterparties that are not rated by the major rating agencies. The Company computes credit reserves at a master agreement level by counterparty. The Company considers external credit ratings and market factors, such as credit default swaps and bond spreads, in the determination of reserves. The Company recognizes that external ratings may not always reflect how a market participant perceives a counterparty's risk of default. The Company uses both default factors published by Standard &amp; Poor's and factors derived through analysis of market risk, which reflect the application of an industry standard recovery rate. The Company selects a default factor by counterparty at an aggregate master agreement level based on a weighted average default tenor for that counterparty's deals. The default tenor is determined by weighting the fair value and contract tenors for all deals for each counterparty to derive an average value. The default factor used is dependent upon whether the counterparty is in a net asset or a net liability position after applying the master agreement levels. The Company applies the counterparty's default factor to compute credit reserves for counterparties that are in a net asset position. The Company calculates a non-performance risk on its derivative liabilities by using its estimated incremental borrowing rate over the risk-free rate. Credit reserves are netted against the unrealized gain (loss) positions. As of September 30, 2016 , the Company was in a net liability position with many of its counterparties, so the default factors of counterparties did not have a significant impact on reserves for the period. The majority of the Company's derivative contracts are with financial institutions and other utilities operating within the Western Electricity Coordinating Council. As of September 30, 2016 , PSE has posted a $1.0 million letter of credit as a condition of transacting on a physical energy exchange and clearinghouse in Canada. PSE did not trigger any collateral requirements with any of its counterparties during the nine months ended September 30, 2016 , nor were any of PSE's counterparties required to post collateral resulting from credit rating downgrades. The table below presents the fair value of the overall contractual contingent liability positions for the Company's derivative activity at September 30, 2016 : Puget Energy and Puget Sound Energy September 30, 2016 December 31, 2015 (Dollars in Thousands) Fair Value 1 Posted Contingent Fair Value 1 Posted Contingent Contingent Feature Liability Collateral Collateral Liability Collateral Collateral Credit rating 2 $ 9,265 $ — $ 9,265 $ 24,187 $ — $ 24,187 Requested credit for adequate assurance 24,965 — — 67,003 — — Forward value of contract 3 19 — — — — — Total $ 34,249 $ — $ 9,265 $ 91,190 $ — $ 24,187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Collateral requirements may vary, based on changes in the forward value of underlying transactions relative to contractually defined collateral thresholds.</t>
  </si>
  <si>
    <t>Fair Value Measurements</t>
  </si>
  <si>
    <t>Fair Value Disclosures [Abstract]</t>
  </si>
  <si>
    <t>Fair Value Measurements ASC 820 established a fair value hierarchy that prioritizes the inputs used to measure fair value. The hierarchy categorizes the inputs into three levels with the highest priority given to unadjusted quoted prices in active markets for identical assets or liabilities (Level 1 measurement) and the lowest priority given to unobservable inputs (Level 3 measurement). The three levels of the fair value hierarchy are as follows: Level 1 - Quoted prices are available in active markets for identical assets or liabilities as of the reporting date. Level 1 primarily consists of financial instruments such as exchange-traded derivatives and listed equities. Equity securities that are also classified as cash equivalents are considered Level 1 if there are unadjusted quoted prices in active markets for identical assets or liabil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Instruments in this category include non-exchange-traded derivatives such as over-the-counter forwards and options. Level 3 - Pricing inputs include significant inputs that have little or no observability as of the reporting date. These inputs may be used with internally developed methodologies that result in management's best estimate of fair value. Financial assets and liabilities measured at fair value are classified in their entirety in the appropriate fair value hierarch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The Company primarily determines fair value measurements classified as Level 2 or Level 3 using a combination of the income and market valuation approaches. The process of determining the fair values is the responsibility of the derivative accounting department which reports to the Controller and Principal Accounting Officer. Inputs used to estimate the fair value of forwards, swaps and options include market-price curves, contract terms and prices, credit-risk adjustments, and discount factors. Additionally, for options, the Black-Scholes option valuation model and implied market volatility curves are used. Inputs used to estimate fair value in industry-standard models are categorized as Level 2 inputs as substantially all assumptions and inputs are observable in active markets throughout the full term of the instruments. On a daily basis, the Company obtains quoted forward prices for the electric and natural gas markets from an independent external pricing service. For interest rate swaps, the Company obtains monthly market values from an independent external pricing service using London Interbank Offered Rate (LIBOR) forward rates, which is a significant input. Some of the inputs of the interest rate swap valuations, which are less significant, include the credit standing of the counterparties, assumptions for time value and the impact of the Company's nonperformance risk of its liabilities. The Company classifies cash and cash equivalents, and restricted cash as Level 1 financial instruments due to cash being at stated value, and cash equivalents at quoted market prices. The Company considers its electric, natural gas and interest rate swap contracts as Level 2 derivative instruments as such contracts are commonly traded as over-the-counter forwards with indirectly observable price quotes. However, certain energy derivative instruments with maturity dates falling outside the range of observable price quotes are classified as Level 3 in the fair value hierarchy. Management's assessment is based on the trading activity in real-time and forward electric and natural gas markets. Each quarter, the Company confirms the validity of pricing-service quoted prices used to value Level 2 commodity contracts with the actual prices of commodity contracts entered into during the most recent quarter. Assets and Liabilities with Estimated Fair Value The carrying values of cash and cash equivalents, restricted cash, and short-term debt as reported on the balance sheet are reasonable estimates of their fair value due to the short term nature of these instruments and are classified as Level 1 in the fair value hierarchy. The carrying value of other investments of $51.5 million and $52.8 million at September 30, 2016 and December 31, 2015 , respectively, are included in other property and investments on the balance sheet. These values are also reasonable estimates of their fair value and classified as Level 2 in the fair value hierarchy as they are valued based on market rates for similar transactions. The fair value of the junior subordinated and long-term notes was estimated using the discounted cash flow method with the U.S. Treasury yields and the Company's credit spreads as inputs, interpolating to the maturity date of each issue. Carrying values and estimated fair values were as follows: Puget Energy September 30, 2016 December 31, 2015 (Dollars in Thousands) Level Carrying Value Fair Value Carrying Value Fair Value Liabilities: Junior subordinated notes 2 $ 250,000 $ 218,387 $ 250,000 $ 211,173 Long-term debt (fixed-rate), net of discount 1 2 5,088,113 6,793,220 5,077,518 6,308,831 Total liabilities $ 5,338,113 $ 7,011,607 $ 5,327,518 $ 6,520,004 Puget Sound Energy September 30, 2016 December 31, 2015 (Dollars in Thousands) Level Carrying Value Fair Value Carrying Value Fair Value Liabilities: Junior subordinated notes 2 $ 250,000 $ 218,387 $ 250,000 $ 211,173 Long-term debt (fixed-rate), net of discount 2 2 3,496,566 4,759,272 3,494,362 4,329,444 Total liabilities $ 3,746,566 $ 4,977,659 $ 3,744,362 $ 4,540,617 _______________ 1 The carrying value includes debt issuances costs of $34.3 million , and $38.4 million for September 30, 2016 and December 31, 2015 , respectively, which are not included in fair value. 2 The carrying value includes debt issuances costs of $27.9 million , and $30.0 million for September 30, 2016 and December 31, 2015 , respectively, which are not included in fair value. Assets and Liabilities Measured at Fair Value on a Recurring Basis The following tables present the Company's financial assets and liabilities by level, within the fair value hierarchy, that were accounted for at fair value on a recurring basis: Fair Value Fair Value Puget Energy At September 30, 2016 At December 31, 2015 (Dollars in Thousands) Level 2 Level 3 Total Level 2 Level 3 Total Liabilities: Interest rate derivative instruments $ 1,483 $ — $ 1,483 $ 5,050 $ — $ 5,050 Total liabilities $ 1,483 $ — $ 1,483 $ 5,050 $ — $ 5,050 Puget Energy and Fair Value Fair Value Puget Sound Energy At September 30, 2016 At December 31, 2015 (Dollars in Thousands) Level 2 Level 3 Total Level 2 Level 3 Total Assets: Electric derivative instruments $ 7,851 $ 5,617 $ 13,468 $ 10,709 $ 12,734 $ 23,443 Natural gas derivative instruments 4,668 2,281 6,949 4,538 1,662 6,200 Total assets $ 12,519 $ 7,898 $ 20,417 $ 15,247 $ 14,396 $ 29,643 Liabilities: Electric derivative instruments $ 38,706 $ 6,207 $ 44,913 $ 92,027 $ 20,079 $ 112,106 Natural gas derivative instruments 22,246 3,224 25,470 63,045 4,045 67,090 Total liabilities $ 60,952 $ 9,431 $ 70,383 $ 155,072 $ 24,124 $ 179,196 The following table presents the Company's reconciliation of the changes in the fair value of Level 3 derivatives in the fair value hierarchy: Puget Energy and Puget Sound Energy Three Months Ended September 30, (Dollars in Thousands) 2016 2015 Level 3 Roll-Forward Net Asset/(Liability) Electric Natural Gas Total Electric Natural Gas Total Balance at beginning of period $ (3,062 ) $ (484 ) $ (3,546 ) $ (15,370 ) $ 823 $ (14,547 ) Changes during period: Realized and unrealized energy derivatives: Included in earnings 1 574 — 574 (1,403 ) — (1,403 ) Included in regulatory assets / liabilities — (212 ) (212 ) — 1,295 1,295 Settlements 93 84 177 1,017 (2,122 ) (1,105 ) Transferred into Level 3 (727 ) — (727 ) — — — Transferred out of Level 3 2,532 (331 ) 2,201 3,314 (376 ) 2,938 Balance at end of period $ (590 ) $ (943 ) $ (1,533 ) $ (12,442 ) $ (380 ) $ (12,822 ) Puget Energy and Puget Sound Energy Nine Months Ended (Dollars in Thousands) 2016 2015 Level 3 Roll-Forward Net Asset/(Liability) Electric Natural Gas Total Electric Natural Gas Total Balance at beginning of period $ (7,345 ) $ (2,383 ) $ (9,728 ) $ (12,061 ) $ (2,039 ) $ (14,100 ) Changes during period: Realized and unrealized energy derivatives: Included in earnings 2 3,228 — 3,228 (10,505 ) — (10,505 ) Included in regulatory assets / liabilities — 2,869 2,869 — 4,233 4,233 Settlements (461 ) (1,731 ) (2,192 ) 1,182 (2,420 ) (1,238 ) Transferred into Level 3 (2,807 ) — (2,807 ) (787 ) — (787 ) Transferred out of Level 3 6,795 302 7,097 9,729 (154 ) 9,575 Balance at end of period $ (590 ) $ (943 ) $ (1,533 ) $ (12,442 ) $ (380 ) $ (12,822 ) _______________ 1 Income Statement locations: Unrealized (gain) loss on derivative instruments, net. Includes unrealized gains (losses) on derivatives still held in position as of the reporting date for electric derivatives of $0.9 million and $(1.5) million for the three months ended September 30, 2016 and 2015 , respectively. 2 Income Statement locations: Unrealized (gain) loss on derivative instruments, net. Includes unrealized gains (losses) on derivatives still held in position as of the reporting date for electric derivatives of $4.0 million and $(10.4) million for the nine months ended September 30, 2016 and 2015 , respectively. Realized gains and losses on energy derivatives for Level 3 recurring items are included in energy costs in the Company's consolidated statements of income under purchased electricity, electric generation fuel or purchased natural gas when settled. Unrealized gains and losses on energy derivatives for Level 3 recurring items are included in net unrealized (gain) loss on derivative instruments in the Company's consolidated statements of income. In order to determine which assets and liabilities are classified as Level 3, the Company receives market data from its independent external pricing service defining the tenor of observable market quotes. To the extent any of the Company's commodity contracts extend beyond what is considered observable as defined by its independent pricing service, the contracts are classified as Level 3. The actual tenor of what the independent pricing service defines as observable is subject to change depending on market conditions. Therefore, as the market changes, the same contract may be designated Level 3 one month and Level 2 the next, and vice versa. The changes of fair value classification into or out of Level 3 are recognized each month, and reported in the Level 3 Roll-Forward tables. The Company did not have any transfers between Level 2 and Level 1 during the reported periods. The Company does periodically transact at locations, or market price points, that are illiquid or for which no prices are available from the independent pricing service. In such circumstances, the Company uses a more liquid price point and performs a 15-month regression against the illiquid locations to serve as a proxy for forward market prices. Such transactions are classified as Level 3. The Company does not use internally developed models to make adjustments to significant unobservable pricing inputs. The only significant unobservable input into the fair value measurement of the Company's Level 3 assets and liabilities is the forward price for electric and natural gas contracts. The following table presents the forward price ranges for the Company's Level 3 commodity contracts as of September 30, 2016 : Puget Energy and Fair Value Range (Dollars in Thousands) Assets 1 Liabilities 1 Valuation Technique Unobservable Input Low High Weighted Average Electric $ 5,617 $ 6,207 Discounted cash flow Power prices $11.86 per MWh $30.25 per MWh $25.01 per MWh Natural gas $ 2,281 $ 3,224 Discounted cash flow Natural gas prices $1.96 per MMBtu $3.29 per MMBtu $2.53 per MMBtu _______________ 1 The valuation techniques, unobservable inputs and ranges are the same for asset and liability positions. The following table presents the forward price ranges for the Company's Level 3 commodity contracts as of December 31, 2015 : Puget Energy and Fair Value Range (Dollars in Thousands) Assets 1 Liabilities 1 Valuation Technique Unobservable Input Low High Weighted Average Electric $ 12,734 $ 20,079 Discounted cash flow Power prices $10.69 per MWh $29.18 per MWh $23.39 per MWh Natural gas $ 1,662 $ 4,045 Discounted cash flow Natural gas prices $1.12 per MMBtu $2.95 per MMBtu $2.25 per MMBtu _______________ 1 The valuation techniques, unobservable inputs and ranges are the same for asset and liability positions. The significant unobservable inputs listed above would have a direct impact on the fair values of the above instruments if they were adjusted. Consequently, significant increases or decreases in the forward prices of electricity or natural gas in isolation would result in a significantly higher or lower fair value for Level 3 assets and liabilities. Generally, interrelationships exist between market prices of natural gas and power. As such, an increase in natural gas pricing would potentially have a similar impact on forward power markets. At September 30, 2016 and December 31, 2015 , a hypothetical 10% increase or decrease in market prices of natural gas and electricity would change the fair value of the Company's derivative portfolio, classified as Level 3 within the fair value hierarchy, by $0.6 million and $1.3 million , respectively. Long-Lived Assets Measured at Fair Value on a Nonrecurring Basis Puget Energy records the fair value of its intangible assets in accordance with ASC 360, “Property, Plant, and Equipment,” (ASC 360). The fair value assigned to the power contracts was determined using an income approach comparing the contract rate to the market rate for power over the remaining period of the contracts incorporating non-performance risk. Management also incorporated certain assumptions related to quantities and market presentation that it believes market participants would make in the valuation. The fair value of the power contracts is amortized as the contracts settle. ASC 360 requires long-lived assets to be tested for impairment on an annual basis, and upon the occurrence of any events or circumstances that would be more likely than not to reduce the fair value of the long-lived assets below their carrying value. One such triggering event is a significant decrease in the forward market prices of power. At September 30, 2016 , Puget Energy completed valuation and impairment testing of its power purchase contracts classified as intangible assets. Due to decreases in future forecasted revenue and cost estimates related to Grant County's projected load, an impairment of the Priest Rapids Reasonable Portion contract was recorded. Additional impairments were recorded at March 31, 2016 and December 31, 2015 due to decreases in forward power prices of 8.6% and 4.5% , respectively. The following impairments were recorded to the Company's intangible asset contracts, with corresponding reductions to the regulatory liability as follows: Puget Energy (Dollars in Thousands) Valuation Date Contract Name Carrying Value Fair Value Write Down September 30, 2016 Priest Rapids $ 18,969 $ 6,191 $ 12,778 March 31, 2016 Wells Hydro 25,193 19,855 5,338 December 31, 2015 Wells Hydro 32,988 27,628 5,360 The valuations were measured using a discounted cash flow, income-based valuation methodology. Significant inputs included forward electricity prices and power contract pricing which provided future net cash flow estimates which are classified as Level 3 within the fair value hierarchy. A less significant input is the discount rate reflective of PSE's cost of capital used in the valuation. The following table presents the significant unobservable inputs used in estimating the impaired long-term power purchase contracts' fair value: Puget Energy Valuation Date Unobservable Input Low High Average September 30, 2016 Power prices $24.24 per MWh $58.96 per MWh $39.26 per MWh Power contract costs (in thousands) $618 per year $4,633 per year $2,472 per year March 31, 2016 Power prices $9.46 per MWh $25.96 per MWh $21.38 per MWh Power contract costs (in thousands) $4,100 per qtr $4,659 per qtr $4,452 per qtr December 31, 2015 Power prices $15.16 per MWh $27.25 per MWh $23.23 per MWh Power contract costs (in thousands) $4,100 per qtr $4,659 per qtr $4,417 per qtr</t>
  </si>
  <si>
    <t>Retirement Benefits</t>
  </si>
  <si>
    <t>Compensation and Retirement Disclosure [Abstract]</t>
  </si>
  <si>
    <t xml:space="preserve"> Retirement Benefits PSE has a defined benefit pension plan (Qualified Pension Benefits) covering the largest portion of PSE employees. Pension benefits earned are a function of age, salary, years of service and, in the case of employees in the cash balance formula plan, the applicable annual interest crediting rates. Starting with January 1, 2014 all newly hired non-represented employees, United Association of Journeymen and Apprentices of the Plumbing and Pipe Fitting Industry (UA) employees, and International Brotherhood of Electrical Workers Local Union 77 (IBEW) employees hired on or after December 12, 2014 will receive annual pay credits of 4% each year, which is the Company contribution. Non-represented and IBEW employees can accumulate the Company contribution in the cash balance formula or the 401(k) plan. UA employees will automatically receive the Company contribution in the cash balance formula plan. They will also receive interest credits like other participants in the cash balance pension formula of the pension plan, which are at least 1% per quarter. When an employee with a vested cash balance formula benefit leaves PSE, he or she will have annuity and lump sum options for distribution. Those who select the lump sum option will receive their current cash balance amount. PSE also maintains a non-qualified Supplemental Executive Retirement Plan (SERP) for its key senior management employees. In addition to providing pension benefits, PSE provides legacy group health care and life insurance benefits (Other Benefits) for certain retired employees. These benefits are provided principally through an insurance company. The insurance premiums, paid primarily by retirees, are based on the benefits provided during the prior year. Puget Energy records purchase accounting adjustments associated with the re-measurement of the retirement plans. The following tables summarize the Company’s net periodic benefit cost for the three and nine months ended September 30, 2016 and 2015 : Puget Energy Qualified SERP Other Three Months Ended September 30, (Dollars in Thousands) 2016 2015 2016 2015 2016 2015 Components of net periodic benefit cost: Service cost $ 4,976 $ 5,322 $ 271 $ 277 $ 21 $ 28 Interest cost 7,064 7,022 581 570 88 156 Expected return on plan assets (11,589 ) (11,260 ) — — (112 ) (133 ) Amortization of prior service cost (495 ) (495 ) 11 11 — — Amortization of net loss (gain) — 972 228 410 (233 ) (33 ) Net periodic benefit cost $ (44 ) $ 1,561 $ 1,091 $ 1,268 $ (236 ) $ 18 Puget Energy Qualified Pension Benefits SERP Pension Benefits Other Benefits Nine Months Ended (Dollars in Thousands) 2016 2015 2016 2015 2016 2015 Components of net periodic benefit cost: Service cost $ 14,185 $ 15,966 $ 814 $ 831 $ 70 $ 84 Interest cost 21,516 21,066 1,744 1,710 399 467 Expected return on plan assets (34,964 ) (33,779 ) — — (334 ) (399 ) Amortization of prior service cost (1,485 ) (1,485 ) 32 33 — — Amortization of net loss (gain) — 2,915 683 1,230 (289 ) (99 ) Net periodic benefit cost $ (748 ) $ 4,683 $ 3,273 $ 3,804 $ (154 ) $ 53 Puget Sound Energy Qualified Pension Benefits SERP Pension Benefits Other Benefits Three Months Ended September 30, (Dollars in Thousands) 2016 2015 2016 2015 2016 2015 Components of net periodic benefit cost: Service cost $ 4,976 $ 5,322 $ 271 $ 277 $ 21 $ 28 Interest cost 7,064 7,022 581 570 88 156 Expected return on plan assets (11,638 ) (11,366 ) — — (112 ) (133 ) Amortization of prior service cost (393 ) (393 ) 11 11 — — Amortization of net loss (gain) 3,963 5,139 333 530 (295 ) (101 ) Net periodic benefit cost $ 3,972 $ 5,724 $ 1,196 $ 1,388 $ (298 ) $ (50 ) Puget Sound Energy Qualified Pension Benefits SERP Pension Benefits Other Benefits Nine Months Ended (Dollars in Thousands) 2016 2015 2016 2015 2016 2015 Components of net periodic benefit cost: Service cost $ 14,185 $ 15,966 $ 814 $ 831 $ 70 $ 84 Interest cost 21,516 21,066 1,744 1,710 399 467 Expected return on plan assets (35,110 ) (34,097 ) — — (334 ) (399 ) Amortization of prior service cost (1,180 ) (1,179 ) 33 33 — 2 Amortization of net loss (gain) 11,443 15,416 997 1,590 (474 ) (304 ) Net periodic benefit cost $ 10,854 $ 17,172 $ 3,588 $ 4,164 $ (339 ) $ (150 ) The following table summarizes the Company’s change in benefit obligation for the periods ended September 30, 2016 and December 31, 2015 : Puget Energy and Puget Sound Energy Qualified Pension Benefits SERP Pension Benefits Other Benefits Nine Months Ended Year Nine Months Ended Year Nine Months Ended Year (Dollars in Thousands) September 30, 2016 December 31, September 30, December 31, September 30, December 31, Change in benefit obligation: Benefit obligation at beginning of period $ 643,088 $ 690,194 $ 51,279 $ 55,855 $ 13,946 $ 15,688 Service cost 14,185 21,287 814 1,108 70 112 Interest cost 21,516 28,088 1,744 2,281 399 621 Actuarial loss (gain) 1,561 (55,665 ) — (4,430 ) (2,005 ) (1,416 ) Benefits paid (40,190 ) (39,963 ) (2,577 ) (3,535 ) (695 ) (1,354 ) Medicare part D subsidy received — — — — 5 295 Administrative Expense — (853 ) — — — — Benefit obligation at end of period $ 640,160 $ 643,088 $ 51,260 $ 51,279 $ 11,720 $ 13,946 The aggregate expected contributions by the Company to fund the qualified pension plan, SERP and the other postretirement plans for the year ending December 31, 2016 are expected to be at least $24.0 million , $2.5 million and $0.3 million , respectively. During the three months ended September 30, 2016 , the Company contributed $15.0 million and $0.5 million to fund the qualified pension plan and SERP, respectively, and was refunded $0.2 million for other postretirement plan. During the nine months ended September 30, 2016 , the Company contributed $24.0 million , $2.6 million and $0.3 million to fund the qualified pension plan, SERP and other postretirement plan, respectively.</t>
  </si>
  <si>
    <t>Regulation and Rates</t>
  </si>
  <si>
    <t>Regulation and Rates [Abstract]</t>
  </si>
  <si>
    <t>Regulation and Rates Decoupling Filings While fluctuations in weather conditions will continue to affect PSE's billed revenue and energy supply expenses from month to month, PSE's decoupling mechanisms are expected to mitigate the impact of weather on operating revenue and net income. The Washington Commission has allowed PSE to record a monthly adjustment to its electric and natural gas operating revenues related to electric transmission and distribution, natural gas operations and general administrative costs from residential, commercial and industrial customers to mitigate the effects of abnormal weather, conservation impacts and changes in usage patterns per customer. As a result, these electric and natural gas revenues will be recovered on a per customer basis regardless of actual consumption levels. The energy supply costs, which are part of the PCA and PGA mechanisms, are not included in the decoupling mechanism. The revenue recorded under the decoupling mechanisms will be affected by customer growth and not actual consumption. Following each calendar year, PSE will recover or refund the difference between allowed decoupling revenue and the corresponding actual revenue to affected customers over a 12-month period beginning the following May. The decoupling mechanism will end on December 31, 2017 unless the continuation of the mechanism is approved in PSE's next General Rate Case (GRC) filing, which PSE is required to submit by January 17, 2017 at the latest. On April 28, 2016, the Washington Commission approved PSE's request to change rates under its electric and natural gas decoupling mechanism, effective May 1, 2016. The overall changes represent a rate increase for electric customers of $20.8 million , or 1.0% , annually, and a rate increase for natural gas customers of $25.4 million , or 2.8% , annually. In addition, PSE exceeded the earnings test threshold for both its electric and natural gas business in 2015. As a result, PSE recorded a reduction in electric decoupling deferral and revenue of $11.9 million and a reduction in natural gas decoupling deferral and revenue of $5.5 million . This was reflected as a reduction to the electric and natural gas rate increases noted above. As noted earlier, the Company is also limited to a 3.0% annual decoupling related cap on increases in total revenue. This limitation was triggered for the natural gas residential rate class. The resulting amount of deferral that was not included in the 2016 rate increase is $28.7 million for natural gas revenue that was accrued through December 31, 2015. This amount may be included in customer rates beginning in May 2017, subject to subsequent application of the earnings test and the 3.0% cap on decoupling related rate increases. On April 22, 2015, the Washington Commission approved PSE's request to change rates under its electric and natural gas decoupling mechanism, effective May 1, 2015. As part of this filing, PSE also requested to change the methodology of how decoupling deferrals are calculated going forward and adjust deferrals calculated in 2014. The change was done to ensure that the amortization of prior years’ accumulated decoupling deferrals were not included in the calculation of the current year decoupling deferrals. The effect of the methodology change was a reduction of approximately $12.0 million previously recognized revenue from May through December of 2014. The overall changes represent a rate increase for electric customers of $53.8 million , or 2.6% , annually, and a rate increase for natural gas customers of $22.0 million , or 2.1% , annually, effective May 1, 2015. In addition, PSE exceeded the earnings test threshold for its natural gas business in 2014. As a result, PSE recorded a reduction in natural gas decoupling deferral and revenue of $1.3 million . This was reflected as a reduction to the natural gas rate increases noted above. As noted earlier, the Company is also limited to a 3.0% annual decoupling related cap on increases in total revenue. This limitation was triggered for certain rate classes. The resulting amount of deferral that was not included in the 2015 rate increase is $1.9 million for electric revenue and $8.2 million for natural gas revenue that was accrued through December 31, 2014. General Rate Case Filing Postponed to 2017 On March 17, 2016, the Washington Commission approved a joint petition postponing the filing of PSE’s GRC until no later than January 17, 2017. As part of the petition, PSE agreed to update power costs on December 1, 2016 in conjunction with the Centralia PPA compliance filing and to include a plan for Colstrip Units 1 and 2 shutdown in its GRC filing. Monthly allowed revenue per customer values, which include an automatic annual increase, will continue through December 2017 until new rates go into effect from PSE's 2017 GRC. Electric Regulation and Rates Storm Damage Deferral Accounting The Washington Commission issued a GRC order that defined deferrable catastrophic/extraordinary losses and provided that costs in excess of $8.0 million annually can be recorded as a regulatory asset for qualifying storm damage costs that meet the Institute of Electrical and Electronics Engineers (IEEE) threshold criteria for a major event. For the nine months ended September 30, 2016 and 2015 , PSE incurred $15.6 million and $14.4 million , respectively, in storm-related electric transmission and distribution system restoration costs, of which $6.5 million was recorded as a regulatory asset in 2016 and $5.1 million in 2015 . Electric Property Tax Tracker Mechanism The purpose of the property tax tracker mechanism is to pass through the cost of all property taxes incurred by the Company. The mechanism was implemented in 2013 and removed property taxes from general rates and included those costs as a component rate. After the implementation, the mechanism acts as a tracker rate schedule and collects the total amount of property taxes assessed. The tracker will be adjusted each year in May based on that year's assessed property taxes and true-ups to the rate from the prior year. The following table sets forth property tax tracker mechanism rate adjustments approved by the Washington Commission and the corresponding annual impact on PSE’s revenue based on the effective dates: Effective Date Average Percentage Increase (Decrease) in Rates Increase (Decrease) in Revenue (Dollars in Millions) May 1, 2016 0.3% $5.7 May 1, 2015 0.3 6.5 Electric Conservation Rider The electric conservation rider collects revenue to cover the costs incurred in providing services and programs for conservation. Rates change annually on May 1 to collect the annual budget that started the prior January. The following table sets forth conservation rider rate adjustments approved by the Washington Commission and the corresponding annual impact on PSE’s revenue based on the effective dates: Effective Date Average Percentage Increase (Decrease) in Rates Increase (Decrease) in Revenue (Dollars in Millions) May 1, 2016 (0.5)% $(11.7) May 1, 2015 0.2 4.2 Power Cost Only Rate Case Compliance Filing On September 30, 2016, PSE filed a compliance filing consistent with the Commission's Order 4 in PSE’s 2014 Power Cost Only Rate Case (PCORC) under Docket No. UE-141141. This allowed PSE to implement the December 1, 2016 price and volume changes associated with the Centralia Coal Transition purchase power agreement through a compliance filing. The following table sets forth the PCORC rate adjustments as proposed in the original filing by PSE and the corresponding annual impact on PSE’s revenue based on the effective dates: Effective Date Average Percentage Increase (Decrease) in Rates Increase (Decrease) in Revenue (Dollars in Millions) December 1, 2016, proposed (1.7)% $(37.3) Federal Incentive Tracker Tariff The Federal Incentive Tracker Tariff passes through to customers the benefits associated with realized treasury grants and production tax credits (PTCs). The filing results in a credit back to customers for pass-back of treasury grant amortization and pass-through of interest and any related true-ups. The filing is adjusted annually for new Federal benefits, actual versus forecast interest and to true-up for actual load being different than the forecasted load set in rates. The following table sets forth the Federal Incentive Tracker Tariff revenue requirement and the corresponding annual impact on PSE’s revenue based on the effective dates: Effective Date Average Percentage Increase (Decrease) in Rates Total annual amount to be passed back to eligible customers (Dollars in Millions) January 1, 2017, proposed 0.3% $(51.7) January 1, 2016, approved (0.2) (57.3) January 1, 2015, approved (0.2) (55.2) Gas Regulation and Rates Gas Conservation Rider The gas conservation rider collects revenue to cover the costs incurred in providing services and programs for conservation. Rates change annually on May 1 to collect the annual budget that started the prior January. The following table sets forth conservation rider rate adjustments approved by the Washington Commission and the corresponding annual impact on PSE’s revenue based on the effective dates: Effective Date Average Percentage Increase (Decrease) in Rates Increase (Decrease) in Revenue (Dollars in Millions) May 1, 2016 0.3% $2.9 May 1, 2015 0.2 2.3 Cost Recovery Mechanism The purpose of the Cost Recovery Mechanism (CRM) is to recover capital costs related to enhancing the safety of the natural gas distribution system. The following table sets forth CRM rate adjustments approved by the Washington Commission and the corresponding annual impact on PSE’s revenue based on the effective dates: Effective Date Average Percentage Increase (Decrease) in Rates Increase (Decrease) in Revenue (Dollars in Millions) November 1, 2016 0.6% $5.6 November 1, 2015 0.5 5.3 Property Tax Tracker Mechanism The purpose of the property tax tracker mechanism is to pass through the cost of all property taxes incurred by the Company. The mechanism was implemented in 2013 and removed property taxes from general rates and included those costs as a component rate. After the implementation, the mechanism acts as a tracker rate schedule and collects the total amount of property taxes assessed. The tracker will be adjusted each year in May based on that year's assessed property taxes. The following table sets forth property tax tracker mechanism rate adjustments approved by the Washington Commission and the corresponding annual impact on PSE’s revenue based on the effective dates: Effective Date Average Percentage Increase (Decrease) in Rates Increase (Decrease) in Revenue (Dollars in Millions) May 1, 2016 0.4% $3.5 June 1, 2015 (0.2) (2.3) Purchased Gas Adjustment PSE has a PGA mechanism that allows PSE to recover expected natural gas supply and transportation costs and defer, as a receivable or liability, any natural gas supply and transportation costs that exceed or fall short of this expected natural gas cost amount in PGA mechanism rates, including accrued interest. PSE is authorized by the Washington Commission to accrue carrying costs on PGA receivable and payable balances. A receivable or payable balance in the PGA mechanism reflects an under recovery or over recovery, respectively, of natural gas cost through the PGA mechanism. The following table sets forth PGA rate adjustments approved by the Washington Commission and the corresponding annual impact on PSE’s revenue based on the effective dates: Effective Date Average Percentage Increase (Decrease) in Rates Increase (Decrease) in Revenue (Dollars in Millions) November 1, 2016 (0.4)% $(4.1) November 1, 2015 (17.4) (185.9)</t>
  </si>
  <si>
    <t>Asset Retirement Obligation</t>
  </si>
  <si>
    <t>Asset Retirement Obligation Disclosure [Abstract]</t>
  </si>
  <si>
    <t>Asset Retirement Obligation Disclosure</t>
  </si>
  <si>
    <t>Asset Retirement Obligation The Company has recorded liabilities for steam, combustion turbine, combined cycle, and wind generation sites, distribution and transmission poles, gas mains, and leased facilities where disposal is governed by ASC 410 “Asset Retirement and Environmental Obligations (ARO)”. On April 17, 2015, the U.S. Environmental Protection Agency (EPA) published a final rule, effective October 19, 2015, that regulates Coal Combustion Residuals (CCR) under the Resource Conservation and Recovery Act, Subtitle D. The CCR rule addresses the risks from coal ash disposal, such as leaking of contaminants into ground water, blowing of contaminants into the air as dust, and the catastrophic failure of coal ash surface impoundments by establishing technical requirements for CCR landfills and surface impoundments. The rule also sets out recordkeeping and reporting requirements including requirements to post specific information to a publicly-accessible website. The CCR rule requires significant changes to the Company’s Colstrip, Montana coal-fired steam electric generation facility (Colstrip) operations and those changes were reviewed by the Company and the plant operator in the second and third quarter of 2015. PSE had previously recognized a legal obligation under the EPA rules to dispose of coal ash material at Colstrip, in 2003. Due to the CCR rule, additional disposal costs were added to the ARO. The actual ARO costs related to the CCR rule requirements may vary substantially from the estimates used to record the increased obligation due to uncertainty about the compliance strategies that will be used and the preliminary nature of available data used to estimate costs. We will continue to gather additional data and coordinate with the plant operator to make decisions about compliance strategies and the timing of closure activities. As additional information becomes available, the Company will update the ARO obligation for these changes, which could be material. During the first quarter 2016, the Company updated its estimated decommissioning costs and timing of its ARO for Lower Snake River and Hopkins Ridge wind generation sites and increased the undiscounted ARO liability by $19.7 million . The following table describes the changes to the Company’s ARO for the nine months ended September 30, 2016 : Puget Sound Energy (Dollars in Thousands) Changes in ARO Balance at December 31, 2015 $ 85,028 New asset retirement obligation recognized in the period — Liability adjustments (411 ) Revisions in estimated cash flows 15,926 Accretion expense 1,942 Balance at September 30, 2016 $ 102,485</t>
  </si>
  <si>
    <t>Commitments and Contingencies</t>
  </si>
  <si>
    <t>Commitments and Contingencies Disclosure [Abstract]</t>
  </si>
  <si>
    <t>Legal Matters and Contingencies</t>
  </si>
  <si>
    <t>Commitment and Contingencies Colstrip PSE has a 50% ownership interest in Colstrip Units 1 and 2, and a 25% interest in Colstrip Units 3 and 4. On March 6, 2013, the Sierra Club and the Montana Environmental Information Center filed a Clean Air Act citizen suit against all Colstrip owners in the U.S. District Court, District of Montana. Based on a second amended complaint filed in August 2014, the plaintiffs' lawsuit alleged violations of permitting requirements under the New Source Review program of the Clean Air Act and the Montana State Implementation Plan arising from seven projects undertaken at Colstrip during the time period from 2001 to 2012. On July 12, 2016, PSE reached a settlement with the Sierra Club to dismiss all of the Clean Air Act allegations against the Colstrip Generating Station, which was approved by the court on September 6, 2016. As part of the settlement, PSE agreed, along with Talen Energy, to retire the two oldest units (Units 1 and 2) at Colstrip in eastern Montana by no later than July 1, 2022. In September 2016, as a result of the settlement, PSE reclassified the Colstrip Units 1 and 2 net book value (NBV) of $128.2 million , as of the settlement shutdown date from a plant asset to a regulatory asset. This reflects PSE's belief that the Washington Commission will allow recovery in rates of the regulatory asset and decommissioning costs in full, which would be consistent with prior precedents. Colstrip Units 3 and 4, which are newer and more efficient, are not affected by the settlement, and allegations in the lawsuit against Colstrip Units 3 and 4 were dismissed as part of the settlement. PSE is not able to determine the decommissioning costs of Colstrip Units 1 and 2 at this time, as the full scope of decommissioning activities are unknown. Greenwood On March 9, 2016, a natural gas explosion occurred in the Greenwood neighborhood of Seattle, WA, damaging multiple structures. The Washington Commission Staff completed its investigation of the incident and filed a complaint September 20, 2016, seeking from PSE $3.2 million in fines. As a result, the Washington Commission will initiate a hearing before making a final determination. As of September 30, 2016 PSE, has accrued $3.2 million for the fine. Other Proceedings The Company is also involved in litigation relating to claims arising out of its operations in the normal course of business. The Company has recorded reserves of $0.8 million and $0.3 million relating to these claims as of September 30, 2016 and December 31, 2015 , respectively. There have been no material changes to the contractual obligations and consolidated commercial commitments set forth in Part II, Item 7 - "Management's Discussion and Analysis of Financial Condition and Results of Operations" in the Company's Annual Report on Form 10-K for the year ended December 31, 2015 .</t>
  </si>
  <si>
    <t>Other [Abstract]</t>
  </si>
  <si>
    <t>Other Material Items [Text Block]</t>
  </si>
  <si>
    <t>Other Related Party Transactions Scott Armstrong serves on the Board of Directors of the Company, and is the president and Chief Executive Officer of Group Health Cooperative (Group Health). Group Health provides coverage to over 600,000 residents in Washington and Northern Idaho. Certain employees of PSE elect Group Health as their medical provider and as a result, PSE paid Group Health a total of $ 16.8 million and $ 14.8 million for medical coverage for the nine months ended September 30, 2016 and 2015, respectively.</t>
  </si>
  <si>
    <t>Summary of Consolidation Policy (Policies)</t>
  </si>
  <si>
    <t>Significant Accounting Policies</t>
  </si>
  <si>
    <t>Summary of Consolidation Policy Basis of Presentation Puget Energy is an energy services holding company that owns PSE. PSE is a public utility incorporated in the state of Washington that furnishes electric and natural gas services in a territory covering approximately 6,000 square miles, primarily in the Puget Sound region. Puget Energy is an indirect wholly-owned subsidiary of Puget Holdings LLC (Puget Holdings). The consolidated financial statements of Puget Energy reflect the accounts of Puget Energy and its subsidiary, PSE. PSE’s consolidated financial statements include the accounts of PSE and its subsidiary, Puget Western, Inc. Puget Energy and PSE are collectively referred to herein as “the Company”. The consolidated financial statements are presented after elimination of intercompany transactions. PSE’s consolidated financial statements continue to be accounted for on a historical basis and do not include any purchase accounting adjustments. The consolidated financial statements contained in this Form 10-Q are unaudited. In the respective opinions of the management of Puget Energy and PSE, all adjustments necessary for a fair statement of the results for the interim periods have been reflected and were of a normal recurring nature. These consolidated financial statements should be read in conjunction with the audited financial statements (and the Combined Notes thereto) included in the combined Puget Energy and PSE Annual Report on Form 10-K for the year ended December 31, 2015 .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PSE collected Washington State excise taxes (which are a component of general retail customer rates) and municipal taxes totaling $46.1 million and $169.6 million for the three and nine months ended September 30, 2016 , respectively, and $47.6 million and $167.5 million for the three and nine months ended September 30, 2015 respectively. The Company reports the collection of such taxes on a gross basis in operating revenue and as expense in taxes other than income taxes in the accompanying consolidated statements of income. Change in Accounting Principle On January 1, 2016, the Company changed its method of presenting unamortized debt issuance costs in the balance sheet. The new method of presenting debt issuance costs was adopted to comply with Accounting Standards Update (ASU) 2015-03, "Interest-Imputation of Interest (Subtopic 835-30): Simplifying the Presentation of Debt Issuance Costs" . ASU 2015-03 requires debt issuance costs related to a recognized debt liability be presented in the balance sheet as a direct deduction from the carrying amount of the debt liability, consistent with the presentation of a debt discount. The prior year comparative balance sheet has been adjusted to apply the new method retrospectively. Due to the change in accounting principle, the December 31, 2015 financial statement line item “Other long-term assets” decreased and “Debt discount, issuance costs and other” increased $38.4 million and $30.0 million at Puget Energy and PSE, respectively.</t>
  </si>
  <si>
    <t>Accounting for Derivative Instruments and Hedging Activities (Tables)</t>
  </si>
  <si>
    <t>Derivative [Line Items]</t>
  </si>
  <si>
    <t>Schedule of Derivative Instruments in Statement of Financial Position, Fair Value</t>
  </si>
  <si>
    <t xml:space="preserve">The following table presents the volumes, fair values and locations of the Company's derivative instruments recorded on the balance sheets: Puget Energy and Puget Sound Energy September 30, 2016 December 31, 2015 (Dollars in Thousands) Volumes Assets 1 Liabilities 2 Volumes Assets 1 Liabilities 2 Interest rate swap derivatives 3 $450 million $ — $ 1,483 $450 million $ — $ 5,050 Electric portfolio derivatives * 13,468 44,913 * 23,443 112,106 Natural gas derivatives (MMBtus) 4 324.0 million 6,949 25,470 369.5 million 6,200 67,090 Total derivative contracts $ 20,417 $ 71,866 $ 29,643 $ 184,246 Current $ 15,008 $ 51,449 $ 24,418 $ 136,173 Long-term 5,409 20,417 5,225 48,073 Total derivative contracts $ 20,417 $ 71,866 $ 29,643 $ 184,246 _______________ 1 Balance sheet locations: Current and Long-term Unrealized gain on derivative instruments. 2 Balance sheet locations: Current and Long-term Unrealized loss on derivative instruments. 3 Interest rate swap contracts are only held at Puget Energy. 4 All fair value adjustments on derivatives relating to the natural gas business have been deferred in accordance with ASC 980, “Regulated Operations,” due to the Purchased Gas Adjustment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173.1 million One Million British Thermal Units (MMBtu) and purchased electricity of 1.7 million Megawatt Hours (MWhs) at September 30, 2016 , and 202.1 million MMBtus and 0.1 million MWhs at December 31, 2015 . </t>
  </si>
  <si>
    <t>Offsetting Assets and Liabilities</t>
  </si>
  <si>
    <t>The following tables present the potential effect of netting arrangements, including rights of set-off associated with the Company's derivative assets and liabilities: Puget Energy and Puget Sound Energy September 30, 2016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20,417 $ — $ 20,417 $ (17,745 ) $ — $ 2,672 Liabilities: Energy derivative contracts 70,383 — 70,383 (17,745 ) — 52,638 Interest rate swaps 2 1,483 — 1,483 — — 1,483 Puget Energy and Puget Sound Energy December 31, 2015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29,643 $ — $ 29,643 $ (23,998 ) $ — $ 5,645 Liabilities: Energy derivative contracts 179,196 — 179,196 (23,998 ) — 155,198 Interest rate swaps 2 5,050 — 5,050 — — 5,050 _______________ 1 All derivative contract deals are executed under ISDA, NAESB and WSPP master netting agreements with right of set-off. 2 Interest rate swap contracts are only held at Puget Energy.</t>
  </si>
  <si>
    <t>Schedule of Credit Risk Related Contingent Features</t>
  </si>
  <si>
    <t>The table below presents the fair value of the overall contractual contingent liability positions for the Company's derivative activity at September 30, 2016 : Puget Energy and Puget Sound Energy September 30, 2016 December 31, 2015 (Dollars in Thousands) Fair Value 1 Posted Contingent Fair Value 1 Posted Contingent Contingent Feature Liability Collateral Collateral Liability Collateral Collateral Credit rating 2 $ 9,265 $ — $ 9,265 $ 24,187 $ — $ 24,187 Requested credit for adequate assurance 24,965 — — 67,003 — — Forward value of contract 3 19 — — — — — Total $ 34,249 $ — $ 9,265 $ 91,190 $ — $ 24,187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Collateral requirements may vary, based on changes in the forward value of underlying transactions relative to contractually defined collateral thresholds.</t>
  </si>
  <si>
    <t>Parent Company [Member]</t>
  </si>
  <si>
    <t>Schedule of Derivative Instruments, Gain (Loss) in Statement of Financial Performance</t>
  </si>
  <si>
    <t>The following tables present the effect and locations of the realized and unrealized gains (losses) of the Company's derivatives recorded on the statements of income: Puget Energy Three Months Ended September 30, Nine Months Ended (Dollars in Thousands) Location 2016 2015 2016 2015 Interest rate contracts: Non-hedged interest rate swap (expense) income $ 563 $ (1,156 ) $ (651 ) $ (4,571 ) Interest expense (349 ) — (349 ) 560 Gas for Power Derivatives: Unrealized Unrealized gain (loss) on derivative instruments, net (8,873 ) (3,605 ) 41,957 (9,589 ) Realized Electric generation fuel (3,194 ) (11,768 ) (36,204 ) (27,512 ) Power Derivatives: Unrealized Unrealized gain (loss) on derivative instruments, net 1 2,546 (1,983 ) 15,261 15,928 Realized Purchased electricity (1,282 ) (8,344 ) (16,077 ) (34,489 ) Total gain (loss) recognized in income on derivatives $ (10,589 ) $ (26,856 ) $ 3,937 $ (59,673 )</t>
  </si>
  <si>
    <t>Puget Sound Energy Three Months Ended September 30, Nine Months Ended (Dollars in Thousands) Location 2016 2015 2016 2015 Gas for Power Derivatives: Unrealized Unrealized gain (loss) on derivative instruments, net $ (8,873 ) $ (3,605 ) $ 41,957 $ (9,589 ) Realized Electric generation fuel (3,194 ) (11,768 ) (36,204 ) (27,512 ) Power Derivatives: Unrealized Unrealized gain (loss) on derivative instruments, net 1 2,546 (1,983 ) 15,261 15,384 Realized Purchased electricity (1,282 ) (8,344 ) (16,077 ) (34,489 ) Total gain (loss) recognized in income on derivatives $ (10,803 ) $ (25,700 ) $ 4,937 $ (56,206 ) _______________ 1 Differences between Puget Energy and PSE for the nine months ended September 30, 2015 are due to certain derivative contracts recorded at fair value in 2009 and subsequently designated as Normal Purchase Normal Sale (NPNS) or cash flow hedges. These differences occurred through February 2015.</t>
  </si>
  <si>
    <t>Fair Value Measurements (Tables)</t>
  </si>
  <si>
    <t>Fair Value, Assets and Liabilities Measured on Recurring and Nonrecurring Basis [Line Items]</t>
  </si>
  <si>
    <t>Schedule of Impaired Intangible Assets [Table Text Block]</t>
  </si>
  <si>
    <t>The following impairments were recorded to the Company's intangible asset contracts, with corresponding reductions to the regulatory liability as follows: Puget Energy (Dollars in Thousands) Valuation Date Contract Name Carrying Value Fair Value Write Down September 30, 2016 Priest Rapids $ 18,969 $ 6,191 $ 12,778 March 31, 2016 Wells Hydro 25,193 19,855 5,338 December 31, 2015 Wells Hydro 32,988 27,628 5,360</t>
  </si>
  <si>
    <t>Fair Value, by Balance Sheet Grouping</t>
  </si>
  <si>
    <t>The carrying values of cash and cash equivalents, restricted cash, and short-term debt as reported on the balance sheet are reasonable estimates of their fair value due to the short term nature of these instruments and are classified as Level 1 in the fair value hierarchy. The carrying value of other investments of $51.5 million and $52.8 million at September 30, 2016 and December 31, 2015 , respectively, are included in other property and investments on the balance sheet. These values are also reasonable estimates of their fair value and classified as Level 2 in the fair value hierarchy as they are valued based on market rates for similar transactions.</t>
  </si>
  <si>
    <t>Fair Value Inputs, Liabilities, Quantitative Information</t>
  </si>
  <si>
    <t>The fair value of the junior subordinated and long-term notes was estimated using the discounted cash flow method with the U.S. Treasury yields and the Company's credit spreads as inputs, interpolating to the maturity date of each issue. Carrying values and estimated fair values were as follows: Puget Energy September 30, 2016 December 31, 2015 (Dollars in Thousands) Level Carrying Value Fair Value Carrying Value Fair Value Liabilities: Junior subordinated notes 2 $ 250,000 $ 218,387 $ 250,000 $ 211,173 Long-term debt (fixed-rate), net of discount 1 2 5,088,113 6,793,220 5,077,518 6,308,831 Total liabilities $ 5,338,113 $ 7,011,607 $ 5,327,518 $ 6,520,004 Puget Sound Energy September 30, 2016 December 31, 2015 (Dollars in Thousands) Level Carrying Value Fair Value Carrying Value Fair Value Liabilities: Junior subordinated notes 2 $ 250,000 $ 218,387 $ 250,000 $ 211,173 Long-term debt (fixed-rate), net of discount 2 2 3,496,566 4,759,272 3,494,362 4,329,444 Total liabilities $ 3,746,566 $ 4,977,659 $ 3,744,362 $ 4,540,617 _______________ 1 The carrying value includes debt issuances costs of $34.3 million , and $38.4 million for September 30, 2016 and December 31, 2015 , respectively, which are not included in fair value. 2 The carrying value includes debt issuances costs of $27.9 million , and $30.0 million for September 30, 2016 and December 31, 2015 , respectively, which are not included in fair value.</t>
  </si>
  <si>
    <t>Fair Value, Assets Measured on Recurring Basis, Unobservable Input Reconciliation</t>
  </si>
  <si>
    <t xml:space="preserve">The following table presents the Company's reconciliation of the changes in the fair value of Level 3 derivatives in the fair value hierarchy: Puget Energy and Puget Sound Energy Three Months Ended September 30, (Dollars in Thousands) 2016 2015 Level 3 Roll-Forward Net Asset/(Liability) Electric Natural Gas Total Electric Natural Gas Total Balance at beginning of period $ (3,062 ) $ (484 ) $ (3,546 ) $ (15,370 ) $ 823 $ (14,547 ) Changes during period: Realized and unrealized energy derivatives: Included in earnings 1 574 — 574 (1,403 ) — (1,403 ) Included in regulatory assets / liabilities — (212 ) (212 ) — 1,295 1,295 Settlements 93 84 177 1,017 (2,122 ) (1,105 ) Transferred into Level 3 (727 ) — (727 ) — — — Transferred out of Level 3 2,532 (331 ) 2,201 3,314 (376 ) 2,938 Balance at end of period $ (590 ) $ (943 ) $ (1,533 ) $ (12,442 ) $ (380 ) $ (12,822 ) Puget Energy and Puget Sound Energy Nine Months Ended (Dollars in Thousands) 2016 2015 Level 3 Roll-Forward Net Asset/(Liability) Electric Natural Gas Total Electric Natural Gas Total Balance at beginning of period $ (7,345 ) $ (2,383 ) $ (9,728 ) $ (12,061 ) $ (2,039 ) $ (14,100 ) Changes during period: Realized and unrealized energy derivatives: Included in earnings 2 3,228 — 3,228 (10,505 ) — (10,505 ) Included in regulatory assets / liabilities — 2,869 2,869 — 4,233 4,233 Settlements (461 ) (1,731 ) (2,192 ) 1,182 (2,420 ) (1,238 ) Transferred into Level 3 (2,807 ) — (2,807 ) (787 ) — (787 ) Transferred out of Level 3 6,795 302 7,097 9,729 (154 ) 9,575 Balance at end of period $ (590 ) $ (943 ) $ (1,533 ) $ (12,442 ) $ (380 ) $ (12,822 ) _______________ 1 Income Statement locations: Unrealized (gain) loss on derivative instruments, net. Includes unrealized gains (losses) on derivatives still held in position as of the reporting date for electric derivatives of $0.9 million and $(1.5) million for the three months ended September 30, 2016 and 2015 , respectively. 2 Income Statement locations: Unrealized (gain) loss on derivative instruments, net. Includes unrealized gains (losses) on derivatives still held in position as of the reporting date for electric derivatives of $4.0 million and $(10.4) million for the nine months ended September 30, 2016 and 2015 , respectively. </t>
  </si>
  <si>
    <t>Fair Value Inputs, Assets and Liabilities, Quantitative Information</t>
  </si>
  <si>
    <t>The following table presents the significant unobservable inputs used in estimating the impaired long-term power purchase contracts' fair value: Puget Energy Valuation Date Unobservable Input Low High Average September 30, 2016 Power prices $24.24 per MWh $58.96 per MWh $39.26 per MWh Power contract costs (in thousands) $618 per year $4,633 per year $2,472 per year March 31, 2016 Power prices $9.46 per MWh $25.96 per MWh $21.38 per MWh Power contract costs (in thousands) $4,100 per qtr $4,659 per qtr $4,452 per qtr December 31, 2015 Power prices $15.16 per MWh $27.25 per MWh $23.23 per MWh Power contract costs (in thousands) $4,100 per qtr $4,659 per qtr $4,417 per qtr The following table presents the forward price ranges for the Company's Level 3 commodity contracts as of September 30, 2016 : Puget Energy and Fair Value Range (Dollars in Thousands) Assets 1 Liabilities 1 Valuation Technique Unobservable Input Low High Weighted Average Electric $ 5,617 $ 6,207 Discounted cash flow Power prices $11.86 per MWh $30.25 per MWh $25.01 per MWh Natural gas $ 2,281 $ 3,224 Discounted cash flow Natural gas prices $1.96 per MMBtu $3.29 per MMBtu $2.53 per MMBtu _______________ 1 The valuation techniques, unobservable inputs and ranges are the same for asset and liability positions. The following table presents the forward price ranges for the Company's Level 3 commodity contracts as of December 31, 2015 : Puget Energy and Fair Value Range (Dollars in Thousands) Assets 1 Liabilities 1 Valuation Technique Unobservable Input Low High Weighted Average Electric $ 12,734 $ 20,079 Discounted cash flow Power prices $10.69 per MWh $29.18 per MWh $23.39 per MWh Natural gas $ 1,662 $ 4,045 Discounted cash flow Natural gas prices $1.12 per MMBtu $2.95 per MMBtu $2.25 per MMBtu _______________ 1 The valuation techniques, unobservable inputs and ranges are the same for asset and liability positions.</t>
  </si>
  <si>
    <t>Schedule of Fair Value, Assets and Liabilities Measured on Recurring Basis</t>
  </si>
  <si>
    <t>The following tables present the Company's financial assets and liabilities by level, within the fair value hierarchy, that were accounted for at fair value on a recurring basis: Fair Value Fair Value Puget Energy At September 30, 2016 At December 31, 2015 (Dollars in Thousands) Level 2 Level 3 Total Level 2 Level 3 Total Liabilities: Interest rate derivative instruments $ 1,483 $ — $ 1,483 $ 5,050 $ — $ 5,050 Total liabilities $ 1,483 $ — $ 1,483 $ 5,050 $ — $ 5,050</t>
  </si>
  <si>
    <t>Puget Energy and Fair Value Fair Value Puget Sound Energy At September 30, 2016 At December 31, 2015 (Dollars in Thousands) Level 2 Level 3 Total Level 2 Level 3 Total Assets: Electric derivative instruments $ 7,851 $ 5,617 $ 13,468 $ 10,709 $ 12,734 $ 23,443 Natural gas derivative instruments 4,668 2,281 6,949 4,538 1,662 6,200 Total assets $ 12,519 $ 7,898 $ 20,417 $ 15,247 $ 14,396 $ 29,643 Liabilities: Electric derivative instruments $ 38,706 $ 6,207 $ 44,913 $ 92,027 $ 20,079 $ 112,106 Natural gas derivative instruments 22,246 3,224 25,470 63,045 4,045 67,090 Total liabilities $ 60,952 $ 9,431 $ 70,383 $ 155,072 $ 24,124 $ 179,196</t>
  </si>
  <si>
    <t>Retirement Benefits (Tables)</t>
  </si>
  <si>
    <t>Defined Benefit Plans and Other Postretirement Benefit Plans Table Text Block [Line Items]</t>
  </si>
  <si>
    <t>Schedule of Changes in Projected Benefit Obligations</t>
  </si>
  <si>
    <t>The following table summarizes the Company’s change in benefit obligation for the periods ended September 30, 2016 and December 31, 2015 : Puget Energy and Puget Sound Energy Qualified Pension Benefits SERP Pension Benefits Other Benefits Nine Months Ended Year Nine Months Ended Year Nine Months Ended Year (Dollars in Thousands) September 30, 2016 December 31, September 30, December 31, September 30, December 31, Change in benefit obligation: Benefit obligation at beginning of period $ 643,088 $ 690,194 $ 51,279 $ 55,855 $ 13,946 $ 15,688 Service cost 14,185 21,287 814 1,108 70 112 Interest cost 21,516 28,088 1,744 2,281 399 621 Actuarial loss (gain) 1,561 (55,665 ) — (4,430 ) (2,005 ) (1,416 ) Benefits paid (40,190 ) (39,963 ) (2,577 ) (3,535 ) (695 ) (1,354 ) Medicare part D subsidy received — — — — 5 295 Administrative Expense — (853 ) — — — — Benefit obligation at end of period $ 640,160 $ 643,088 $ 51,260 $ 51,279 $ 11,720 $ 13,946</t>
  </si>
  <si>
    <t>Schedule of Net Benefit Costs</t>
  </si>
  <si>
    <t>The following tables summarize the Company’s net periodic benefit cost for the three and nine months ended September 30, 2016 and 2015 : Puget Energy Qualified SERP Other Three Months Ended September 30, (Dollars in Thousands) 2016 2015 2016 2015 2016 2015 Components of net periodic benefit cost: Service cost $ 4,976 $ 5,322 $ 271 $ 277 $ 21 $ 28 Interest cost 7,064 7,022 581 570 88 156 Expected return on plan assets (11,589 ) (11,260 ) — — (112 ) (133 ) Amortization of prior service cost (495 ) (495 ) 11 11 — — Amortization of net loss (gain) — 972 228 410 (233 ) (33 ) Net periodic benefit cost $ (44 ) $ 1,561 $ 1,091 $ 1,268 $ (236 ) $ 18 Puget Energy Qualified Pension Benefits SERP Pension Benefits Other Benefits Nine Months Ended (Dollars in Thousands) 2016 2015 2016 2015 2016 2015 Components of net periodic benefit cost: Service cost $ 14,185 $ 15,966 $ 814 $ 831 $ 70 $ 84 Interest cost 21,516 21,066 1,744 1,710 399 467 Expected return on plan assets (34,964 ) (33,779 ) — — (334 ) (399 ) Amortization of prior service cost (1,485 ) (1,485 ) 32 33 — — Amortization of net loss (gain) — 2,915 683 1,230 (289 ) (99 ) Net periodic benefit cost $ (748 ) $ 4,683 $ 3,273 $ 3,804 $ (154 ) $ 53</t>
  </si>
  <si>
    <t xml:space="preserve"> Puget Sound Energy Qualified Pension Benefits SERP Pension Benefits Other Benefits Three Months Ended September 30, (Dollars in Thousands) 2016 2015 2016 2015 2016 2015 Components of net periodic benefit cost: Service cost $ 4,976 $ 5,322 $ 271 $ 277 $ 21 $ 28 Interest cost 7,064 7,022 581 570 88 156 Expected return on plan assets (11,638 ) (11,366 ) — — (112 ) (133 ) Amortization of prior service cost (393 ) (393 ) 11 11 — — Amortization of net loss (gain) 3,963 5,139 333 530 (295 ) (101 ) Net periodic benefit cost $ 3,972 $ 5,724 $ 1,196 $ 1,388 $ (298 ) $ (50 ) Puget Sound Energy Qualified Pension Benefits SERP Pension Benefits Other Benefits Nine Months Ended (Dollars in Thousands) 2016 2015 2016 2015 2016 2015 Components of net periodic benefit cost: Service cost $ 14,185 $ 15,966 $ 814 $ 831 $ 70 $ 84 Interest cost 21,516 21,066 1,744 1,710 399 467 Expected return on plan assets (35,110 ) (34,097 ) — — (334 ) (399 ) Amortization of prior service cost (1,180 ) (1,179 ) 33 33 — 2 Amortization of net loss (gain) 11,443 15,416 997 1,590 (474 ) (304 ) Net periodic benefit cost $ 10,854 $ 17,172 $ 3,588 $ 4,164 $ (339 ) $ (150 )</t>
  </si>
  <si>
    <t>Regulation and Rates  Public Utilities, Regulatory Proceeding (Tables)</t>
  </si>
  <si>
    <t>Property tax tracker [Member] [Domain] | Natural Gas [Member]</t>
  </si>
  <si>
    <t>Regulation and Rates [Line Items]</t>
  </si>
  <si>
    <t>Schedule of Effects on Annual Revenue Due to Approved Rate Adjustments [Table Text Block]</t>
  </si>
  <si>
    <t>The following table sets forth property tax tracker mechanism rate adjustments approved by the Washington Commission and the corresponding annual impact on PSE’s revenue based on the effective dates: Effective Date Average Percentage Increase (Decrease) in Rates Increase (Decrease) in Revenue (Dollars in Millions) May 1, 2016 0.4% $3.5 June 1, 2015 (0.2) (2.3)</t>
  </si>
  <si>
    <t>Property tax tracker [Member] [Domain] | Electric [Member]</t>
  </si>
  <si>
    <t>The following table sets forth property tax tracker mechanism rate adjustments approved by the Washington Commission and the corresponding annual impact on PSE’s revenue based on the effective dates: Effective Date Average Percentage Increase (Decrease) in Rates Increase (Decrease) in Revenue (Dollars in Millions) May 1, 2016 0.3% $5.7 May 1, 2015 0.3 6.5</t>
  </si>
  <si>
    <t>Conservation Rider [Member] | Natural Gas [Member]</t>
  </si>
  <si>
    <t>The following table sets forth conservation rider rate adjustments approved by the Washington Commission and the corresponding annual impact on PSE’s revenue based on the effective dates: Effective Date Average Percentage Increase (Decrease) in Rates Increase (Decrease) in Revenue (Dollars in Millions) May 1, 2016 0.3% $2.9 May 1, 2015 0.2 2.3</t>
  </si>
  <si>
    <t>Conservation Rider [Member] | Electric [Member]</t>
  </si>
  <si>
    <t>The following table sets forth conservation rider rate adjustments approved by the Washington Commission and the corresponding annual impact on PSE’s revenue based on the effective dates: Effective Date Average Percentage Increase (Decrease) in Rates Increase (Decrease) in Revenue (Dollars in Millions) May 1, 2016 (0.5)% $(11.7) May 1, 2015 0.2 4.2</t>
  </si>
  <si>
    <t>PCORC [Domain] | Electric [Member]</t>
  </si>
  <si>
    <t>The following table sets forth the PCORC rate adjustments as proposed in the original filing by PSE and the corresponding annual impact on PSE’s revenue based on the effective dates: Effective Date Average Percentage Increase (Decrease) in Rates Increase (Decrease) in Revenue (Dollars in Millions) December 1, 2016, proposed (1.7)% $(37.3)</t>
  </si>
  <si>
    <t>Treasury Grants [Member] | Electric [Member]</t>
  </si>
  <si>
    <t>The following table sets forth the Federal Incentive Tracker Tariff revenue requirement and the corresponding annual impact on PSE’s revenue based on the effective dates: Effective Date Average Percentage Increase (Decrease) in Rates Total annual amount to be passed back to eligible customers (Dollars in Millions) January 1, 2017, proposed 0.3% $(51.7) January 1, 2016, approved (0.2) (57.3) January 1, 2015, approved (0.2) (55.2)</t>
  </si>
  <si>
    <t>Cost recovery mechanism [Member] | Natural Gas [Member]</t>
  </si>
  <si>
    <t>The following table sets forth CRM rate adjustments approved by the Washington Commission and the corresponding annual impact on PSE’s revenue based on the effective dates: Effective Date Average Percentage Increase (Decrease) in Rates Increase (Decrease) in Revenue (Dollars in Millions) November 1, 2016 0.6% $5.6 November 1, 2015 0.5 5.3</t>
  </si>
  <si>
    <t>Purchased Gas Adjustment (PGA) [Member] | Natural Gas [Member]</t>
  </si>
  <si>
    <t>The following table sets forth PGA rate adjustments approved by the Washington Commission and the corresponding annual impact on PSE’s revenue based on the effective dates: Effective Date Average Percentage Increase (Decrease) in Rates Increase (Decrease) in Revenue (Dollars in Millions) November 1, 2016 (0.4)% $(4.1) November 1, 2015 (17.4) (185.9)</t>
  </si>
  <si>
    <t>Asset Retirement Obligation (Tables)</t>
  </si>
  <si>
    <t>Schedule of Asset Retirement Obligations</t>
  </si>
  <si>
    <t>The following table describes the changes to the Company’s ARO for the nine months ended September 30, 2016 : Puget Sound Energy (Dollars in Thousands) Changes in ARO Balance at December 31, 2015 $ 85,028 New asset retirement obligation recognized in the period — Liability adjustments (411 ) Revisions in estimated cash flows 15,926 Accretion expense 1,942 Balance at September 30, 2016 $ 102,485</t>
  </si>
  <si>
    <t>Summary of Consolidation Policy (Details) $ in Millions</t>
  </si>
  <si>
    <t>Sep. 30, 2016USD ($)mi²</t>
  </si>
  <si>
    <t>Sep. 30, 2015USD ($)</t>
  </si>
  <si>
    <t>Dec. 31, 2015USD ($)</t>
  </si>
  <si>
    <t>Area of Service Territory (in sqmi) | mi²</t>
  </si>
  <si>
    <t>Excise taxes collected</t>
  </si>
  <si>
    <t>Adjustments for New Accounting Pronouncement [Member]</t>
  </si>
  <si>
    <t>Unamortized Debt Issuance Expense</t>
  </si>
  <si>
    <t>Adjustments for New Accounting Pronouncement [Member] | Subsidiaries [Member]</t>
  </si>
  <si>
    <t>Accounting for Derivative Instruments and Hedging Activities Derivative Activity and Notional Amounts (Details) MWh in Millions, MMBTU in Millions, $ in Millions</t>
  </si>
  <si>
    <t>Sep. 30, 2016USD ($)MWhMMBTUContracts</t>
  </si>
  <si>
    <t>Dec. 31, 2015USD ($)MWhMMBTU</t>
  </si>
  <si>
    <t>Hedging strategy, term (in years)</t>
  </si>
  <si>
    <t>3 years</t>
  </si>
  <si>
    <t>Interest Rate Swap [Member] | Not Designated as Hedging Instrument [Member]</t>
  </si>
  <si>
    <t>Derivative, Notional Amount | $</t>
  </si>
  <si>
    <t>[1]</t>
  </si>
  <si>
    <t>Natural Gas Derivatives [Member] | Not Designated as Hedging Instrument [Member]</t>
  </si>
  <si>
    <t>Derivative, Notional amount, Nonmonetary</t>
  </si>
  <si>
    <t>[2]</t>
  </si>
  <si>
    <t>Electric generation fuel [Member] | Not Designated as Hedging Instrument [Member]</t>
  </si>
  <si>
    <t>Purchased Electricity [Member] | Not Designated as Hedging Instrument [Member]</t>
  </si>
  <si>
    <t>Derivative, Notional amount, Nonmonetary | MWh</t>
  </si>
  <si>
    <t>Parent Company [Member] | Interest Rate Swap [Member]</t>
  </si>
  <si>
    <t>Number of Interest Rate Derivatives Held | Contracts</t>
  </si>
  <si>
    <t>3 Interest rate swap contracts are only held at Puget Energy.</t>
  </si>
  <si>
    <t>Balance sheet locations: Current and Long-term Unrealized loss on derivative instruments.</t>
  </si>
  <si>
    <t>Accounting for Derivative Instruments and Hedging Activities Derivative Assets and Liabilities (Details) - USD ($) $ in Thousands</t>
  </si>
  <si>
    <t>Derivative Liability, Current</t>
  </si>
  <si>
    <t>Assets, Long-term</t>
  </si>
  <si>
    <t>Commodity Contract [Member]</t>
  </si>
  <si>
    <t>Assets</t>
  </si>
  <si>
    <t>Derivative Liability</t>
  </si>
  <si>
    <t>Not Designated as Hedging Instrument [Member]</t>
  </si>
  <si>
    <t>Not Designated as Hedging Instrument [Member] | Parent Company [Member]</t>
  </si>
  <si>
    <t>Not Designated as Hedging Instrument [Member] | Interest Rate Swap [Member]</t>
  </si>
  <si>
    <t>Derivative, Notional Amount</t>
  </si>
  <si>
    <t>[3]</t>
  </si>
  <si>
    <t>[1],[3]</t>
  </si>
  <si>
    <t>[2],[3]</t>
  </si>
  <si>
    <t>Not Designated as Hedging Instrument [Member] | Electric portfolio [Member]</t>
  </si>
  <si>
    <t>Not Designated as Hedging Instrument [Member] | Natural gas portfolio [Member]</t>
  </si>
  <si>
    <t>[1],[4]</t>
  </si>
  <si>
    <t>[2],[4]</t>
  </si>
  <si>
    <t>* Electric portfolio derivatives consist of electric generation fuel of 173.1 million One Million British Thermal Units (MMBtu) and purchased electricity of 1.7 million Megawatt Hours (MWhs) at September 30, 2016, and 202.1 million MMBtus and 0.1 million MWhs at December 31, 2015.</t>
  </si>
  <si>
    <t>_______________1 Balance sheet locations: Current and Long-term Unrealized gain on derivative instruments.</t>
  </si>
  <si>
    <t>[4]</t>
  </si>
  <si>
    <t>Accounting for Derivative Instruments and Hedging Activities Net Amount of Derivatives Reported in the Statement of Financial Position (Details) - USD ($) $ in Thousands</t>
  </si>
  <si>
    <t>Assets:</t>
  </si>
  <si>
    <t>Gross Amount Recognized in the Statement of Financial Position</t>
  </si>
  <si>
    <t>Gross Amounts Offset in the Statement of Financial Position</t>
  </si>
  <si>
    <t>Net of Amounts Presented in the Statement of Financial Position</t>
  </si>
  <si>
    <t>Commodity Contracts</t>
  </si>
  <si>
    <t>Cash Collateral Received</t>
  </si>
  <si>
    <t>Net Amount</t>
  </si>
  <si>
    <t>Liabilities:</t>
  </si>
  <si>
    <t>Cash Collateral Posted</t>
  </si>
  <si>
    <t>Interest Rate Contract [Member]</t>
  </si>
  <si>
    <t>[1],[2]</t>
  </si>
  <si>
    <t>1 All derivative contract deals are executed under ISDA, NAESB and WSPP master netting agreements with right of set-off.</t>
  </si>
  <si>
    <t>2 Interest rate swap contracts are only held at Puget Energy.</t>
  </si>
  <si>
    <t>Accounting for Derivative Instruments and Hedging Activities Recognized in Statement of Income (Details) - USD ($) $ in Thousands</t>
  </si>
  <si>
    <t>Derivative Instruments, (Loss) Gain [Line Items]</t>
  </si>
  <si>
    <t>Unrealized (gain) loss on derivative instruments</t>
  </si>
  <si>
    <t>Not Designated as Hedging Instrument [Member] | Other Income (Deductions) [Member] | Interest Expense [Member]</t>
  </si>
  <si>
    <t>Not Designated as Hedging Instrument [Member] | Interest Rate Contract [Member] | Interest Expense [Member]</t>
  </si>
  <si>
    <t>Not Designated as Hedging Instrument [Member] | Electric generation fuel [Member] | Unrealized (Gain) Loss on Derivative Instruments, Net [Member]</t>
  </si>
  <si>
    <t>Not Designated as Hedging Instrument [Member] | Commodity Contract [Member] | Electric generation fuel [Member]</t>
  </si>
  <si>
    <t>Not Designated as Hedging Instrument [Member] | Commodity Contract [Member] | Purchased Electricity [Member]</t>
  </si>
  <si>
    <t>Not Designated as Hedging Instrument [Member] | Electric [Member] | Unrealized (Gain) Loss on Derivative Instruments, Net [Member]</t>
  </si>
  <si>
    <t>Not Designated as Hedging Instrument [Member] | Subsidiaries [Member]</t>
  </si>
  <si>
    <t>Not Designated as Hedging Instrument [Member] | Subsidiaries [Member] | Electric generation fuel [Member] | Unrealized (Gain) Loss on Derivative Instruments, Net [Member]</t>
  </si>
  <si>
    <t>Not Designated as Hedging Instrument [Member] | Subsidiaries [Member] | Commodity Contract [Member] | Electric generation fuel [Member]</t>
  </si>
  <si>
    <t>Not Designated as Hedging Instrument [Member] | Subsidiaries [Member] | Commodity Contract [Member] | Purchased Electricity [Member]</t>
  </si>
  <si>
    <t>Not Designated as Hedging Instrument [Member] | Subsidiaries [Member] | Electric [Member] | Unrealized (Gain) Loss on Derivative Instruments, Net [Member]</t>
  </si>
  <si>
    <t>1 Differences between Puget Energy and PSE for the nine months ended September 30, 2015 are due to certain derivative contracts recorded at fair value in 2009 and subsequently designated as Normal Purchase Normal Sale (NPNS) or cash flow hedges. These differences occurred through February 2015.</t>
  </si>
  <si>
    <t>Accounting for Derivative Instruments and Hedging Activities Contractual Contingent Liability (Details) - USD ($) $ in Thousands</t>
  </si>
  <si>
    <t>External Credit Rating, Investment Grade [Member]</t>
  </si>
  <si>
    <t>Derivative, Credit Risk Exposure, Percentage</t>
  </si>
  <si>
    <t>96.60%</t>
  </si>
  <si>
    <t>External Credit Rating, Non Investment Grade [Member]</t>
  </si>
  <si>
    <t>3.40%</t>
  </si>
  <si>
    <t>Electric portfolio [Member]</t>
  </si>
  <si>
    <t>Fair Value Liability</t>
  </si>
  <si>
    <t>Posted Collateral</t>
  </si>
  <si>
    <t>Contingent Collateral</t>
  </si>
  <si>
    <t>Credit Rating [Member] | Electric portfolio [Member]</t>
  </si>
  <si>
    <t>Credit Rating [Member] | Natural gas portfolio [Member]</t>
  </si>
  <si>
    <t>Requested Credit for Adequate Assurance [Member] | Electric portfolio [Member]</t>
  </si>
  <si>
    <t>Forward Value of Contract [Member] | Electric portfolio [Member]</t>
  </si>
  <si>
    <t>1 Represents the derivative fair value of contracts with contingent features for counterparties in net derivative liability positions. Excludes NPNS, accounts payable and accounts receivable.</t>
  </si>
  <si>
    <t>2 Failure by PSE to maintain an investment grade credit rating from each of the major credit rating agencies provides counterparties a contractual right to demand collateral.</t>
  </si>
  <si>
    <t>3 Collateral requirements may vary, based on changes in the forward value of underlying transactions relative to contractually defined collateral thresholds.</t>
  </si>
  <si>
    <t>Fair Value Measurements Debt at at Carrying and Fair Value (Details) - USD ($) $ in Thousands</t>
  </si>
  <si>
    <t>Discounted cash flow [Member] | Parent Company [Member] | Carrying Value [Member]</t>
  </si>
  <si>
    <t>Discounted cash flow [Member] | Parent Company [Member] | Carrying Value [Member] | Level 2 [Member]</t>
  </si>
  <si>
    <t>Long-term debt (fixed-rate), net of discount</t>
  </si>
  <si>
    <t>Debt issuance costs</t>
  </si>
  <si>
    <t>Discounted cash flow [Member] | Parent Company [Member] | Fair Value [Member]</t>
  </si>
  <si>
    <t>Discounted cash flow [Member] | Parent Company [Member] | Fair Value [Member] | Level 2 [Member]</t>
  </si>
  <si>
    <t>Discounted cash flow [Member] | Subsidiaries [Member] | Carrying Value [Member]</t>
  </si>
  <si>
    <t>Discounted cash flow [Member] | Subsidiaries [Member] | Carrying Value [Member] | Level 2 [Member]</t>
  </si>
  <si>
    <t>Discounted cash flow [Member] | Subsidiaries [Member] | Fair Value [Member]</t>
  </si>
  <si>
    <t>Discounted cash flow [Member] | Subsidiaries [Member] | Fair Value [Member] | Level 2 [Member]</t>
  </si>
  <si>
    <t>1 The carrying value includes debt issuances costs of $34.3 million, and $38.4 million for September 30, 2016 and December 31, 2015, respectively, which are not included in fair value.</t>
  </si>
  <si>
    <t>2 The carrying value includes debt issuances costs of $27.9 million, and $30.0 million for September 30, 2016 and December 31, 2015, respectively, which are not included in fair value.</t>
  </si>
  <si>
    <t>Fair Value Measurements Assets and Liabilities (Details) - USD ($) $ in Thousands</t>
  </si>
  <si>
    <t>Fair Value, Liabilities Measured on Recurring Basis, Unobservable Input Reconciliation, Calculation [Roll Forward]</t>
  </si>
  <si>
    <t>Balance at beginning of period</t>
  </si>
  <si>
    <t>Included in earnings</t>
  </si>
  <si>
    <t>Included in regulatory assets/liabilities</t>
  </si>
  <si>
    <t>Settlements</t>
  </si>
  <si>
    <t>Transferred into Level 3</t>
  </si>
  <si>
    <t>Transferred out of Level 3</t>
  </si>
  <si>
    <t>Balance at end of period</t>
  </si>
  <si>
    <t>Unrealized Gain (Loss) on Derivatives and Commodity Contracts</t>
  </si>
  <si>
    <t>Natural gas portfolio [Member]</t>
  </si>
  <si>
    <t>Fair Value, Measurements, Recurring [Member]</t>
  </si>
  <si>
    <t>Derivative Assets</t>
  </si>
  <si>
    <t>Fair Value, Measurements, Recurring [Member] | Electric portfolio [Member]</t>
  </si>
  <si>
    <t>Fair Value, Measurements, Recurring [Member] | Natural gas portfolio [Member]</t>
  </si>
  <si>
    <t>Fair Value, Measurements, Recurring [Member] | Level 2 [Member]</t>
  </si>
  <si>
    <t>Fair Value, Measurements, Recurring [Member] | Level 2 [Member] | Electric portfolio [Member]</t>
  </si>
  <si>
    <t>Fair Value, Measurements, Recurring [Member] | Level 2 [Member] | Natural gas portfolio [Member]</t>
  </si>
  <si>
    <t>Fair Value, Measurements, Recurring [Member] | Level 3 [Member]</t>
  </si>
  <si>
    <t>Fair Value, Measurements, Recurring [Member] | Level 3 [Member] | Electric portfolio [Member]</t>
  </si>
  <si>
    <t>[5]</t>
  </si>
  <si>
    <t>Fair Value, Measurements, Recurring [Member] | Level 3 [Member] | Natural gas portfolio [Member]</t>
  </si>
  <si>
    <t>Fair Value, Measurements, Recurring [Member] | Parent Company [Member]</t>
  </si>
  <si>
    <t>Fair Value, Measurements, Recurring [Member] | Parent Company [Member] | Interest Rate Contract [Member]</t>
  </si>
  <si>
    <t>Fair Value, Measurements, Recurring [Member] | Parent Company [Member] | Level 2 [Member]</t>
  </si>
  <si>
    <t>Fair Value, Measurements, Recurring [Member] | Parent Company [Member] | Level 2 [Member] | Interest Rate Contract [Member]</t>
  </si>
  <si>
    <t>Fair Value, Measurements, Recurring [Member] | Parent Company [Member] | Level 3 [Member]</t>
  </si>
  <si>
    <t>Fair Value, Measurements, Recurring [Member] | Parent Company [Member] | Level 3 [Member] | Interest Rate Contract [Member]</t>
  </si>
  <si>
    <t>Carrying Value [Member] | Level 2 [Member]</t>
  </si>
  <si>
    <t>Investments, Fair Value Disclosure</t>
  </si>
  <si>
    <t>1 Income Statement locations: Unrealized (gain) loss on derivative instruments, net. Includes unrealized gains (losses) on derivatives still held in position as of the reporting date for electric derivatives of $0.9 million and $(1.5) million for the three months ended September 30, 2016 and 2015, respectively.</t>
  </si>
  <si>
    <t>2 Income Statement locations: Unrealized (gain) loss on derivative instruments, net. Includes unrealized gains (losses) on derivatives still held in position as of the reporting date for electric derivatives of $4.0 million and $(10.4) million for the nine months ended September 30, 2016 and 2015, respectively.</t>
  </si>
  <si>
    <t>1 The valuation techniques, unobservable inputs and ranges are the same for asset and liability positions</t>
  </si>
  <si>
    <t>1 The valuation techniques, unobservable inputs and ranges are the same for asset and liability positions.</t>
  </si>
  <si>
    <t>Fair Value Measurements Valuation Technicques for Measurement with Unobservable Inputs (Details)</t>
  </si>
  <si>
    <t>12 Months Ended</t>
  </si>
  <si>
    <t>Sep. 30, 2016USD ($)</t>
  </si>
  <si>
    <t>Mar. 31, 2016USD ($)$ / MWh</t>
  </si>
  <si>
    <t>Sep. 30, 2016USD ($)$ / MMBTU$ / MWh</t>
  </si>
  <si>
    <t>Dec. 31, 2015USD ($)$ / MWh</t>
  </si>
  <si>
    <t>Dec. 31, 2014$ / MMBTU$ / MWh</t>
  </si>
  <si>
    <t>Fair Value, Liabilities Measured on Recurring Basis, Unobservable Input Reconciliation [Line Items]</t>
  </si>
  <si>
    <t>Fair Value Inputs, Comparability Adjustments</t>
  </si>
  <si>
    <t>8.60%</t>
  </si>
  <si>
    <t>4.50%</t>
  </si>
  <si>
    <t>Fair Value measurement, sensitivity analysis, hypothetical increase or decrease of market prices, result on fair value</t>
  </si>
  <si>
    <t>10.00%</t>
  </si>
  <si>
    <t>Fair Value Measurements, Sensitivity Analysis, Hypothetical Increase or Decrease of Market Prices, Result on Fair Value</t>
  </si>
  <si>
    <t>Impairment of Intangible Assets (Excluding Goodwill)</t>
  </si>
  <si>
    <t>Carrying Value [Member]</t>
  </si>
  <si>
    <t>Finite-lived Intangible Assets, Fair Value Disclosure</t>
  </si>
  <si>
    <t>Discounted cash flow [Member] | Low [Member]</t>
  </si>
  <si>
    <t>Price (per MWh) | $ / MWh</t>
  </si>
  <si>
    <t>Fair Value Inputs, Power Contract Costs</t>
  </si>
  <si>
    <t>Discounted cash flow [Member] | High [Member]</t>
  </si>
  <si>
    <t>Discounted cash flow [Member] | Weighted Average [Member]</t>
  </si>
  <si>
    <t>Electric portfolio [Member] | Discounted cash flow [Member] | Low [Member]</t>
  </si>
  <si>
    <t>Electric portfolio [Member] | Discounted cash flow [Member] | High [Member]</t>
  </si>
  <si>
    <t>Electric portfolio [Member] | Discounted cash flow [Member] | Weighted Average [Member]</t>
  </si>
  <si>
    <t>Electric portfolio [Member] | Fair Value, Measurements, Recurring [Member]</t>
  </si>
  <si>
    <t>Natural gas portfolio [Member] | Discounted cash flow [Member] | Low [Member]</t>
  </si>
  <si>
    <t>Price (per MMBtu) | $ / MMBTU</t>
  </si>
  <si>
    <t>Natural gas portfolio [Member] | Discounted cash flow [Member] | High [Member]</t>
  </si>
  <si>
    <t>Natural gas portfolio [Member] | Discounted cash flow [Member] | Weighted Average [Member]</t>
  </si>
  <si>
    <t>Natural gas portfolio [Member] | Fair Value, Measurements, Recurring [Member]</t>
  </si>
  <si>
    <t>Wells Project [Member]</t>
  </si>
  <si>
    <t>Finite-Lived Intangible Assets, Net</t>
  </si>
  <si>
    <t>Retirement Benefits Net Periodic Benefit Cost (Details) - USD ($) $ in Thousands</t>
  </si>
  <si>
    <t>Qualified Pension Benefits [Member]</t>
  </si>
  <si>
    <t>Components of net periodic benefit cost:</t>
  </si>
  <si>
    <t>Service cost</t>
  </si>
  <si>
    <t>Interest cost</t>
  </si>
  <si>
    <t>Supplemental Employee Retirement Plan [Member]</t>
  </si>
  <si>
    <t>Other Benefit [Member]</t>
  </si>
  <si>
    <t>Parent Company [Member] | Qualified Pension Benefits [Member]</t>
  </si>
  <si>
    <t>Expected return on plan assets</t>
  </si>
  <si>
    <t>Amortization of prior service cost</t>
  </si>
  <si>
    <t>Amortization of net loss (gain)</t>
  </si>
  <si>
    <t>Net periodic benefit cost</t>
  </si>
  <si>
    <t>Parent Company [Member] | Supplemental Employee Retirement Plan [Member]</t>
  </si>
  <si>
    <t>Parent Company [Member] | Other Benefit [Member]</t>
  </si>
  <si>
    <t>Subsidiaries [Member] | Qualified Pension Benefits [Member]</t>
  </si>
  <si>
    <t>Subsidiaries [Member] | Supplemental Employee Retirement Plan [Member]</t>
  </si>
  <si>
    <t>Subsidiaries [Member] | Other Benefit [Member]</t>
  </si>
  <si>
    <t>Retirement Benefits Change in Net Benefit Obligation (Details) - USD ($) $ in Thousands</t>
  </si>
  <si>
    <t>Defined Benefit Plan, Change in Benefit Obligation [Roll Forward]</t>
  </si>
  <si>
    <t>Benefit obligation at beginning of period</t>
  </si>
  <si>
    <t>Actuarial loss/(gain)</t>
  </si>
  <si>
    <t>Benefits paid</t>
  </si>
  <si>
    <t>Medicare part D subsidiary received</t>
  </si>
  <si>
    <t>Administrative Expense</t>
  </si>
  <si>
    <t>Benefit obligation at end of period</t>
  </si>
  <si>
    <t>Retirement Benefits Activity (Details) - USD ($) $ in Millions</t>
  </si>
  <si>
    <t>Dec. 31, 2016</t>
  </si>
  <si>
    <t>Company Contribution</t>
  </si>
  <si>
    <t>Defined Contribution Plan, Employer Matching Contribution, Percent</t>
  </si>
  <si>
    <t>1.00%</t>
  </si>
  <si>
    <t>4.00%</t>
  </si>
  <si>
    <t>Scenario, Forecast [Member] | Qualified Pension Benefits [Member]</t>
  </si>
  <si>
    <t>Aggregate expected contributions</t>
  </si>
  <si>
    <t>Scenario, Forecast [Member] | Supplemental Employee Retirement Plan [Member]</t>
  </si>
  <si>
    <t>Scenario, Forecast [Member] | Other Benefit [Member]</t>
  </si>
  <si>
    <t>Regulation and Rates (Details) - USD ($) $ in Millions</t>
  </si>
  <si>
    <t>Dec. 31, 2017</t>
  </si>
  <si>
    <t>Dec. 01, 2016</t>
  </si>
  <si>
    <t>Nov. 01, 2016</t>
  </si>
  <si>
    <t>May 01, 2016</t>
  </si>
  <si>
    <t>Oct. 31, 2015</t>
  </si>
  <si>
    <t>Jun. 01, 2015</t>
  </si>
  <si>
    <t>May 01, 2015</t>
  </si>
  <si>
    <t>Jan. 01, 2015</t>
  </si>
  <si>
    <t>Dec. 31, 2014</t>
  </si>
  <si>
    <t>Regulatory Assets [Line Items]</t>
  </si>
  <si>
    <t>Storm Damage Costs Incurred During Period</t>
  </si>
  <si>
    <t>Storm Damage Costs Deferred During Period</t>
  </si>
  <si>
    <t>Public Utilities, Rate Case, Deferred Storm Costs Threshold</t>
  </si>
  <si>
    <t>American Recovery and Reinvestment Tax Act of 2009, Grant, Overall Average Rate Reduction</t>
  </si>
  <si>
    <t>(0.20%)</t>
  </si>
  <si>
    <t>American Recovery and Reinvestment Tax Act of 2009, Total Grant Pass Through Amount</t>
  </si>
  <si>
    <t>Public Utilities, Rate Case, Approved Effective Annual Rate Percentage Increase (Decrease)</t>
  </si>
  <si>
    <t>0.30%</t>
  </si>
  <si>
    <t>0.20%</t>
  </si>
  <si>
    <t>Public Utilities, Rate Case, Approved Effective Annual Rate Increase (Decrease)</t>
  </si>
  <si>
    <t>(0.50%)</t>
  </si>
  <si>
    <t>0.40%</t>
  </si>
  <si>
    <t>0.50%</t>
  </si>
  <si>
    <t>(17.40%)</t>
  </si>
  <si>
    <t>Decoupling Mechanism [Member]</t>
  </si>
  <si>
    <t>Decoupling Mechanism [Member] | Natural Gas [Member]</t>
  </si>
  <si>
    <t>2.80%</t>
  </si>
  <si>
    <t>2.10%</t>
  </si>
  <si>
    <t>Decoupling Mechanism [Member] | Electric [Member]</t>
  </si>
  <si>
    <t>2.60%</t>
  </si>
  <si>
    <t>Decoupling Mechanism [Member] | Maximum [Member]</t>
  </si>
  <si>
    <t>3.00%</t>
  </si>
  <si>
    <t>Decoupling Mechanism [Member] | Deferred Revenue [Domain] | Natural Gas [Member]</t>
  </si>
  <si>
    <t>Decoupling Mechanism [Member] | Deferred Revenue [Domain] | Electric [Member]</t>
  </si>
  <si>
    <t>Subsequent Event [Member] | Cost recovery mechanism [Member] | Natural Gas [Member]</t>
  </si>
  <si>
    <t>0.60%</t>
  </si>
  <si>
    <t>Subsequent Event [Member] | Purchased Gas Adjustment (PGA) [Member] | Natural Gas [Member]</t>
  </si>
  <si>
    <t>(0.40%)</t>
  </si>
  <si>
    <t>Scenario, Forecast [Member]</t>
  </si>
  <si>
    <t>Scenario, Forecast [Member] | PCORC [Domain] | Electric [Member]</t>
  </si>
  <si>
    <t>(1.70%)</t>
  </si>
  <si>
    <t>Asset Retirement Obligation (Details) - Subsidiaries [Member] - USD ($) $ in Thousands</t>
  </si>
  <si>
    <t>Mar. 31, 2016</t>
  </si>
  <si>
    <t>Public Utilities, Property, Plant and Equipment, Decommissioning Obligations</t>
  </si>
  <si>
    <t>Asset Retirement Obligation, Roll Forward Analysis [Roll Forward]</t>
  </si>
  <si>
    <t>Opening balance</t>
  </si>
  <si>
    <t>New asset retirement obligation recognized in the period</t>
  </si>
  <si>
    <t>Liability adjustments</t>
  </si>
  <si>
    <t>Revisions in estimated cash flows</t>
  </si>
  <si>
    <t>Accretion expense</t>
  </si>
  <si>
    <t>Closing balance</t>
  </si>
  <si>
    <t>Commitments and Contingencies (Details) - USD ($) $ in Millions</t>
  </si>
  <si>
    <t>Loss Contingencies [Line Items]</t>
  </si>
  <si>
    <t>Loss Contingency, Allegations</t>
  </si>
  <si>
    <t>Loss Contingency, Accrual, Current</t>
  </si>
  <si>
    <t>Colstrip Units 1 and 2 [Member]</t>
  </si>
  <si>
    <t>Ownership interest (percent)</t>
  </si>
  <si>
    <t>50.00%</t>
  </si>
  <si>
    <t>Colstrip Units 3 and 4 [Member]</t>
  </si>
  <si>
    <t>25.00%</t>
  </si>
  <si>
    <t>Pending Litigation [Member]</t>
  </si>
  <si>
    <t>Litigation claims accrual</t>
  </si>
  <si>
    <t>Other Related Party Transactions (Details) $ in Millions</t>
  </si>
  <si>
    <t>Sep. 30, 2016USD ($)resident</t>
  </si>
  <si>
    <t>Related Party Transaction [Line Items]</t>
  </si>
  <si>
    <t>Related Party Transaction, Amounts of Transaction | $</t>
  </si>
  <si>
    <t>Director [Member] | Group Health Cooperative [Member]</t>
  </si>
  <si>
    <t>Number of residents (over) | resid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40"/>
    <col customWidth="1" max="2" min="2" width="23"/>
  </cols>
  <sheetData>
    <row r="1" spans="1:2">
      <c t="s" r="A1" s="1">
        <v>0</v>
      </c>
      <c t="s" r="B1" s="2">
        <v>1</v>
      </c>
    </row>
    <row r="2" spans="1:2">
      <c t="s" r="B2" s="2">
        <v>2</v>
      </c>
    </row>
    <row r="3" spans="1:2">
      <c t="s" r="A3" s="3">
        <v>3</v>
      </c>
    </row>
    <row r="4" spans="1:2">
      <c t="s" r="A4" s="4">
        <v>4</v>
      </c>
      <c t="s" r="B4" s="4">
        <v>5</v>
      </c>
    </row>
    <row r="5" spans="1:2">
      <c t="s" r="A5" s="4">
        <v>6</v>
      </c>
      <c t="n" r="B5" s="6">
        <v>1085392</v>
      </c>
    </row>
    <row r="6" spans="1:2">
      <c t="s" r="A6" s="4">
        <v>7</v>
      </c>
      <c t="s" r="B6" s="4">
        <v>8</v>
      </c>
    </row>
    <row r="7" spans="1:2">
      <c t="s" r="A7" s="4">
        <v>9</v>
      </c>
      <c t="s" r="B7" s="4">
        <v>10</v>
      </c>
    </row>
    <row r="8" spans="1:2">
      <c t="s" r="A8" s="4">
        <v>11</v>
      </c>
      <c t="s" r="B8" s="4">
        <v>10</v>
      </c>
    </row>
    <row r="9" spans="1:2">
      <c t="s" r="A9" s="4">
        <v>12</v>
      </c>
      <c t="s" r="B9" s="4">
        <v>13</v>
      </c>
    </row>
    <row r="10" spans="1:2">
      <c t="s" r="A10" s="4">
        <v>14</v>
      </c>
      <c t="s" r="B10" s="4">
        <v>15</v>
      </c>
    </row>
    <row r="11" spans="1:2">
      <c t="s" r="A11" s="4">
        <v>16</v>
      </c>
      <c t="n" r="B11" s="6">
        <v>200</v>
      </c>
    </row>
    <row r="12" spans="1:2">
      <c t="s" r="A12" s="4">
        <v>17</v>
      </c>
      <c t="n" r="B12" s="6">
        <v>2016</v>
      </c>
    </row>
    <row r="13" spans="1:2">
      <c t="s" r="A13" s="4">
        <v>18</v>
      </c>
      <c t="s" r="B13" s="5">
        <v>19</v>
      </c>
    </row>
    <row r="14" spans="1:2">
      <c t="s" r="A14" s="4">
        <v>20</v>
      </c>
      <c t="s" r="B14" s="4">
        <v>21</v>
      </c>
    </row>
    <row r="15" spans="1:2">
      <c t="s" r="A15" s="4">
        <v>22</v>
      </c>
      <c t="s" r="B15" s="4">
        <v>23</v>
      </c>
    </row>
    <row r="16" spans="1:2">
      <c t="s" r="A16" s="4">
        <v>24</v>
      </c>
      <c t="s" r="B16" s="4">
        <v>25</v>
      </c>
    </row>
    <row r="17" spans="1:2">
      <c t="s" r="A17" s="4">
        <v>26</v>
      </c>
    </row>
    <row r="18" spans="1:2">
      <c t="s" r="A18" s="3">
        <v>3</v>
      </c>
    </row>
    <row r="19" spans="1:2">
      <c t="s" r="A19" s="4">
        <v>4</v>
      </c>
      <c t="s" r="B19" s="4">
        <v>27</v>
      </c>
    </row>
    <row r="20" spans="1:2">
      <c t="s" r="A20" s="4">
        <v>6</v>
      </c>
      <c t="n" r="B20" s="6">
        <v>81100</v>
      </c>
    </row>
    <row r="21" spans="1:2">
      <c t="s" r="A21" s="4">
        <v>7</v>
      </c>
      <c t="s" r="B21" s="4">
        <v>8</v>
      </c>
    </row>
    <row r="22" spans="1:2">
      <c t="s" r="A22" s="4">
        <v>9</v>
      </c>
      <c t="s" r="B22" s="4">
        <v>10</v>
      </c>
    </row>
    <row r="23" spans="1:2">
      <c t="s" r="A23" s="4">
        <v>11</v>
      </c>
      <c t="s" r="B23" s="4">
        <v>10</v>
      </c>
    </row>
    <row r="24" spans="1:2">
      <c t="s" r="A24" s="4">
        <v>12</v>
      </c>
      <c t="s" r="B24" s="4">
        <v>13</v>
      </c>
    </row>
    <row r="25" spans="1:2">
      <c t="s" r="A25" s="4">
        <v>14</v>
      </c>
      <c t="s" r="B25" s="4">
        <v>15</v>
      </c>
    </row>
    <row r="26" spans="1:2">
      <c t="s" r="A26" s="4">
        <v>16</v>
      </c>
      <c t="n" r="B26" s="6">
        <v>85903791</v>
      </c>
    </row>
    <row r="27" spans="1:2">
      <c t="s" r="A27" s="4">
        <v>17</v>
      </c>
      <c t="n" r="B27" s="6">
        <v>2016</v>
      </c>
    </row>
    <row r="28" spans="1:2">
      <c t="s" r="A28" s="4">
        <v>18</v>
      </c>
      <c t="s" r="B28" s="5">
        <v>19</v>
      </c>
    </row>
    <row r="29" spans="1:2">
      <c t="s" r="A29" s="4">
        <v>20</v>
      </c>
      <c t="s" r="B29" s="4">
        <v>21</v>
      </c>
    </row>
    <row r="30" spans="1:2">
      <c t="s" r="A30" s="4">
        <v>22</v>
      </c>
      <c t="s" r="B30" s="4">
        <v>23</v>
      </c>
    </row>
    <row r="31" spans="1:2">
      <c t="s" r="A31" s="4">
        <v>24</v>
      </c>
      <c t="s" r="B31"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7</v>
      </c>
      <c t="s" r="B1" s="2">
        <v>1</v>
      </c>
    </row>
    <row r="2" spans="1:2">
      <c t="s" r="B2" s="2">
        <v>30</v>
      </c>
    </row>
    <row r="3" spans="1:2">
      <c t="s" r="A3" s="3">
        <v>188</v>
      </c>
    </row>
    <row r="4" spans="1:2">
      <c t="s" r="A4" s="4">
        <v>187</v>
      </c>
      <c t="s" r="B4"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0</v>
      </c>
      <c t="s" r="B1" s="2">
        <v>1</v>
      </c>
    </row>
    <row r="2" spans="1:2">
      <c t="s" r="B2" s="2">
        <v>30</v>
      </c>
    </row>
    <row r="3" spans="1:2">
      <c t="s" r="A3" s="3">
        <v>191</v>
      </c>
    </row>
    <row r="4" spans="1:2">
      <c t="s" r="A4" s="4">
        <v>190</v>
      </c>
      <c t="s" r="B4"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3</v>
      </c>
      <c t="s" r="B1" s="2">
        <v>1</v>
      </c>
    </row>
    <row r="2" spans="1:2">
      <c t="s" r="B2" s="2">
        <v>30</v>
      </c>
    </row>
    <row r="3" spans="1:2">
      <c t="s" r="A3" s="3">
        <v>194</v>
      </c>
    </row>
    <row r="4" spans="1:2">
      <c t="s" r="A4" s="4">
        <v>193</v>
      </c>
      <c t="s" r="B4"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6</v>
      </c>
      <c t="s" r="B1" s="2">
        <v>1</v>
      </c>
    </row>
    <row r="2" spans="1:2">
      <c t="s" r="B2" s="2">
        <v>30</v>
      </c>
    </row>
    <row r="3" spans="1:2">
      <c t="s" r="A3" s="3">
        <v>197</v>
      </c>
    </row>
    <row r="4" spans="1:2">
      <c t="s" r="A4" s="4">
        <v>196</v>
      </c>
      <c t="s" r="B4"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9</v>
      </c>
      <c t="s" r="B1" s="2">
        <v>1</v>
      </c>
    </row>
    <row r="2" spans="1:2">
      <c t="s" r="B2" s="2">
        <v>30</v>
      </c>
    </row>
    <row r="3" spans="1:2">
      <c t="s" r="A3" s="3">
        <v>200</v>
      </c>
    </row>
    <row r="4" spans="1:2">
      <c t="s" r="A4" s="4">
        <v>201</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3</v>
      </c>
      <c t="s" r="B1" s="2">
        <v>1</v>
      </c>
    </row>
    <row r="2" spans="1:2">
      <c t="s" r="B2" s="2">
        <v>30</v>
      </c>
    </row>
    <row r="3" spans="1:2">
      <c t="s" r="A3" s="3">
        <v>204</v>
      </c>
    </row>
    <row r="4" spans="1:2">
      <c t="s" r="A4" s="4">
        <v>205</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5</v>
      </c>
      <c t="s" r="B1" s="2">
        <v>1</v>
      </c>
    </row>
    <row r="2" spans="1:2">
      <c t="s" r="B2" s="2">
        <v>30</v>
      </c>
    </row>
    <row r="3" spans="1:2">
      <c t="s" r="A3" s="3">
        <v>207</v>
      </c>
    </row>
    <row r="4" spans="1:2">
      <c t="s" r="A4" s="4">
        <v>208</v>
      </c>
      <c t="s" r="B4"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0</v>
      </c>
      <c t="s" r="B1" s="2">
        <v>1</v>
      </c>
    </row>
    <row r="2" spans="1:2">
      <c t="s" r="B2" s="2">
        <v>30</v>
      </c>
    </row>
    <row r="3" spans="1:2">
      <c t="s" r="A3" s="3">
        <v>180</v>
      </c>
    </row>
    <row r="4" spans="1:2">
      <c t="s" r="A4" s="4">
        <v>211</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30</v>
      </c>
    </row>
    <row r="3" spans="1:2">
      <c t="s" r="A3" s="3">
        <v>214</v>
      </c>
    </row>
    <row r="4" spans="1:2">
      <c t="s" r="A4" s="4">
        <v>215</v>
      </c>
      <c t="s" r="B4" s="4">
        <v>216</v>
      </c>
    </row>
    <row r="5" spans="1:2">
      <c t="s" r="A5" s="4">
        <v>217</v>
      </c>
      <c t="s" r="B5" s="4">
        <v>218</v>
      </c>
    </row>
    <row r="6" spans="1:2">
      <c t="s" r="A6" s="4">
        <v>219</v>
      </c>
      <c t="s" r="B6" s="4">
        <v>220</v>
      </c>
    </row>
    <row r="7" spans="1:2">
      <c t="s" r="A7" s="4">
        <v>221</v>
      </c>
    </row>
    <row r="8" spans="1:2">
      <c t="s" r="A8" s="3">
        <v>214</v>
      </c>
    </row>
    <row r="9" spans="1:2">
      <c t="s" r="A9" s="4">
        <v>222</v>
      </c>
      <c t="s" r="B9" s="4">
        <v>223</v>
      </c>
    </row>
    <row r="10" spans="1:2">
      <c t="s" r="A10" s="4">
        <v>26</v>
      </c>
    </row>
    <row r="11" spans="1:2">
      <c t="s" r="A11" s="3">
        <v>214</v>
      </c>
    </row>
    <row r="12" spans="1:2">
      <c t="s" r="A12" s="4">
        <v>222</v>
      </c>
      <c t="s" r="B12"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30</v>
      </c>
    </row>
    <row r="3" spans="1:2">
      <c t="s" r="A3" s="3">
        <v>226</v>
      </c>
    </row>
    <row r="4" spans="1:2">
      <c t="s" r="A4" s="4">
        <v>227</v>
      </c>
      <c t="s" r="B4" s="4">
        <v>228</v>
      </c>
    </row>
    <row r="5" spans="1:2">
      <c t="s" r="A5" s="4">
        <v>229</v>
      </c>
      <c t="s" r="B5" s="4">
        <v>230</v>
      </c>
    </row>
    <row r="6" spans="1:2">
      <c t="s" r="A6" s="4">
        <v>231</v>
      </c>
      <c t="s" r="B6" s="4">
        <v>232</v>
      </c>
    </row>
    <row r="7" spans="1:2">
      <c t="s" r="A7" s="4">
        <v>233</v>
      </c>
      <c t="s" r="B7" s="4">
        <v>234</v>
      </c>
    </row>
    <row r="8" spans="1:2">
      <c t="s" r="A8" s="4">
        <v>235</v>
      </c>
      <c t="s" r="B8" s="4">
        <v>236</v>
      </c>
    </row>
    <row r="9" spans="1:2">
      <c t="s" r="A9" s="4">
        <v>221</v>
      </c>
    </row>
    <row r="10" spans="1:2">
      <c t="s" r="A10" s="3">
        <v>226</v>
      </c>
    </row>
    <row r="11" spans="1:2">
      <c t="s" r="A11" s="4">
        <v>237</v>
      </c>
      <c t="s" r="B11" s="4">
        <v>238</v>
      </c>
    </row>
    <row r="12" spans="1:2">
      <c t="s" r="A12" s="4">
        <v>26</v>
      </c>
    </row>
    <row r="13" spans="1:2">
      <c t="s" r="A13" s="3">
        <v>226</v>
      </c>
    </row>
    <row r="14" spans="1:2">
      <c t="s" r="A14" s="4">
        <v>237</v>
      </c>
      <c t="s" r="B14"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28</v>
      </c>
      <c t="s" r="B1" s="2">
        <v>29</v>
      </c>
      <c t="s" r="D1" s="2">
        <v>1</v>
      </c>
    </row>
    <row r="2" spans="1:5">
      <c t="s" r="B2" s="2">
        <v>30</v>
      </c>
      <c t="s" r="C2" s="2">
        <v>31</v>
      </c>
      <c t="s" r="D2" s="2">
        <v>30</v>
      </c>
      <c t="s" r="E2" s="2">
        <v>31</v>
      </c>
    </row>
    <row r="3" spans="1:5">
      <c t="s" r="A3" s="3">
        <v>32</v>
      </c>
    </row>
    <row r="4" spans="1:5">
      <c t="s" r="A4" s="4">
        <v>33</v>
      </c>
      <c t="n" r="B4" s="7">
        <v>495321</v>
      </c>
      <c t="n" r="C4" s="7">
        <v>482786</v>
      </c>
      <c t="n" r="D4" s="7">
        <v>1622664</v>
      </c>
      <c t="n" r="E4" s="7">
        <v>1526029</v>
      </c>
    </row>
    <row r="5" spans="1:5">
      <c t="s" r="A5" s="4">
        <v>34</v>
      </c>
      <c t="n" r="B5" s="6">
        <v>114458</v>
      </c>
      <c t="n" r="C5" s="6">
        <v>119582</v>
      </c>
      <c t="n" r="D5" s="6">
        <v>601309</v>
      </c>
      <c t="n" r="E5" s="6">
        <v>653385</v>
      </c>
    </row>
    <row r="6" spans="1:5">
      <c t="s" r="A6" s="4">
        <v>35</v>
      </c>
      <c t="n" r="B6" s="6">
        <v>8499</v>
      </c>
      <c t="n" r="C6" s="6">
        <v>3365</v>
      </c>
      <c t="n" r="D6" s="6">
        <v>25170</v>
      </c>
      <c t="n" r="E6" s="6">
        <v>11495</v>
      </c>
    </row>
    <row r="7" spans="1:5">
      <c t="s" r="A7" s="4">
        <v>36</v>
      </c>
      <c t="n" r="B7" s="6">
        <v>618278</v>
      </c>
      <c t="n" r="C7" s="6">
        <v>605733</v>
      </c>
      <c t="n" r="D7" s="6">
        <v>2249143</v>
      </c>
      <c t="n" r="E7" s="6">
        <v>2190909</v>
      </c>
    </row>
    <row r="8" spans="1:5">
      <c t="s" r="A8" s="3">
        <v>37</v>
      </c>
    </row>
    <row r="9" spans="1:5">
      <c t="s" r="A9" s="4">
        <v>38</v>
      </c>
      <c t="n" r="B9" s="6">
        <v>94849</v>
      </c>
      <c t="n" r="C9" s="6">
        <v>97694</v>
      </c>
      <c t="n" r="D9" s="6">
        <v>356296</v>
      </c>
      <c t="n" r="E9" s="6">
        <v>355645</v>
      </c>
    </row>
    <row r="10" spans="1:5">
      <c t="s" r="A10" s="4">
        <v>39</v>
      </c>
      <c t="n" r="B10" s="6">
        <v>70503</v>
      </c>
      <c t="n" r="C10" s="6">
        <v>76863</v>
      </c>
      <c t="n" r="D10" s="6">
        <v>165627</v>
      </c>
      <c t="n" r="E10" s="6">
        <v>180531</v>
      </c>
    </row>
    <row r="11" spans="1:5">
      <c t="s" r="A11" s="4">
        <v>40</v>
      </c>
      <c t="n" r="B11" s="6">
        <v>-15577</v>
      </c>
      <c t="n" r="C11" s="6">
        <v>-19530</v>
      </c>
      <c t="n" r="D11" s="6">
        <v>-49093</v>
      </c>
      <c t="n" r="E11" s="6">
        <v>-92297</v>
      </c>
    </row>
    <row r="12" spans="1:5">
      <c t="s" r="A12" s="4">
        <v>41</v>
      </c>
      <c t="n" r="B12" s="6">
        <v>34041</v>
      </c>
      <c t="n" r="C12" s="6">
        <v>46436</v>
      </c>
      <c t="n" r="D12" s="6">
        <v>205418</v>
      </c>
      <c t="n" r="E12" s="6">
        <v>282334</v>
      </c>
    </row>
    <row r="13" spans="1:5">
      <c t="s" r="A13" s="4">
        <v>42</v>
      </c>
      <c t="n" r="B13" s="6">
        <v>6327</v>
      </c>
      <c t="n" r="C13" s="6">
        <v>5588</v>
      </c>
      <c t="n" r="D13" s="6">
        <v>-57218</v>
      </c>
      <c t="n" r="E13" s="6">
        <v>-6339</v>
      </c>
    </row>
    <row r="14" spans="1:5">
      <c t="s" r="A14" s="4">
        <v>43</v>
      </c>
      <c t="n" r="B14" s="6">
        <v>138265</v>
      </c>
      <c t="n" r="C14" s="6">
        <v>131208</v>
      </c>
      <c t="n" r="D14" s="6">
        <v>422273</v>
      </c>
      <c t="n" r="E14" s="6">
        <v>400355</v>
      </c>
    </row>
    <row r="15" spans="1:5">
      <c t="s" r="A15" s="4">
        <v>44</v>
      </c>
      <c t="n" r="B15" s="6">
        <v>4708</v>
      </c>
      <c t="n" r="C15" s="6">
        <v>1573</v>
      </c>
      <c t="n" r="D15" s="6">
        <v>15520</v>
      </c>
      <c t="n" r="E15" s="6">
        <v>7106</v>
      </c>
    </row>
    <row r="16" spans="1:5">
      <c t="s" r="A16" s="4">
        <v>45</v>
      </c>
      <c t="n" r="B16" s="6">
        <v>110022</v>
      </c>
      <c t="n" r="C16" s="6">
        <v>107759</v>
      </c>
      <c t="n" r="D16" s="6">
        <v>328809</v>
      </c>
      <c t="n" r="E16" s="6">
        <v>314348</v>
      </c>
    </row>
    <row r="17" spans="1:5">
      <c t="s" r="A17" s="4">
        <v>46</v>
      </c>
      <c t="n" r="B17" s="6">
        <v>21800</v>
      </c>
      <c t="n" r="C17" s="6">
        <v>24224</v>
      </c>
      <c t="n" r="D17" s="6">
        <v>77551</v>
      </c>
      <c t="n" r="E17" s="6">
        <v>78389</v>
      </c>
    </row>
    <row r="18" spans="1:5">
      <c t="s" r="A18" s="4">
        <v>47</v>
      </c>
      <c t="n" r="B18" s="6">
        <v>65268</v>
      </c>
      <c t="n" r="C18" s="6">
        <v>64030</v>
      </c>
      <c t="n" r="D18" s="6">
        <v>235431</v>
      </c>
      <c t="n" r="E18" s="6">
        <v>228942</v>
      </c>
    </row>
    <row r="19" spans="1:5">
      <c t="s" r="A19" s="4">
        <v>48</v>
      </c>
      <c t="n" r="B19" s="6">
        <v>530206</v>
      </c>
      <c t="n" r="C19" s="6">
        <v>535845</v>
      </c>
      <c t="n" r="D19" s="6">
        <v>1700614</v>
      </c>
      <c t="n" r="E19" s="6">
        <v>1749014</v>
      </c>
    </row>
    <row r="20" spans="1:5">
      <c t="s" r="A20" s="4">
        <v>49</v>
      </c>
      <c t="n" r="B20" s="6">
        <v>88072</v>
      </c>
      <c t="n" r="C20" s="6">
        <v>69888</v>
      </c>
      <c t="n" r="D20" s="6">
        <v>548529</v>
      </c>
      <c t="n" r="E20" s="6">
        <v>441895</v>
      </c>
    </row>
    <row r="21" spans="1:5">
      <c t="s" r="A21" s="3">
        <v>50</v>
      </c>
    </row>
    <row r="22" spans="1:5">
      <c t="s" r="A22" s="4">
        <v>51</v>
      </c>
      <c t="n" r="B22" s="6">
        <v>6130</v>
      </c>
      <c t="n" r="C22" s="6">
        <v>4732</v>
      </c>
      <c t="n" r="D22" s="6">
        <v>19187</v>
      </c>
      <c t="n" r="E22" s="6">
        <v>14770</v>
      </c>
    </row>
    <row r="23" spans="1:5">
      <c t="s" r="A23" s="4">
        <v>52</v>
      </c>
      <c t="n" r="B23" s="6">
        <v>-5025</v>
      </c>
      <c t="n" r="C23" s="6">
        <v>-1621</v>
      </c>
      <c t="n" r="D23" s="6">
        <v>-8488</v>
      </c>
      <c t="n" r="E23" s="6">
        <v>-4843</v>
      </c>
    </row>
    <row r="24" spans="1:5">
      <c t="s" r="A24" s="4">
        <v>53</v>
      </c>
      <c t="n" r="B24" s="6">
        <v>563</v>
      </c>
      <c t="n" r="C24" s="6">
        <v>-1156</v>
      </c>
      <c t="n" r="D24" s="6">
        <v>-651</v>
      </c>
      <c t="n" r="E24" s="6">
        <v>-4571</v>
      </c>
    </row>
    <row r="25" spans="1:5">
      <c t="s" r="A25" s="3">
        <v>54</v>
      </c>
    </row>
    <row r="26" spans="1:5">
      <c t="s" r="A26" s="4">
        <v>55</v>
      </c>
      <c t="n" r="B26" s="6">
        <v>2702</v>
      </c>
      <c t="n" r="C26" s="6">
        <v>2102</v>
      </c>
      <c t="n" r="D26" s="6">
        <v>7663</v>
      </c>
      <c t="n" r="E26" s="6">
        <v>5262</v>
      </c>
    </row>
    <row r="27" spans="1:5">
      <c t="s" r="A27" s="4">
        <v>56</v>
      </c>
      <c t="n" r="B27" s="6">
        <v>-89297</v>
      </c>
      <c t="n" r="C27" s="6">
        <v>-88753</v>
      </c>
      <c t="n" r="D27" s="6">
        <v>-266786</v>
      </c>
      <c t="n" r="E27" s="6">
        <v>-267484</v>
      </c>
    </row>
    <row r="28" spans="1:5">
      <c t="s" r="A28" s="4">
        <v>57</v>
      </c>
      <c t="n" r="B28" s="6">
        <v>3145</v>
      </c>
      <c t="n" r="C28" s="6">
        <v>-14808</v>
      </c>
      <c t="n" r="D28" s="6">
        <v>299454</v>
      </c>
      <c t="n" r="E28" s="6">
        <v>185029</v>
      </c>
    </row>
    <row r="29" spans="1:5">
      <c t="s" r="A29" s="4">
        <v>58</v>
      </c>
      <c t="n" r="B29" s="6">
        <v>810</v>
      </c>
      <c t="n" r="C29" s="6">
        <v>-6880</v>
      </c>
      <c t="n" r="D29" s="6">
        <v>91380</v>
      </c>
      <c t="n" r="E29" s="6">
        <v>51665</v>
      </c>
    </row>
    <row r="30" spans="1:5">
      <c t="s" r="A30" s="4">
        <v>59</v>
      </c>
      <c t="n" r="B30" s="6">
        <v>2335</v>
      </c>
      <c t="n" r="C30" s="6">
        <v>-7928</v>
      </c>
      <c t="n" r="D30" s="6">
        <v>208074</v>
      </c>
      <c t="n" r="E30" s="6">
        <v>133364</v>
      </c>
    </row>
    <row r="31" spans="1:5">
      <c t="s" r="A31" s="4">
        <v>26</v>
      </c>
    </row>
    <row r="32" spans="1:5">
      <c t="s" r="A32" s="3">
        <v>32</v>
      </c>
    </row>
    <row r="33" spans="1:5">
      <c t="s" r="A33" s="4">
        <v>33</v>
      </c>
      <c t="n" r="B33" s="6">
        <v>495321</v>
      </c>
      <c t="n" r="C33" s="6">
        <v>482786</v>
      </c>
      <c t="n" r="D33" s="6">
        <v>1622664</v>
      </c>
      <c t="n" r="E33" s="6">
        <v>1526029</v>
      </c>
    </row>
    <row r="34" spans="1:5">
      <c t="s" r="A34" s="4">
        <v>34</v>
      </c>
      <c t="n" r="B34" s="6">
        <v>114458</v>
      </c>
      <c t="n" r="C34" s="6">
        <v>119582</v>
      </c>
      <c t="n" r="D34" s="6">
        <v>601309</v>
      </c>
      <c t="n" r="E34" s="6">
        <v>653385</v>
      </c>
    </row>
    <row r="35" spans="1:5">
      <c t="s" r="A35" s="4">
        <v>35</v>
      </c>
      <c t="n" r="B35" s="6">
        <v>8815</v>
      </c>
      <c t="n" r="C35" s="6">
        <v>3545</v>
      </c>
      <c t="n" r="D35" s="6">
        <v>25487</v>
      </c>
      <c t="n" r="E35" s="6">
        <v>11683</v>
      </c>
    </row>
    <row r="36" spans="1:5">
      <c t="s" r="A36" s="4">
        <v>36</v>
      </c>
      <c t="n" r="B36" s="6">
        <v>618594</v>
      </c>
      <c t="n" r="C36" s="6">
        <v>605913</v>
      </c>
      <c t="n" r="D36" s="6">
        <v>2249460</v>
      </c>
      <c t="n" r="E36" s="6">
        <v>2191097</v>
      </c>
    </row>
    <row r="37" spans="1:5">
      <c t="s" r="A37" s="3">
        <v>37</v>
      </c>
    </row>
    <row r="38" spans="1:5">
      <c t="s" r="A38" s="4">
        <v>38</v>
      </c>
      <c t="n" r="B38" s="6">
        <v>94849</v>
      </c>
      <c t="n" r="C38" s="6">
        <v>97694</v>
      </c>
      <c t="n" r="D38" s="6">
        <v>356296</v>
      </c>
      <c t="n" r="E38" s="6">
        <v>355645</v>
      </c>
    </row>
    <row r="39" spans="1:5">
      <c t="s" r="A39" s="4">
        <v>39</v>
      </c>
      <c t="n" r="B39" s="6">
        <v>70503</v>
      </c>
      <c t="n" r="C39" s="6">
        <v>76863</v>
      </c>
      <c t="n" r="D39" s="6">
        <v>165627</v>
      </c>
      <c t="n" r="E39" s="6">
        <v>180531</v>
      </c>
    </row>
    <row r="40" spans="1:5">
      <c t="s" r="A40" s="4">
        <v>40</v>
      </c>
      <c t="n" r="B40" s="6">
        <v>-15577</v>
      </c>
      <c t="n" r="C40" s="6">
        <v>-19530</v>
      </c>
      <c t="n" r="D40" s="6">
        <v>-49093</v>
      </c>
      <c t="n" r="E40" s="6">
        <v>-92297</v>
      </c>
    </row>
    <row r="41" spans="1:5">
      <c t="s" r="A41" s="4">
        <v>41</v>
      </c>
      <c t="n" r="B41" s="6">
        <v>34041</v>
      </c>
      <c t="n" r="C41" s="6">
        <v>46436</v>
      </c>
      <c t="n" r="D41" s="6">
        <v>205418</v>
      </c>
      <c t="n" r="E41" s="6">
        <v>282334</v>
      </c>
    </row>
    <row r="42" spans="1:5">
      <c t="s" r="A42" s="4">
        <v>42</v>
      </c>
      <c t="n" r="B42" s="6">
        <v>6327</v>
      </c>
      <c t="n" r="C42" s="6">
        <v>5588</v>
      </c>
      <c t="n" r="D42" s="6">
        <v>-57218</v>
      </c>
      <c t="n" r="E42" s="6">
        <v>-5795</v>
      </c>
    </row>
    <row r="43" spans="1:5">
      <c t="s" r="A43" s="4">
        <v>43</v>
      </c>
      <c t="n" r="B43" s="6">
        <v>138265</v>
      </c>
      <c t="n" r="C43" s="6">
        <v>131208</v>
      </c>
      <c t="n" r="D43" s="6">
        <v>422273</v>
      </c>
      <c t="n" r="E43" s="6">
        <v>400355</v>
      </c>
    </row>
    <row r="44" spans="1:5">
      <c t="s" r="A44" s="4">
        <v>44</v>
      </c>
      <c t="n" r="B44" s="6">
        <v>8620</v>
      </c>
      <c t="n" r="C44" s="6">
        <v>5605</v>
      </c>
      <c t="n" r="D44" s="6">
        <v>26474</v>
      </c>
      <c t="n" r="E44" s="6">
        <v>18953</v>
      </c>
    </row>
    <row r="45" spans="1:5">
      <c t="s" r="A45" s="4">
        <v>45</v>
      </c>
      <c t="n" r="B45" s="6">
        <v>110022</v>
      </c>
      <c t="n" r="C45" s="6">
        <v>107759</v>
      </c>
      <c t="n" r="D45" s="6">
        <v>328809</v>
      </c>
      <c t="n" r="E45" s="6">
        <v>314348</v>
      </c>
    </row>
    <row r="46" spans="1:5">
      <c t="s" r="A46" s="4">
        <v>46</v>
      </c>
      <c t="n" r="B46" s="6">
        <v>21800</v>
      </c>
      <c t="n" r="C46" s="6">
        <v>24224</v>
      </c>
      <c t="n" r="D46" s="6">
        <v>77551</v>
      </c>
      <c t="n" r="E46" s="6">
        <v>78389</v>
      </c>
    </row>
    <row r="47" spans="1:5">
      <c t="s" r="A47" s="4">
        <v>47</v>
      </c>
      <c t="n" r="B47" s="6">
        <v>65268</v>
      </c>
      <c t="n" r="C47" s="6">
        <v>64030</v>
      </c>
      <c t="n" r="D47" s="6">
        <v>235431</v>
      </c>
      <c t="n" r="E47" s="6">
        <v>228942</v>
      </c>
    </row>
    <row r="48" spans="1:5">
      <c t="s" r="A48" s="4">
        <v>48</v>
      </c>
      <c t="n" r="B48" s="6">
        <v>534118</v>
      </c>
      <c t="n" r="C48" s="6">
        <v>539877</v>
      </c>
      <c t="n" r="D48" s="6">
        <v>1711568</v>
      </c>
      <c t="n" r="E48" s="6">
        <v>1761405</v>
      </c>
    </row>
    <row r="49" spans="1:5">
      <c t="s" r="A49" s="4">
        <v>49</v>
      </c>
      <c t="n" r="B49" s="6">
        <v>84476</v>
      </c>
      <c t="n" r="C49" s="6">
        <v>66036</v>
      </c>
      <c t="n" r="D49" s="6">
        <v>537892</v>
      </c>
      <c t="n" r="E49" s="6">
        <v>429692</v>
      </c>
    </row>
    <row r="50" spans="1:5">
      <c t="s" r="A50" s="3">
        <v>50</v>
      </c>
    </row>
    <row r="51" spans="1:5">
      <c t="s" r="A51" s="4">
        <v>51</v>
      </c>
      <c t="n" r="B51" s="6">
        <v>6131</v>
      </c>
      <c t="n" r="C51" s="6">
        <v>4731</v>
      </c>
      <c t="n" r="D51" s="6">
        <v>19184</v>
      </c>
      <c t="n" r="E51" s="6">
        <v>14770</v>
      </c>
    </row>
    <row r="52" spans="1:5">
      <c t="s" r="A52" s="4">
        <v>52</v>
      </c>
      <c t="n" r="B52" s="6">
        <v>-5025</v>
      </c>
      <c t="n" r="C52" s="6">
        <v>-1621</v>
      </c>
      <c t="n" r="D52" s="6">
        <v>-8488</v>
      </c>
      <c t="n" r="E52" s="6">
        <v>-4843</v>
      </c>
    </row>
    <row r="53" spans="1:5">
      <c t="s" r="A53" s="3">
        <v>54</v>
      </c>
    </row>
    <row r="54" spans="1:5">
      <c t="s" r="A54" s="4">
        <v>55</v>
      </c>
      <c t="n" r="B54" s="6">
        <v>2702</v>
      </c>
      <c t="n" r="C54" s="6">
        <v>2102</v>
      </c>
      <c t="n" r="D54" s="6">
        <v>7663</v>
      </c>
      <c t="n" r="E54" s="6">
        <v>5262</v>
      </c>
    </row>
    <row r="55" spans="1:5">
      <c t="s" r="A55" s="4">
        <v>56</v>
      </c>
      <c t="n" r="B55" s="6">
        <v>-60914</v>
      </c>
      <c t="n" r="C55" s="6">
        <v>-60731</v>
      </c>
      <c t="n" r="D55" s="6">
        <v>-182336</v>
      </c>
      <c t="n" r="E55" s="6">
        <v>-186610</v>
      </c>
    </row>
    <row r="56" spans="1:5">
      <c t="s" r="A56" s="4">
        <v>57</v>
      </c>
      <c t="n" r="B56" s="6">
        <v>27370</v>
      </c>
      <c t="n" r="C56" s="6">
        <v>10517</v>
      </c>
      <c t="n" r="D56" s="6">
        <v>373915</v>
      </c>
      <c t="n" r="E56" s="6">
        <v>258271</v>
      </c>
    </row>
    <row r="57" spans="1:5">
      <c t="s" r="A57" s="4">
        <v>58</v>
      </c>
      <c t="n" r="B57" s="6">
        <v>8393</v>
      </c>
      <c t="n" r="C57" s="6">
        <v>641</v>
      </c>
      <c t="n" r="D57" s="6">
        <v>117533</v>
      </c>
      <c t="n" r="E57" s="6">
        <v>76596</v>
      </c>
    </row>
    <row r="58" spans="1:5">
      <c t="s" r="A58" s="4">
        <v>59</v>
      </c>
      <c t="n" r="B58" s="7">
        <v>18977</v>
      </c>
      <c t="n" r="C58" s="7">
        <v>9876</v>
      </c>
      <c t="n" r="D58" s="7">
        <v>256382</v>
      </c>
      <c t="n" r="E58" s="7">
        <v>1816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30</v>
      </c>
    </row>
    <row r="3" spans="1:2">
      <c t="s" r="A3" s="3">
        <v>241</v>
      </c>
    </row>
    <row r="4" spans="1:2">
      <c t="s" r="A4" s="4">
        <v>242</v>
      </c>
      <c t="s" r="B4" s="4">
        <v>243</v>
      </c>
    </row>
    <row r="5" spans="1:2">
      <c t="s" r="A5" s="4">
        <v>221</v>
      </c>
    </row>
    <row r="6" spans="1:2">
      <c t="s" r="A6" s="3">
        <v>241</v>
      </c>
    </row>
    <row r="7" spans="1:2">
      <c t="s" r="A7" s="4">
        <v>244</v>
      </c>
      <c t="s" r="B7" s="4">
        <v>245</v>
      </c>
    </row>
    <row r="8" spans="1:2">
      <c t="s" r="A8" s="4">
        <v>26</v>
      </c>
    </row>
    <row r="9" spans="1:2">
      <c t="s" r="A9" s="3">
        <v>241</v>
      </c>
    </row>
    <row r="10" spans="1:2">
      <c t="s" r="A10" s="4">
        <v>244</v>
      </c>
      <c t="s" r="B10" s="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30</v>
      </c>
    </row>
    <row r="3" spans="1:2">
      <c t="s" r="A3" s="4">
        <v>248</v>
      </c>
    </row>
    <row r="4" spans="1:2">
      <c t="s" r="A4" s="3">
        <v>249</v>
      </c>
    </row>
    <row r="5" spans="1:2">
      <c t="s" r="A5" s="4">
        <v>250</v>
      </c>
      <c t="s" r="B5" s="4">
        <v>251</v>
      </c>
    </row>
    <row r="6" spans="1:2">
      <c t="s" r="A6" s="4">
        <v>252</v>
      </c>
    </row>
    <row r="7" spans="1:2">
      <c t="s" r="A7" s="3">
        <v>249</v>
      </c>
    </row>
    <row r="8" spans="1:2">
      <c t="s" r="A8" s="4">
        <v>250</v>
      </c>
      <c t="s" r="B8" s="4">
        <v>253</v>
      </c>
    </row>
    <row r="9" spans="1:2">
      <c t="s" r="A9" s="4">
        <v>254</v>
      </c>
    </row>
    <row r="10" spans="1:2">
      <c t="s" r="A10" s="3">
        <v>249</v>
      </c>
    </row>
    <row r="11" spans="1:2">
      <c t="s" r="A11" s="4">
        <v>250</v>
      </c>
      <c t="s" r="B11" s="4">
        <v>255</v>
      </c>
    </row>
    <row r="12" spans="1:2">
      <c t="s" r="A12" s="4">
        <v>256</v>
      </c>
    </row>
    <row r="13" spans="1:2">
      <c t="s" r="A13" s="3">
        <v>249</v>
      </c>
    </row>
    <row r="14" spans="1:2">
      <c t="s" r="A14" s="4">
        <v>250</v>
      </c>
      <c t="s" r="B14" s="4">
        <v>257</v>
      </c>
    </row>
    <row r="15" spans="1:2">
      <c t="s" r="A15" s="4">
        <v>258</v>
      </c>
    </row>
    <row r="16" spans="1:2">
      <c t="s" r="A16" s="3">
        <v>249</v>
      </c>
    </row>
    <row r="17" spans="1:2">
      <c t="s" r="A17" s="4">
        <v>250</v>
      </c>
      <c t="s" r="B17" s="4">
        <v>259</v>
      </c>
    </row>
    <row r="18" spans="1:2">
      <c t="s" r="A18" s="4">
        <v>260</v>
      </c>
    </row>
    <row r="19" spans="1:2">
      <c t="s" r="A19" s="3">
        <v>249</v>
      </c>
    </row>
    <row r="20" spans="1:2">
      <c t="s" r="A20" s="4">
        <v>250</v>
      </c>
      <c t="s" r="B20" s="4">
        <v>261</v>
      </c>
    </row>
    <row r="21" spans="1:2">
      <c t="s" r="A21" s="4">
        <v>262</v>
      </c>
    </row>
    <row r="22" spans="1:2">
      <c t="s" r="A22" s="3">
        <v>249</v>
      </c>
    </row>
    <row r="23" spans="1:2">
      <c t="s" r="A23" s="4">
        <v>250</v>
      </c>
      <c t="s" r="B23" s="4">
        <v>263</v>
      </c>
    </row>
    <row r="24" spans="1:2">
      <c t="s" r="A24" s="4">
        <v>264</v>
      </c>
    </row>
    <row r="25" spans="1:2">
      <c t="s" r="A25" s="3">
        <v>249</v>
      </c>
    </row>
    <row r="26" spans="1:2">
      <c t="s" r="A26" s="4">
        <v>250</v>
      </c>
      <c t="s" r="B26" s="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6</v>
      </c>
      <c t="s" r="B1" s="2">
        <v>1</v>
      </c>
    </row>
    <row r="2" spans="1:2">
      <c t="s" r="B2" s="2">
        <v>30</v>
      </c>
    </row>
    <row r="3" spans="1:2">
      <c t="s" r="A3" s="3">
        <v>200</v>
      </c>
    </row>
    <row r="4" spans="1:2">
      <c t="s" r="A4" s="4">
        <v>267</v>
      </c>
      <c t="s" r="B4" s="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8"/>
    <col customWidth="1" max="2" min="2" width="24"/>
    <col customWidth="1" max="3" min="3" width="21"/>
    <col customWidth="1" max="4" min="4" width="24"/>
    <col customWidth="1" max="5" min="5" width="21"/>
    <col customWidth="1" max="6" min="6" width="21"/>
  </cols>
  <sheetData>
    <row r="1" spans="1:6">
      <c t="s" r="A1" s="1">
        <v>269</v>
      </c>
      <c t="s" r="B1" s="2">
        <v>29</v>
      </c>
      <c t="s" r="D1" s="2">
        <v>1</v>
      </c>
    </row>
    <row r="2" spans="1:6">
      <c t="s" r="B2" s="2">
        <v>270</v>
      </c>
      <c t="s" r="C2" s="2">
        <v>271</v>
      </c>
      <c t="s" r="D2" s="2">
        <v>270</v>
      </c>
      <c t="s" r="E2" s="2">
        <v>271</v>
      </c>
      <c t="s" r="F2" s="2">
        <v>272</v>
      </c>
    </row>
    <row r="3" spans="1:6">
      <c t="s" r="A3" s="4">
        <v>26</v>
      </c>
    </row>
    <row r="4" spans="1:6">
      <c t="s" r="A4" s="3">
        <v>179</v>
      </c>
    </row>
    <row r="5" spans="1:6">
      <c t="s" r="A5" s="4">
        <v>273</v>
      </c>
      <c t="n" r="B5" s="6">
        <v>6000</v>
      </c>
      <c t="n" r="D5" s="6">
        <v>6000</v>
      </c>
    </row>
    <row r="6" spans="1:6">
      <c t="s" r="A6" s="4">
        <v>274</v>
      </c>
      <c t="n" r="B6" s="9">
        <v>46.1</v>
      </c>
      <c t="n" r="C6" s="9">
        <v>47.6</v>
      </c>
      <c t="n" r="D6" s="9">
        <v>169.6</v>
      </c>
      <c t="n" r="E6" s="9">
        <v>167.5</v>
      </c>
    </row>
    <row r="7" spans="1:6">
      <c t="s" r="A7" s="4">
        <v>275</v>
      </c>
    </row>
    <row r="8" spans="1:6">
      <c t="s" r="A8" s="3">
        <v>179</v>
      </c>
    </row>
    <row r="9" spans="1:6">
      <c t="s" r="A9" s="4">
        <v>276</v>
      </c>
      <c t="n" r="F9" s="9">
        <v>38.4</v>
      </c>
    </row>
    <row r="10" spans="1:6">
      <c t="s" r="A10" s="4">
        <v>277</v>
      </c>
    </row>
    <row r="11" spans="1:6">
      <c t="s" r="A11" s="3">
        <v>179</v>
      </c>
    </row>
    <row r="12" spans="1:6">
      <c t="s" r="A12" s="4">
        <v>276</v>
      </c>
      <c t="n" r="F12" s="7">
        <v>3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29"/>
  </cols>
  <sheetData>
    <row r="1" spans="1:4">
      <c t="s" r="A1" s="1">
        <v>278</v>
      </c>
      <c t="s" r="C1" s="2">
        <v>1</v>
      </c>
    </row>
    <row r="2" spans="1:4">
      <c t="s" r="C2" s="2">
        <v>279</v>
      </c>
      <c t="s" r="D2" s="2">
        <v>280</v>
      </c>
    </row>
    <row r="3" spans="1:4">
      <c t="s" r="A3" s="3">
        <v>214</v>
      </c>
    </row>
    <row r="4" spans="1:4">
      <c t="s" r="A4" s="4">
        <v>281</v>
      </c>
      <c t="s" r="C4" s="4">
        <v>282</v>
      </c>
    </row>
    <row r="5" spans="1:4">
      <c t="s" r="A5" s="4">
        <v>283</v>
      </c>
    </row>
    <row r="6" spans="1:4">
      <c t="s" r="A6" s="3">
        <v>214</v>
      </c>
    </row>
    <row r="7" spans="1:4">
      <c t="s" r="A7" s="4">
        <v>284</v>
      </c>
      <c t="s" r="B7" s="4">
        <v>285</v>
      </c>
      <c t="n" r="C7" s="7">
        <v>450</v>
      </c>
      <c t="n" r="D7" s="7">
        <v>450</v>
      </c>
    </row>
    <row r="8" spans="1:4">
      <c t="s" r="A8" s="4">
        <v>286</v>
      </c>
    </row>
    <row r="9" spans="1:4">
      <c t="s" r="A9" s="3">
        <v>214</v>
      </c>
    </row>
    <row r="10" spans="1:4">
      <c t="s" r="A10" s="4">
        <v>287</v>
      </c>
      <c t="s" r="B10" s="4">
        <v>288</v>
      </c>
      <c t="n" r="C10" s="6">
        <v>324</v>
      </c>
      <c t="n" r="D10" s="10">
        <v>369.5</v>
      </c>
    </row>
    <row r="11" spans="1:4">
      <c t="s" r="A11" s="4">
        <v>289</v>
      </c>
    </row>
    <row r="12" spans="1:4">
      <c t="s" r="A12" s="3">
        <v>214</v>
      </c>
    </row>
    <row r="13" spans="1:4">
      <c t="s" r="A13" s="4">
        <v>287</v>
      </c>
      <c t="n" r="C13" s="10">
        <v>173.1</v>
      </c>
      <c t="n" r="D13" s="10">
        <v>202.1</v>
      </c>
    </row>
    <row r="14" spans="1:4">
      <c t="s" r="A14" s="4">
        <v>290</v>
      </c>
    </row>
    <row r="15" spans="1:4">
      <c t="s" r="A15" s="3">
        <v>214</v>
      </c>
    </row>
    <row r="16" spans="1:4">
      <c t="s" r="A16" s="4">
        <v>291</v>
      </c>
      <c t="n" r="C16" s="10">
        <v>1.7</v>
      </c>
      <c t="n" r="D16" s="10">
        <v>0.1</v>
      </c>
    </row>
    <row r="17" spans="1:4">
      <c t="s" r="A17" s="4">
        <v>292</v>
      </c>
    </row>
    <row r="18" spans="1:4">
      <c t="s" r="A18" s="3">
        <v>214</v>
      </c>
    </row>
    <row r="19" spans="1:4">
      <c t="s" r="A19" s="4">
        <v>293</v>
      </c>
      <c t="n" r="C19" s="6">
        <v>2</v>
      </c>
    </row>
    <row r="20" spans="1:4">
      <c t="n" r="A20"/>
    </row>
    <row r="21" spans="1:4">
      <c t="s" r="A21" s="4">
        <v>285</v>
      </c>
      <c t="s" r="B21" s="4">
        <v>294</v>
      </c>
    </row>
    <row r="22" spans="1:4">
      <c t="s" r="A22" s="4">
        <v>288</v>
      </c>
      <c t="s" r="B22" s="4">
        <v>295</v>
      </c>
    </row>
  </sheetData>
  <mergeCells count="4">
    <mergeCell ref="A1:B2"/>
    <mergeCell ref="A20:C20"/>
    <mergeCell ref="B21:C21"/>
    <mergeCell ref="B22:C2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96</v>
      </c>
      <c t="s" r="C1" s="2">
        <v>30</v>
      </c>
      <c t="s" r="D1" s="2">
        <v>71</v>
      </c>
    </row>
    <row r="2" spans="1:4">
      <c t="s" r="A2" s="3">
        <v>214</v>
      </c>
    </row>
    <row r="3" spans="1:4">
      <c t="s" r="A3" s="4">
        <v>89</v>
      </c>
      <c t="n" r="C3" s="7">
        <v>15008</v>
      </c>
      <c t="n" r="D3" s="7">
        <v>24418</v>
      </c>
    </row>
    <row r="4" spans="1:4">
      <c t="s" r="A4" s="4">
        <v>297</v>
      </c>
      <c t="n" r="C4" s="6">
        <v>51449</v>
      </c>
      <c t="n" r="D4" s="6">
        <v>136173</v>
      </c>
    </row>
    <row r="5" spans="1:4">
      <c t="s" r="A5" s="4">
        <v>298</v>
      </c>
      <c t="n" r="C5" s="6">
        <v>5409</v>
      </c>
      <c t="n" r="D5" s="6">
        <v>5225</v>
      </c>
    </row>
    <row r="6" spans="1:4">
      <c t="s" r="A6" s="4">
        <v>122</v>
      </c>
      <c t="n" r="C6" s="6">
        <v>20417</v>
      </c>
      <c t="n" r="D6" s="6">
        <v>48073</v>
      </c>
    </row>
    <row r="7" spans="1:4">
      <c t="s" r="A7" s="4">
        <v>26</v>
      </c>
    </row>
    <row r="8" spans="1:4">
      <c t="s" r="A8" s="3">
        <v>214</v>
      </c>
    </row>
    <row r="9" spans="1:4">
      <c t="s" r="A9" s="4">
        <v>89</v>
      </c>
      <c t="n" r="C9" s="6">
        <v>15008</v>
      </c>
      <c t="n" r="D9" s="6">
        <v>24418</v>
      </c>
    </row>
    <row r="10" spans="1:4">
      <c t="s" r="A10" s="4">
        <v>297</v>
      </c>
      <c t="n" r="C10" s="6">
        <v>49966</v>
      </c>
      <c t="n" r="D10" s="6">
        <v>131420</v>
      </c>
    </row>
    <row r="11" spans="1:4">
      <c t="s" r="A11" s="4">
        <v>298</v>
      </c>
      <c t="n" r="C11" s="6">
        <v>5409</v>
      </c>
      <c t="n" r="D11" s="6">
        <v>5225</v>
      </c>
    </row>
    <row r="12" spans="1:4">
      <c t="s" r="A12" s="4">
        <v>122</v>
      </c>
      <c t="n" r="C12" s="6">
        <v>20417</v>
      </c>
      <c t="n" r="D12" s="6">
        <v>47776</v>
      </c>
    </row>
    <row r="13" spans="1:4">
      <c t="s" r="A13" s="4">
        <v>299</v>
      </c>
    </row>
    <row r="14" spans="1:4">
      <c t="s" r="A14" s="3">
        <v>214</v>
      </c>
    </row>
    <row r="15" spans="1:4">
      <c t="s" r="A15" s="4">
        <v>300</v>
      </c>
      <c t="n" r="C15" s="6">
        <v>20417</v>
      </c>
      <c t="n" r="D15" s="6">
        <v>29643</v>
      </c>
    </row>
    <row r="16" spans="1:4">
      <c t="s" r="A16" s="4">
        <v>301</v>
      </c>
      <c t="n" r="C16" s="6">
        <v>70383</v>
      </c>
      <c t="n" r="D16" s="6">
        <v>179196</v>
      </c>
    </row>
    <row r="17" spans="1:4">
      <c t="s" r="A17" s="4">
        <v>302</v>
      </c>
    </row>
    <row r="18" spans="1:4">
      <c t="s" r="A18" s="3">
        <v>214</v>
      </c>
    </row>
    <row r="19" spans="1:4">
      <c t="s" r="A19" s="4">
        <v>300</v>
      </c>
      <c t="s" r="B19" s="4">
        <v>285</v>
      </c>
      <c t="n" r="C19" s="6">
        <v>20417</v>
      </c>
      <c t="n" r="D19" s="6">
        <v>29643</v>
      </c>
    </row>
    <row r="20" spans="1:4">
      <c t="s" r="A20" s="4">
        <v>301</v>
      </c>
      <c t="s" r="B20" s="4">
        <v>288</v>
      </c>
      <c t="n" r="C20" s="6">
        <v>71866</v>
      </c>
      <c t="n" r="D20" s="6">
        <v>184246</v>
      </c>
    </row>
    <row r="21" spans="1:4">
      <c t="s" r="A21" s="4">
        <v>303</v>
      </c>
    </row>
    <row r="22" spans="1:4">
      <c t="s" r="A22" s="3">
        <v>214</v>
      </c>
    </row>
    <row r="23" spans="1:4">
      <c t="s" r="A23" s="4">
        <v>89</v>
      </c>
      <c t="s" r="B23" s="4">
        <v>285</v>
      </c>
      <c t="n" r="C23" s="6">
        <v>15008</v>
      </c>
      <c t="n" r="D23" s="6">
        <v>24418</v>
      </c>
    </row>
    <row r="24" spans="1:4">
      <c t="s" r="A24" s="4">
        <v>297</v>
      </c>
      <c t="s" r="B24" s="4">
        <v>288</v>
      </c>
      <c t="n" r="C24" s="6">
        <v>51449</v>
      </c>
      <c t="n" r="D24" s="6">
        <v>136173</v>
      </c>
    </row>
    <row r="25" spans="1:4">
      <c t="s" r="A25" s="4">
        <v>298</v>
      </c>
      <c t="s" r="B25" s="4">
        <v>285</v>
      </c>
      <c t="n" r="C25" s="6">
        <v>5409</v>
      </c>
      <c t="n" r="D25" s="6">
        <v>5225</v>
      </c>
    </row>
    <row r="26" spans="1:4">
      <c t="s" r="A26" s="4">
        <v>122</v>
      </c>
      <c t="s" r="B26" s="4">
        <v>288</v>
      </c>
      <c t="n" r="C26" s="6">
        <v>20417</v>
      </c>
      <c t="n" r="D26" s="6">
        <v>48073</v>
      </c>
    </row>
    <row r="27" spans="1:4">
      <c t="s" r="A27" s="4">
        <v>304</v>
      </c>
    </row>
    <row r="28" spans="1:4">
      <c t="s" r="A28" s="3">
        <v>214</v>
      </c>
    </row>
    <row r="29" spans="1:4">
      <c t="s" r="A29" s="4">
        <v>305</v>
      </c>
      <c t="s" r="B29" s="4">
        <v>306</v>
      </c>
      <c t="n" r="C29" s="6">
        <v>450000</v>
      </c>
      <c t="n" r="D29" s="6">
        <v>450000</v>
      </c>
    </row>
    <row r="30" spans="1:4">
      <c t="s" r="A30" s="4">
        <v>300</v>
      </c>
      <c t="s" r="B30" s="4">
        <v>307</v>
      </c>
      <c t="n" r="C30" s="6">
        <v>0</v>
      </c>
      <c t="n" r="D30" s="6">
        <v>0</v>
      </c>
    </row>
    <row r="31" spans="1:4">
      <c t="s" r="A31" s="4">
        <v>301</v>
      </c>
      <c t="s" r="B31" s="4">
        <v>308</v>
      </c>
      <c t="n" r="C31" s="6">
        <v>1483</v>
      </c>
      <c t="n" r="D31" s="6">
        <v>5050</v>
      </c>
    </row>
    <row r="32" spans="1:4">
      <c t="s" r="A32" s="4">
        <v>309</v>
      </c>
    </row>
    <row r="33" spans="1:4">
      <c t="s" r="A33" s="3">
        <v>214</v>
      </c>
    </row>
    <row r="34" spans="1:4">
      <c t="s" r="A34" s="4">
        <v>300</v>
      </c>
      <c t="s" r="B34" s="4">
        <v>285</v>
      </c>
      <c t="n" r="C34" s="6">
        <v>13468</v>
      </c>
      <c t="n" r="D34" s="6">
        <v>23443</v>
      </c>
    </row>
    <row r="35" spans="1:4">
      <c t="s" r="A35" s="4">
        <v>301</v>
      </c>
      <c t="s" r="B35" s="4">
        <v>288</v>
      </c>
      <c t="n" r="C35" s="6">
        <v>44913</v>
      </c>
      <c t="n" r="D35" s="6">
        <v>112106</v>
      </c>
    </row>
    <row r="36" spans="1:4">
      <c t="s" r="A36" s="4">
        <v>310</v>
      </c>
    </row>
    <row r="37" spans="1:4">
      <c t="s" r="A37" s="3">
        <v>214</v>
      </c>
    </row>
    <row r="38" spans="1:4">
      <c t="s" r="A38" s="4">
        <v>300</v>
      </c>
      <c t="s" r="B38" s="4">
        <v>311</v>
      </c>
      <c t="n" r="C38" s="6">
        <v>6949</v>
      </c>
      <c t="n" r="D38" s="6">
        <v>6200</v>
      </c>
    </row>
    <row r="39" spans="1:4">
      <c t="s" r="A39" s="4">
        <v>301</v>
      </c>
      <c t="s" r="B39" s="4">
        <v>312</v>
      </c>
      <c t="n" r="C39" s="7">
        <v>25470</v>
      </c>
      <c t="n" r="D39" s="7">
        <v>67090</v>
      </c>
    </row>
    <row r="40" spans="1:4">
      <c t="n" r="A40"/>
    </row>
    <row r="41" spans="1:4">
      <c t="s" r="A41" s="4">
        <v>285</v>
      </c>
      <c t="s" r="B41" s="4">
        <v>313</v>
      </c>
    </row>
    <row r="42" spans="1:4">
      <c t="s" r="A42" s="4">
        <v>288</v>
      </c>
      <c t="s" r="B42" s="4">
        <v>314</v>
      </c>
    </row>
    <row r="43" spans="1:4">
      <c t="s" r="A43" s="4">
        <v>306</v>
      </c>
      <c t="s" r="B43" s="4">
        <v>294</v>
      </c>
    </row>
    <row r="44" spans="1:4">
      <c t="s" r="A44" s="4">
        <v>315</v>
      </c>
      <c t="s" r="B44" s="4">
        <v>295</v>
      </c>
    </row>
  </sheetData>
  <mergeCells count="6">
    <mergeCell ref="A1:B1"/>
    <mergeCell ref="A40:C40"/>
    <mergeCell ref="B41:C41"/>
    <mergeCell ref="B42:C42"/>
    <mergeCell ref="B43:C43"/>
    <mergeCell ref="B44:C44"/>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16</v>
      </c>
      <c t="s" r="C1" s="2">
        <v>30</v>
      </c>
      <c t="s" r="D1" s="2">
        <v>71</v>
      </c>
    </row>
    <row r="2" spans="1:4">
      <c t="s" r="A2" s="4">
        <v>299</v>
      </c>
    </row>
    <row r="3" spans="1:4">
      <c t="s" r="A3" s="3">
        <v>317</v>
      </c>
    </row>
    <row r="4" spans="1:4">
      <c t="s" r="A4" s="4">
        <v>318</v>
      </c>
      <c t="s" r="B4" s="4">
        <v>285</v>
      </c>
      <c t="n" r="C4" s="7">
        <v>20417</v>
      </c>
      <c t="n" r="D4" s="7">
        <v>29643</v>
      </c>
    </row>
    <row r="5" spans="1:4">
      <c t="s" r="A5" s="4">
        <v>319</v>
      </c>
      <c t="n" r="C5" s="6">
        <v>0</v>
      </c>
      <c t="n" r="D5" s="6">
        <v>0</v>
      </c>
    </row>
    <row r="6" spans="1:4">
      <c t="s" r="A6" s="4">
        <v>320</v>
      </c>
      <c t="n" r="C6" s="6">
        <v>20417</v>
      </c>
      <c t="n" r="D6" s="6">
        <v>29643</v>
      </c>
    </row>
    <row r="7" spans="1:4">
      <c t="s" r="A7" s="4">
        <v>321</v>
      </c>
      <c t="n" r="C7" s="6">
        <v>-17745</v>
      </c>
      <c t="n" r="D7" s="6">
        <v>-23998</v>
      </c>
    </row>
    <row r="8" spans="1:4">
      <c t="s" r="A8" s="4">
        <v>322</v>
      </c>
      <c t="n" r="C8" s="6">
        <v>0</v>
      </c>
      <c t="n" r="D8" s="6">
        <v>0</v>
      </c>
    </row>
    <row r="9" spans="1:4">
      <c t="s" r="A9" s="4">
        <v>323</v>
      </c>
      <c t="n" r="C9" s="6">
        <v>2672</v>
      </c>
      <c t="n" r="D9" s="6">
        <v>5645</v>
      </c>
    </row>
    <row r="10" spans="1:4">
      <c t="s" r="A10" s="3">
        <v>324</v>
      </c>
    </row>
    <row r="11" spans="1:4">
      <c t="s" r="A11" s="4">
        <v>318</v>
      </c>
      <c t="s" r="B11" s="4">
        <v>285</v>
      </c>
      <c t="n" r="C11" s="6">
        <v>70383</v>
      </c>
      <c t="n" r="D11" s="6">
        <v>179196</v>
      </c>
    </row>
    <row r="12" spans="1:4">
      <c t="s" r="A12" s="4">
        <v>319</v>
      </c>
      <c t="n" r="C12" s="6">
        <v>0</v>
      </c>
      <c t="n" r="D12" s="6">
        <v>0</v>
      </c>
    </row>
    <row r="13" spans="1:4">
      <c t="s" r="A13" s="4">
        <v>320</v>
      </c>
      <c t="n" r="C13" s="6">
        <v>70383</v>
      </c>
      <c t="n" r="D13" s="6">
        <v>179196</v>
      </c>
    </row>
    <row r="14" spans="1:4">
      <c t="s" r="A14" s="4">
        <v>321</v>
      </c>
      <c t="n" r="C14" s="6">
        <v>-17745</v>
      </c>
      <c t="n" r="D14" s="6">
        <v>-23998</v>
      </c>
    </row>
    <row r="15" spans="1:4">
      <c t="s" r="A15" s="4">
        <v>325</v>
      </c>
      <c t="n" r="C15" s="6">
        <v>0</v>
      </c>
      <c t="n" r="D15" s="6">
        <v>0</v>
      </c>
    </row>
    <row r="16" spans="1:4">
      <c t="s" r="A16" s="4">
        <v>323</v>
      </c>
      <c t="n" r="C16" s="6">
        <v>52638</v>
      </c>
      <c t="n" r="D16" s="6">
        <v>155198</v>
      </c>
    </row>
    <row r="17" spans="1:4">
      <c t="s" r="A17" s="4">
        <v>326</v>
      </c>
    </row>
    <row r="18" spans="1:4">
      <c t="s" r="A18" s="3">
        <v>324</v>
      </c>
    </row>
    <row r="19" spans="1:4">
      <c t="s" r="A19" s="4">
        <v>318</v>
      </c>
      <c t="s" r="B19" s="4">
        <v>327</v>
      </c>
      <c t="n" r="D19" s="6">
        <v>5050</v>
      </c>
    </row>
    <row r="20" spans="1:4">
      <c t="s" r="A20" s="4">
        <v>319</v>
      </c>
      <c t="s" r="B20" s="4">
        <v>288</v>
      </c>
      <c t="n" r="C20" s="6">
        <v>0</v>
      </c>
      <c t="n" r="D20" s="6">
        <v>0</v>
      </c>
    </row>
    <row r="21" spans="1:4">
      <c t="s" r="A21" s="4">
        <v>320</v>
      </c>
      <c t="s" r="B21" s="4">
        <v>288</v>
      </c>
      <c t="n" r="C21" s="6">
        <v>1483</v>
      </c>
      <c t="n" r="D21" s="6">
        <v>5050</v>
      </c>
    </row>
    <row r="22" spans="1:4">
      <c t="s" r="A22" s="4">
        <v>321</v>
      </c>
      <c t="s" r="B22" s="4">
        <v>288</v>
      </c>
      <c t="n" r="C22" s="6">
        <v>0</v>
      </c>
      <c t="n" r="D22" s="6">
        <v>0</v>
      </c>
    </row>
    <row r="23" spans="1:4">
      <c t="s" r="A23" s="4">
        <v>325</v>
      </c>
      <c t="s" r="B23" s="4">
        <v>288</v>
      </c>
      <c t="n" r="C23" s="6">
        <v>0</v>
      </c>
      <c t="n" r="D23" s="6">
        <v>0</v>
      </c>
    </row>
    <row r="24" spans="1:4">
      <c t="s" r="A24" s="4">
        <v>323</v>
      </c>
      <c t="s" r="B24" s="4">
        <v>288</v>
      </c>
      <c t="n" r="C24" s="7">
        <v>1483</v>
      </c>
      <c t="n" r="D24" s="7">
        <v>5050</v>
      </c>
    </row>
    <row r="25" spans="1:4">
      <c t="n" r="A25"/>
    </row>
    <row r="26" spans="1:4">
      <c t="s" r="A26" s="4">
        <v>285</v>
      </c>
      <c t="s" r="B26" s="4">
        <v>328</v>
      </c>
    </row>
    <row r="27" spans="1:4">
      <c t="s" r="A27" s="4">
        <v>288</v>
      </c>
      <c t="s" r="B27" s="4">
        <v>329</v>
      </c>
    </row>
  </sheetData>
  <mergeCells count="4">
    <mergeCell ref="A1:B1"/>
    <mergeCell ref="A25:C25"/>
    <mergeCell ref="B26:C26"/>
    <mergeCell ref="B27:C27"/>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30</v>
      </c>
      <c t="s" r="C1" s="2">
        <v>29</v>
      </c>
      <c t="s" r="E1" s="2">
        <v>1</v>
      </c>
    </row>
    <row r="2" spans="1:6">
      <c t="s" r="C2" s="2">
        <v>30</v>
      </c>
      <c t="s" r="D2" s="2">
        <v>31</v>
      </c>
      <c t="s" r="E2" s="2">
        <v>30</v>
      </c>
      <c t="s" r="F2" s="2">
        <v>31</v>
      </c>
    </row>
    <row r="3" spans="1:6">
      <c t="s" r="A3" s="3">
        <v>331</v>
      </c>
    </row>
    <row r="4" spans="1:6">
      <c t="s" r="A4" s="4">
        <v>332</v>
      </c>
      <c t="n" r="C4" s="7">
        <v>6327</v>
      </c>
      <c t="n" r="D4" s="7">
        <v>5588</v>
      </c>
      <c t="n" r="E4" s="7">
        <v>-57218</v>
      </c>
      <c t="n" r="F4" s="7">
        <v>-6339</v>
      </c>
    </row>
    <row r="5" spans="1:6">
      <c t="s" r="A5" s="4">
        <v>26</v>
      </c>
    </row>
    <row r="6" spans="1:6">
      <c t="s" r="A6" s="3">
        <v>331</v>
      </c>
    </row>
    <row r="7" spans="1:6">
      <c t="s" r="A7" s="4">
        <v>332</v>
      </c>
      <c t="n" r="C7" s="6">
        <v>6327</v>
      </c>
      <c t="n" r="D7" s="6">
        <v>5588</v>
      </c>
      <c t="n" r="E7" s="6">
        <v>-57218</v>
      </c>
      <c t="n" r="F7" s="6">
        <v>-5795</v>
      </c>
    </row>
    <row r="8" spans="1:6">
      <c t="s" r="A8" s="4">
        <v>302</v>
      </c>
    </row>
    <row r="9" spans="1:6">
      <c t="s" r="A9" s="3">
        <v>331</v>
      </c>
    </row>
    <row r="10" spans="1:6">
      <c t="s" r="A10" s="4">
        <v>332</v>
      </c>
      <c t="n" r="C10" s="6">
        <v>10589</v>
      </c>
      <c t="n" r="D10" s="6">
        <v>26856</v>
      </c>
      <c t="n" r="E10" s="6">
        <v>-3937</v>
      </c>
      <c t="n" r="F10" s="6">
        <v>59673</v>
      </c>
    </row>
    <row r="11" spans="1:6">
      <c t="s" r="A11" s="4">
        <v>333</v>
      </c>
    </row>
    <row r="12" spans="1:6">
      <c t="s" r="A12" s="3">
        <v>331</v>
      </c>
    </row>
    <row r="13" spans="1:6">
      <c t="s" r="A13" s="4">
        <v>332</v>
      </c>
      <c t="n" r="C13" s="6">
        <v>-563</v>
      </c>
      <c t="n" r="D13" s="6">
        <v>1156</v>
      </c>
      <c t="n" r="E13" s="6">
        <v>651</v>
      </c>
      <c t="n" r="F13" s="6">
        <v>4571</v>
      </c>
    </row>
    <row r="14" spans="1:6">
      <c t="s" r="A14" s="4">
        <v>334</v>
      </c>
    </row>
    <row r="15" spans="1:6">
      <c t="s" r="A15" s="3">
        <v>331</v>
      </c>
    </row>
    <row r="16" spans="1:6">
      <c t="s" r="A16" s="4">
        <v>332</v>
      </c>
      <c t="n" r="C16" s="6">
        <v>349</v>
      </c>
      <c t="n" r="D16" s="6">
        <v>0</v>
      </c>
      <c t="n" r="E16" s="6">
        <v>349</v>
      </c>
      <c t="n" r="F16" s="6">
        <v>-560</v>
      </c>
    </row>
    <row r="17" spans="1:6">
      <c t="s" r="A17" s="4">
        <v>335</v>
      </c>
    </row>
    <row r="18" spans="1:6">
      <c t="s" r="A18" s="3">
        <v>331</v>
      </c>
    </row>
    <row r="19" spans="1:6">
      <c t="s" r="A19" s="4">
        <v>332</v>
      </c>
      <c t="s" r="B19" s="4">
        <v>285</v>
      </c>
      <c t="n" r="C19" s="6">
        <v>8873</v>
      </c>
      <c t="n" r="D19" s="6">
        <v>3605</v>
      </c>
      <c t="n" r="E19" s="6">
        <v>-41957</v>
      </c>
      <c t="n" r="F19" s="6">
        <v>9589</v>
      </c>
    </row>
    <row r="20" spans="1:6">
      <c t="s" r="A20" s="4">
        <v>336</v>
      </c>
    </row>
    <row r="21" spans="1:6">
      <c t="s" r="A21" s="3">
        <v>331</v>
      </c>
    </row>
    <row r="22" spans="1:6">
      <c t="s" r="A22" s="4">
        <v>332</v>
      </c>
      <c t="n" r="C22" s="6">
        <v>3194</v>
      </c>
      <c t="n" r="D22" s="6">
        <v>11768</v>
      </c>
      <c t="n" r="E22" s="6">
        <v>36204</v>
      </c>
      <c t="n" r="F22" s="6">
        <v>27512</v>
      </c>
    </row>
    <row r="23" spans="1:6">
      <c t="s" r="A23" s="4">
        <v>337</v>
      </c>
    </row>
    <row r="24" spans="1:6">
      <c t="s" r="A24" s="3">
        <v>331</v>
      </c>
    </row>
    <row r="25" spans="1:6">
      <c t="s" r="A25" s="4">
        <v>332</v>
      </c>
      <c t="n" r="C25" s="6">
        <v>1282</v>
      </c>
      <c t="n" r="D25" s="6">
        <v>8344</v>
      </c>
      <c t="n" r="E25" s="6">
        <v>16077</v>
      </c>
      <c t="n" r="F25" s="6">
        <v>34489</v>
      </c>
    </row>
    <row r="26" spans="1:6">
      <c t="s" r="A26" s="4">
        <v>338</v>
      </c>
    </row>
    <row r="27" spans="1:6">
      <c t="s" r="A27" s="3">
        <v>331</v>
      </c>
    </row>
    <row r="28" spans="1:6">
      <c t="s" r="A28" s="4">
        <v>332</v>
      </c>
      <c t="s" r="B28" s="4">
        <v>285</v>
      </c>
      <c t="n" r="C28" s="6">
        <v>-2546</v>
      </c>
      <c t="n" r="D28" s="6">
        <v>1983</v>
      </c>
      <c t="n" r="E28" s="6">
        <v>-15261</v>
      </c>
      <c t="n" r="F28" s="6">
        <v>-15928</v>
      </c>
    </row>
    <row r="29" spans="1:6">
      <c t="s" r="A29" s="4">
        <v>339</v>
      </c>
    </row>
    <row r="30" spans="1:6">
      <c t="s" r="A30" s="3">
        <v>331</v>
      </c>
    </row>
    <row r="31" spans="1:6">
      <c t="s" r="A31" s="4">
        <v>332</v>
      </c>
      <c t="n" r="C31" s="6">
        <v>10803</v>
      </c>
      <c t="n" r="D31" s="6">
        <v>25700</v>
      </c>
      <c t="n" r="E31" s="6">
        <v>-4937</v>
      </c>
      <c t="n" r="F31" s="6">
        <v>56206</v>
      </c>
    </row>
    <row r="32" spans="1:6">
      <c t="s" r="A32" s="4">
        <v>340</v>
      </c>
    </row>
    <row r="33" spans="1:6">
      <c t="s" r="A33" s="3">
        <v>331</v>
      </c>
    </row>
    <row r="34" spans="1:6">
      <c t="s" r="A34" s="4">
        <v>332</v>
      </c>
      <c t="s" r="B34" s="4">
        <v>285</v>
      </c>
      <c t="n" r="C34" s="6">
        <v>8873</v>
      </c>
      <c t="n" r="D34" s="6">
        <v>3605</v>
      </c>
      <c t="n" r="E34" s="6">
        <v>-41957</v>
      </c>
      <c t="n" r="F34" s="6">
        <v>9589</v>
      </c>
    </row>
    <row r="35" spans="1:6">
      <c t="s" r="A35" s="4">
        <v>341</v>
      </c>
    </row>
    <row r="36" spans="1:6">
      <c t="s" r="A36" s="3">
        <v>331</v>
      </c>
    </row>
    <row r="37" spans="1:6">
      <c t="s" r="A37" s="4">
        <v>332</v>
      </c>
      <c t="n" r="C37" s="6">
        <v>3194</v>
      </c>
      <c t="n" r="D37" s="6">
        <v>11768</v>
      </c>
      <c t="n" r="E37" s="6">
        <v>36204</v>
      </c>
      <c t="n" r="F37" s="6">
        <v>27512</v>
      </c>
    </row>
    <row r="38" spans="1:6">
      <c t="s" r="A38" s="4">
        <v>342</v>
      </c>
    </row>
    <row r="39" spans="1:6">
      <c t="s" r="A39" s="3">
        <v>331</v>
      </c>
    </row>
    <row r="40" spans="1:6">
      <c t="s" r="A40" s="4">
        <v>332</v>
      </c>
      <c t="n" r="C40" s="6">
        <v>1282</v>
      </c>
      <c t="n" r="D40" s="6">
        <v>8344</v>
      </c>
      <c t="n" r="E40" s="6">
        <v>16077</v>
      </c>
      <c t="n" r="F40" s="6">
        <v>34489</v>
      </c>
    </row>
    <row r="41" spans="1:6">
      <c t="s" r="A41" s="4">
        <v>343</v>
      </c>
    </row>
    <row r="42" spans="1:6">
      <c t="s" r="A42" s="3">
        <v>331</v>
      </c>
    </row>
    <row r="43" spans="1:6">
      <c t="s" r="A43" s="4">
        <v>332</v>
      </c>
      <c t="s" r="B43" s="4">
        <v>285</v>
      </c>
      <c t="n" r="C43" s="7">
        <v>-2546</v>
      </c>
      <c t="n" r="D43" s="7">
        <v>1983</v>
      </c>
      <c t="n" r="E43" s="7">
        <v>-15261</v>
      </c>
      <c t="n" r="F43" s="7">
        <v>-15384</v>
      </c>
    </row>
    <row r="44" spans="1:6">
      <c t="n" r="A44"/>
    </row>
    <row r="45" spans="1:6">
      <c t="s" r="A45" s="4">
        <v>285</v>
      </c>
      <c t="s" r="B45" s="4">
        <v>344</v>
      </c>
    </row>
  </sheetData>
  <mergeCells count="5">
    <mergeCell ref="A1:B2"/>
    <mergeCell ref="C1:D1"/>
    <mergeCell ref="E1:F1"/>
    <mergeCell ref="A44:E44"/>
    <mergeCell ref="B45:E45"/>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45</v>
      </c>
      <c t="s" r="C1" s="2">
        <v>30</v>
      </c>
      <c t="s" r="D1" s="2">
        <v>71</v>
      </c>
    </row>
    <row r="2" spans="1:4">
      <c t="s" r="A2" s="4">
        <v>346</v>
      </c>
    </row>
    <row r="3" spans="1:4">
      <c t="s" r="A3" s="3">
        <v>214</v>
      </c>
    </row>
    <row r="4" spans="1:4">
      <c t="s" r="A4" s="4">
        <v>347</v>
      </c>
      <c t="s" r="C4" s="4">
        <v>348</v>
      </c>
    </row>
    <row r="5" spans="1:4">
      <c t="s" r="A5" s="4">
        <v>349</v>
      </c>
    </row>
    <row r="6" spans="1:4">
      <c t="s" r="A6" s="3">
        <v>214</v>
      </c>
    </row>
    <row r="7" spans="1:4">
      <c t="s" r="A7" s="4">
        <v>347</v>
      </c>
      <c t="s" r="C7" s="4">
        <v>350</v>
      </c>
    </row>
    <row r="8" spans="1:4">
      <c t="s" r="A8" s="4">
        <v>351</v>
      </c>
    </row>
    <row r="9" spans="1:4">
      <c t="s" r="A9" s="3">
        <v>214</v>
      </c>
    </row>
    <row r="10" spans="1:4">
      <c t="s" r="A10" s="4">
        <v>352</v>
      </c>
      <c t="s" r="B10" s="4">
        <v>285</v>
      </c>
      <c t="n" r="C10" s="7">
        <v>34249</v>
      </c>
      <c t="n" r="D10" s="7">
        <v>91190</v>
      </c>
    </row>
    <row r="11" spans="1:4">
      <c t="s" r="A11" s="4">
        <v>353</v>
      </c>
      <c t="n" r="C11" s="6">
        <v>0</v>
      </c>
      <c t="n" r="D11" s="6">
        <v>0</v>
      </c>
    </row>
    <row r="12" spans="1:4">
      <c t="s" r="A12" s="4">
        <v>354</v>
      </c>
      <c t="n" r="C12" s="6">
        <v>9265</v>
      </c>
      <c t="n" r="D12" s="6">
        <v>24187</v>
      </c>
    </row>
    <row r="13" spans="1:4">
      <c t="s" r="A13" s="4">
        <v>355</v>
      </c>
    </row>
    <row r="14" spans="1:4">
      <c t="s" r="A14" s="3">
        <v>214</v>
      </c>
    </row>
    <row r="15" spans="1:4">
      <c t="s" r="A15" s="4">
        <v>352</v>
      </c>
      <c t="s" r="B15" s="4">
        <v>327</v>
      </c>
      <c t="n" r="C15" s="6">
        <v>9265</v>
      </c>
      <c t="n" r="D15" s="6">
        <v>24187</v>
      </c>
    </row>
    <row r="16" spans="1:4">
      <c t="s" r="A16" s="4">
        <v>353</v>
      </c>
      <c t="s" r="B16" s="4">
        <v>288</v>
      </c>
      <c t="n" r="C16" s="6">
        <v>0</v>
      </c>
      <c t="n" r="D16" s="6">
        <v>0</v>
      </c>
    </row>
    <row r="17" spans="1:4">
      <c t="s" r="A17" s="4">
        <v>354</v>
      </c>
      <c t="s" r="B17" s="4">
        <v>288</v>
      </c>
      <c t="n" r="C17" s="6">
        <v>9265</v>
      </c>
      <c t="n" r="D17" s="6">
        <v>24187</v>
      </c>
    </row>
    <row r="18" spans="1:4">
      <c t="s" r="A18" s="4">
        <v>356</v>
      </c>
    </row>
    <row r="19" spans="1:4">
      <c t="s" r="A19" s="3">
        <v>214</v>
      </c>
    </row>
    <row r="20" spans="1:4">
      <c t="s" r="A20" s="4">
        <v>353</v>
      </c>
      <c t="s" r="B20" s="4">
        <v>288</v>
      </c>
      <c t="n" r="C20" s="6">
        <v>1000</v>
      </c>
    </row>
    <row r="21" spans="1:4">
      <c t="s" r="A21" s="4">
        <v>357</v>
      </c>
    </row>
    <row r="22" spans="1:4">
      <c t="s" r="A22" s="3">
        <v>214</v>
      </c>
    </row>
    <row r="23" spans="1:4">
      <c t="s" r="A23" s="4">
        <v>352</v>
      </c>
      <c t="s" r="B23" s="4">
        <v>285</v>
      </c>
      <c t="n" r="C23" s="6">
        <v>24965</v>
      </c>
      <c t="n" r="D23" s="6">
        <v>67003</v>
      </c>
    </row>
    <row r="24" spans="1:4">
      <c t="s" r="A24" s="4">
        <v>353</v>
      </c>
      <c t="n" r="C24" s="6">
        <v>0</v>
      </c>
      <c t="n" r="D24" s="6">
        <v>0</v>
      </c>
    </row>
    <row r="25" spans="1:4">
      <c t="s" r="A25" s="4">
        <v>354</v>
      </c>
      <c t="n" r="C25" s="6">
        <v>0</v>
      </c>
      <c t="n" r="D25" s="6">
        <v>0</v>
      </c>
    </row>
    <row r="26" spans="1:4">
      <c t="s" r="A26" s="4">
        <v>358</v>
      </c>
    </row>
    <row r="27" spans="1:4">
      <c t="s" r="A27" s="3">
        <v>214</v>
      </c>
    </row>
    <row r="28" spans="1:4">
      <c t="s" r="A28" s="4">
        <v>352</v>
      </c>
      <c t="s" r="B28" s="4">
        <v>307</v>
      </c>
      <c t="n" r="C28" s="6">
        <v>19</v>
      </c>
      <c t="n" r="D28" s="6">
        <v>0</v>
      </c>
    </row>
    <row r="29" spans="1:4">
      <c t="s" r="A29" s="4">
        <v>353</v>
      </c>
      <c t="s" r="B29" s="4">
        <v>306</v>
      </c>
      <c t="n" r="C29" s="6">
        <v>0</v>
      </c>
      <c t="n" r="D29" s="6">
        <v>0</v>
      </c>
    </row>
    <row r="30" spans="1:4">
      <c t="s" r="A30" s="4">
        <v>354</v>
      </c>
      <c t="s" r="B30" s="4">
        <v>306</v>
      </c>
      <c t="n" r="C30" s="7">
        <v>0</v>
      </c>
      <c t="n" r="D30" s="7">
        <v>0</v>
      </c>
    </row>
    <row r="31" spans="1:4">
      <c t="n" r="A31"/>
    </row>
    <row r="32" spans="1:4">
      <c t="s" r="A32" s="4">
        <v>285</v>
      </c>
      <c t="s" r="B32" s="4">
        <v>359</v>
      </c>
    </row>
    <row r="33" spans="1:4">
      <c t="s" r="A33" s="4">
        <v>288</v>
      </c>
      <c t="s" r="B33" s="4">
        <v>360</v>
      </c>
    </row>
    <row r="34" spans="1:4">
      <c t="s" r="A34" s="4">
        <v>306</v>
      </c>
      <c t="s" r="B34" s="4">
        <v>361</v>
      </c>
    </row>
  </sheetData>
  <mergeCells count="5">
    <mergeCell ref="A1:B1"/>
    <mergeCell ref="A31:C31"/>
    <mergeCell ref="B32:C32"/>
    <mergeCell ref="B33:C33"/>
    <mergeCell ref="B34:C3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62</v>
      </c>
      <c t="s" r="C1" s="2">
        <v>30</v>
      </c>
      <c t="s" r="D1" s="2">
        <v>71</v>
      </c>
    </row>
    <row r="2" spans="1:4">
      <c t="s" r="A2" s="3">
        <v>324</v>
      </c>
    </row>
    <row r="3" spans="1:4">
      <c t="s" r="A3" s="4">
        <v>112</v>
      </c>
      <c t="n" r="C3" s="7">
        <v>5338113</v>
      </c>
      <c t="n" r="D3" s="7">
        <v>5327518</v>
      </c>
    </row>
    <row r="4" spans="1:4">
      <c t="s" r="A4" s="4">
        <v>26</v>
      </c>
    </row>
    <row r="5" spans="1:4">
      <c t="s" r="A5" s="3">
        <v>324</v>
      </c>
    </row>
    <row r="6" spans="1:4">
      <c t="s" r="A6" s="4">
        <v>112</v>
      </c>
      <c t="n" r="C6" s="6">
        <v>3746566</v>
      </c>
      <c t="n" r="D6" s="6">
        <v>3744362</v>
      </c>
    </row>
    <row r="7" spans="1:4">
      <c t="s" r="A7" s="4">
        <v>363</v>
      </c>
    </row>
    <row r="8" spans="1:4">
      <c t="s" r="A8" s="3">
        <v>324</v>
      </c>
    </row>
    <row r="9" spans="1:4">
      <c t="s" r="A9" s="4">
        <v>112</v>
      </c>
      <c t="n" r="C9" s="6">
        <v>5338113</v>
      </c>
      <c t="n" r="D9" s="6">
        <v>5327518</v>
      </c>
    </row>
    <row r="10" spans="1:4">
      <c t="s" r="A10" s="4">
        <v>364</v>
      </c>
    </row>
    <row r="11" spans="1:4">
      <c t="s" r="A11" s="3">
        <v>324</v>
      </c>
    </row>
    <row r="12" spans="1:4">
      <c t="s" r="A12" s="4">
        <v>109</v>
      </c>
      <c t="n" r="C12" s="6">
        <v>250000</v>
      </c>
      <c t="n" r="D12" s="6">
        <v>250000</v>
      </c>
    </row>
    <row r="13" spans="1:4">
      <c t="s" r="A13" s="4">
        <v>365</v>
      </c>
      <c t="s" r="B13" s="4">
        <v>285</v>
      </c>
      <c t="n" r="C13" s="6">
        <v>5088113</v>
      </c>
      <c t="n" r="D13" s="6">
        <v>5077518</v>
      </c>
    </row>
    <row r="14" spans="1:4">
      <c t="s" r="A14" s="4">
        <v>366</v>
      </c>
      <c t="s" r="B14" s="4">
        <v>285</v>
      </c>
      <c t="n" r="C14" s="6">
        <v>34300</v>
      </c>
      <c t="n" r="D14" s="6">
        <v>38400</v>
      </c>
    </row>
    <row r="15" spans="1:4">
      <c t="s" r="A15" s="4">
        <v>367</v>
      </c>
    </row>
    <row r="16" spans="1:4">
      <c t="s" r="A16" s="3">
        <v>324</v>
      </c>
    </row>
    <row r="17" spans="1:4">
      <c t="s" r="A17" s="4">
        <v>112</v>
      </c>
      <c t="n" r="C17" s="6">
        <v>7011607</v>
      </c>
      <c t="n" r="D17" s="6">
        <v>6520004</v>
      </c>
    </row>
    <row r="18" spans="1:4">
      <c t="s" r="A18" s="4">
        <v>368</v>
      </c>
    </row>
    <row r="19" spans="1:4">
      <c t="s" r="A19" s="3">
        <v>324</v>
      </c>
    </row>
    <row r="20" spans="1:4">
      <c t="s" r="A20" s="4">
        <v>109</v>
      </c>
      <c t="n" r="C20" s="6">
        <v>218387</v>
      </c>
      <c t="n" r="D20" s="6">
        <v>211173</v>
      </c>
    </row>
    <row r="21" spans="1:4">
      <c t="s" r="A21" s="4">
        <v>365</v>
      </c>
      <c t="s" r="B21" s="4">
        <v>285</v>
      </c>
      <c t="n" r="C21" s="6">
        <v>6793220</v>
      </c>
      <c t="n" r="D21" s="6">
        <v>6308831</v>
      </c>
    </row>
    <row r="22" spans="1:4">
      <c t="s" r="A22" s="4">
        <v>369</v>
      </c>
    </row>
    <row r="23" spans="1:4">
      <c t="s" r="A23" s="3">
        <v>324</v>
      </c>
    </row>
    <row r="24" spans="1:4">
      <c t="s" r="A24" s="4">
        <v>112</v>
      </c>
      <c t="n" r="C24" s="6">
        <v>3746566</v>
      </c>
      <c t="n" r="D24" s="6">
        <v>3744362</v>
      </c>
    </row>
    <row r="25" spans="1:4">
      <c t="s" r="A25" s="4">
        <v>370</v>
      </c>
    </row>
    <row r="26" spans="1:4">
      <c t="s" r="A26" s="3">
        <v>324</v>
      </c>
    </row>
    <row r="27" spans="1:4">
      <c t="s" r="A27" s="4">
        <v>109</v>
      </c>
      <c t="n" r="C27" s="6">
        <v>250000</v>
      </c>
      <c t="n" r="D27" s="6">
        <v>250000</v>
      </c>
    </row>
    <row r="28" spans="1:4">
      <c t="s" r="A28" s="4">
        <v>365</v>
      </c>
      <c t="s" r="B28" s="4">
        <v>288</v>
      </c>
      <c t="n" r="C28" s="6">
        <v>3496566</v>
      </c>
      <c t="n" r="D28" s="6">
        <v>3494362</v>
      </c>
    </row>
    <row r="29" spans="1:4">
      <c t="s" r="A29" s="4">
        <v>366</v>
      </c>
      <c t="s" r="B29" s="4">
        <v>285</v>
      </c>
      <c t="n" r="C29" s="6">
        <v>27900</v>
      </c>
      <c t="n" r="D29" s="6">
        <v>30000</v>
      </c>
    </row>
    <row r="30" spans="1:4">
      <c t="s" r="A30" s="4">
        <v>371</v>
      </c>
    </row>
    <row r="31" spans="1:4">
      <c t="s" r="A31" s="3">
        <v>324</v>
      </c>
    </row>
    <row r="32" spans="1:4">
      <c t="s" r="A32" s="4">
        <v>112</v>
      </c>
      <c t="n" r="C32" s="6">
        <v>4977659</v>
      </c>
      <c t="n" r="D32" s="6">
        <v>4540617</v>
      </c>
    </row>
    <row r="33" spans="1:4">
      <c t="s" r="A33" s="4">
        <v>372</v>
      </c>
    </row>
    <row r="34" spans="1:4">
      <c t="s" r="A34" s="3">
        <v>324</v>
      </c>
    </row>
    <row r="35" spans="1:4">
      <c t="s" r="A35" s="4">
        <v>109</v>
      </c>
      <c t="n" r="C35" s="6">
        <v>218387</v>
      </c>
      <c t="n" r="D35" s="6">
        <v>211173</v>
      </c>
    </row>
    <row r="36" spans="1:4">
      <c t="s" r="A36" s="4">
        <v>365</v>
      </c>
      <c t="s" r="B36" s="4">
        <v>288</v>
      </c>
      <c t="n" r="C36" s="7">
        <v>4759272</v>
      </c>
      <c t="n" r="D36" s="7">
        <v>4329444</v>
      </c>
    </row>
    <row r="37" spans="1:4">
      <c t="n" r="A37"/>
    </row>
    <row r="38" spans="1:4">
      <c t="s" r="A38" s="4">
        <v>285</v>
      </c>
      <c t="s" r="B38" s="4">
        <v>373</v>
      </c>
    </row>
    <row r="39" spans="1:4">
      <c t="s" r="A39" s="4">
        <v>288</v>
      </c>
      <c t="s" r="B39" s="4">
        <v>374</v>
      </c>
    </row>
  </sheetData>
  <mergeCells count="4">
    <mergeCell ref="A1:B1"/>
    <mergeCell ref="A37:C37"/>
    <mergeCell ref="B38:C38"/>
    <mergeCell ref="B39:C39"/>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v>
      </c>
      <c t="s" r="B1" s="2">
        <v>29</v>
      </c>
      <c t="s" r="D1" s="2">
        <v>1</v>
      </c>
    </row>
    <row r="2" spans="1:5">
      <c t="s" r="B2" s="2">
        <v>30</v>
      </c>
      <c t="s" r="C2" s="2">
        <v>31</v>
      </c>
      <c t="s" r="D2" s="2">
        <v>30</v>
      </c>
      <c t="s" r="E2" s="2">
        <v>31</v>
      </c>
    </row>
    <row r="3" spans="1:5">
      <c t="s" r="A3" s="3">
        <v>61</v>
      </c>
    </row>
    <row r="4" spans="1:5">
      <c t="s" r="A4" s="4">
        <v>59</v>
      </c>
      <c t="n" r="B4" s="7">
        <v>2335</v>
      </c>
      <c t="n" r="C4" s="7">
        <v>-7928</v>
      </c>
      <c t="n" r="D4" s="7">
        <v>208074</v>
      </c>
      <c t="n" r="E4" s="7">
        <v>133364</v>
      </c>
    </row>
    <row r="5" spans="1:5">
      <c t="s" r="A5" s="3">
        <v>62</v>
      </c>
    </row>
    <row r="6" spans="1:5">
      <c t="s" r="A6" s="4">
        <v>63</v>
      </c>
      <c t="n" r="B6" s="6">
        <v>-29</v>
      </c>
      <c t="n" r="C6" s="6">
        <v>562</v>
      </c>
      <c t="n" r="D6" s="6">
        <v>-400</v>
      </c>
      <c t="n" r="E6" s="6">
        <v>2418</v>
      </c>
    </row>
    <row r="7" spans="1:5">
      <c t="s" r="A7" s="4">
        <v>64</v>
      </c>
      <c t="n" r="B7" s="6">
        <v>0</v>
      </c>
      <c t="n" r="C7" s="6">
        <v>0</v>
      </c>
      <c t="n" r="D7" s="6">
        <v>0</v>
      </c>
      <c t="n" r="E7" s="6">
        <v>333</v>
      </c>
    </row>
    <row r="8" spans="1:5">
      <c t="s" r="A8" s="4">
        <v>65</v>
      </c>
      <c t="n" r="B8" s="6">
        <v>-29</v>
      </c>
      <c t="n" r="C8" s="6">
        <v>562</v>
      </c>
      <c t="n" r="D8" s="6">
        <v>-400</v>
      </c>
      <c t="n" r="E8" s="6">
        <v>2751</v>
      </c>
    </row>
    <row r="9" spans="1:5">
      <c t="s" r="A9" s="4">
        <v>66</v>
      </c>
      <c t="n" r="B9" s="6">
        <v>2306</v>
      </c>
      <c t="n" r="C9" s="6">
        <v>-7366</v>
      </c>
      <c t="n" r="D9" s="6">
        <v>207674</v>
      </c>
      <c t="n" r="E9" s="6">
        <v>136115</v>
      </c>
    </row>
    <row r="10" spans="1:5">
      <c t="s" r="A10" s="4">
        <v>26</v>
      </c>
    </row>
    <row r="11" spans="1:5">
      <c t="s" r="A11" s="3">
        <v>61</v>
      </c>
    </row>
    <row r="12" spans="1:5">
      <c t="s" r="A12" s="4">
        <v>59</v>
      </c>
      <c t="n" r="B12" s="6">
        <v>18977</v>
      </c>
      <c t="n" r="C12" s="6">
        <v>9876</v>
      </c>
      <c t="n" r="D12" s="6">
        <v>256382</v>
      </c>
      <c t="n" r="E12" s="6">
        <v>181675</v>
      </c>
    </row>
    <row r="13" spans="1:5">
      <c t="s" r="A13" s="3">
        <v>62</v>
      </c>
    </row>
    <row r="14" spans="1:5">
      <c t="s" r="A14" s="4">
        <v>63</v>
      </c>
      <c t="n" r="B14" s="6">
        <v>2642</v>
      </c>
      <c t="n" r="C14" s="6">
        <v>3370</v>
      </c>
      <c t="n" r="D14" s="6">
        <v>7322</v>
      </c>
      <c t="n" r="E14" s="6">
        <v>10845</v>
      </c>
    </row>
    <row r="15" spans="1:5">
      <c t="s" r="A15" s="4">
        <v>64</v>
      </c>
      <c t="n" r="B15" s="6">
        <v>0</v>
      </c>
      <c t="n" r="C15" s="6">
        <v>0</v>
      </c>
      <c t="n" r="D15" s="6">
        <v>0</v>
      </c>
      <c t="n" r="E15" s="6">
        <v>686</v>
      </c>
    </row>
    <row r="16" spans="1:5">
      <c t="s" r="A16" s="4">
        <v>67</v>
      </c>
      <c t="n" r="B16" s="6">
        <v>79</v>
      </c>
      <c t="n" r="C16" s="6">
        <v>79</v>
      </c>
      <c t="n" r="D16" s="6">
        <v>237</v>
      </c>
      <c t="n" r="E16" s="6">
        <v>237</v>
      </c>
    </row>
    <row r="17" spans="1:5">
      <c t="s" r="A17" s="4">
        <v>65</v>
      </c>
      <c t="n" r="B17" s="6">
        <v>2721</v>
      </c>
      <c t="n" r="C17" s="6">
        <v>3449</v>
      </c>
      <c t="n" r="D17" s="6">
        <v>7559</v>
      </c>
      <c t="n" r="E17" s="6">
        <v>11768</v>
      </c>
    </row>
    <row r="18" spans="1:5">
      <c t="s" r="A18" s="4">
        <v>66</v>
      </c>
      <c t="n" r="B18" s="7">
        <v>21698</v>
      </c>
      <c t="n" r="C18" s="7">
        <v>13325</v>
      </c>
      <c t="n" r="D18" s="7">
        <v>263941</v>
      </c>
      <c t="n" r="E18" s="7">
        <v>1934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L9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4"/>
  </cols>
  <sheetData>
    <row r="1" spans="1:12">
      <c t="s" r="A1" s="1">
        <v>375</v>
      </c>
      <c t="s" r="C1" s="2">
        <v>29</v>
      </c>
      <c t="s" r="G1" s="2">
        <v>1</v>
      </c>
      <c t="n" r="K1"/>
    </row>
    <row r="2" spans="1:12">
      <c t="s" r="C2" s="2">
        <v>30</v>
      </c>
      <c t="s" r="E2" s="2">
        <v>31</v>
      </c>
      <c t="s" r="G2" s="2">
        <v>30</v>
      </c>
      <c t="s" r="I2" s="2">
        <v>31</v>
      </c>
      <c t="s" r="K2" s="2">
        <v>71</v>
      </c>
    </row>
    <row r="3" spans="1:12">
      <c t="s" r="A3" s="3">
        <v>376</v>
      </c>
    </row>
    <row r="4" spans="1:12">
      <c t="s" r="A4" s="4">
        <v>377</v>
      </c>
      <c t="n" r="C4" s="7">
        <v>-3546</v>
      </c>
      <c t="n" r="E4" s="7">
        <v>-14547</v>
      </c>
      <c t="n" r="G4" s="7">
        <v>-9728</v>
      </c>
      <c t="n" r="I4" s="7">
        <v>-14100</v>
      </c>
    </row>
    <row r="5" spans="1:12">
      <c t="s" r="A5" s="4">
        <v>378</v>
      </c>
      <c t="n" r="C5" s="6">
        <v>574</v>
      </c>
      <c t="s" r="D5" s="4">
        <v>285</v>
      </c>
      <c t="n" r="E5" s="6">
        <v>-1403</v>
      </c>
      <c t="s" r="F5" s="4">
        <v>285</v>
      </c>
      <c t="n" r="G5" s="6">
        <v>3228</v>
      </c>
      <c t="s" r="H5" s="4">
        <v>288</v>
      </c>
      <c t="n" r="I5" s="6">
        <v>-10505</v>
      </c>
      <c t="s" r="J5" s="4">
        <v>288</v>
      </c>
    </row>
    <row r="6" spans="1:12">
      <c t="s" r="A6" s="4">
        <v>379</v>
      </c>
      <c t="n" r="C6" s="6">
        <v>-212</v>
      </c>
      <c t="n" r="E6" s="6">
        <v>1295</v>
      </c>
      <c t="n" r="G6" s="6">
        <v>2869</v>
      </c>
      <c t="n" r="I6" s="6">
        <v>4233</v>
      </c>
    </row>
    <row r="7" spans="1:12">
      <c t="s" r="A7" s="4">
        <v>380</v>
      </c>
      <c t="n" r="C7" s="6">
        <v>177</v>
      </c>
      <c t="n" r="E7" s="6">
        <v>-1105</v>
      </c>
      <c t="n" r="G7" s="6">
        <v>-2192</v>
      </c>
      <c t="n" r="I7" s="6">
        <v>-1238</v>
      </c>
    </row>
    <row r="8" spans="1:12">
      <c t="s" r="A8" s="4">
        <v>381</v>
      </c>
      <c t="n" r="C8" s="6">
        <v>-727</v>
      </c>
      <c t="n" r="E8" s="6">
        <v>0</v>
      </c>
      <c t="n" r="G8" s="6">
        <v>-2807</v>
      </c>
      <c t="n" r="I8" s="6">
        <v>-787</v>
      </c>
    </row>
    <row r="9" spans="1:12">
      <c t="s" r="A9" s="4">
        <v>382</v>
      </c>
      <c t="n" r="C9" s="6">
        <v>2201</v>
      </c>
      <c t="n" r="E9" s="6">
        <v>2938</v>
      </c>
      <c t="n" r="G9" s="6">
        <v>7097</v>
      </c>
      <c t="n" r="I9" s="6">
        <v>9575</v>
      </c>
    </row>
    <row r="10" spans="1:12">
      <c t="s" r="A10" s="4">
        <v>383</v>
      </c>
      <c t="n" r="C10" s="6">
        <v>-1533</v>
      </c>
      <c t="n" r="E10" s="6">
        <v>-12822</v>
      </c>
      <c t="n" r="G10" s="6">
        <v>-1533</v>
      </c>
      <c t="n" r="I10" s="6">
        <v>-12822</v>
      </c>
    </row>
    <row r="11" spans="1:12">
      <c t="s" r="A11" s="4">
        <v>326</v>
      </c>
    </row>
    <row r="12" spans="1:12">
      <c t="s" r="A12" s="3">
        <v>226</v>
      </c>
    </row>
    <row r="13" spans="1:12">
      <c t="s" r="A13" s="4">
        <v>301</v>
      </c>
      <c t="s" r="B13" s="4">
        <v>306</v>
      </c>
      <c t="n" r="C13" s="6">
        <v>1483</v>
      </c>
      <c t="n" r="G13" s="6">
        <v>1483</v>
      </c>
      <c t="n" r="K13" s="7">
        <v>5050</v>
      </c>
    </row>
    <row r="14" spans="1:12">
      <c t="s" r="A14" s="4">
        <v>351</v>
      </c>
    </row>
    <row r="15" spans="1:12">
      <c t="s" r="A15" s="3">
        <v>226</v>
      </c>
    </row>
    <row r="16" spans="1:12">
      <c t="s" r="A16" s="4">
        <v>384</v>
      </c>
      <c t="n" r="C16" s="6">
        <v>900</v>
      </c>
      <c t="n" r="E16" s="6">
        <v>-1500</v>
      </c>
      <c t="n" r="G16" s="6">
        <v>4000</v>
      </c>
      <c t="n" r="I16" s="6">
        <v>-10400</v>
      </c>
    </row>
    <row r="17" spans="1:12">
      <c t="s" r="A17" s="3">
        <v>376</v>
      </c>
    </row>
    <row r="18" spans="1:12">
      <c t="s" r="A18" s="4">
        <v>377</v>
      </c>
      <c t="n" r="C18" s="6">
        <v>-3062</v>
      </c>
      <c t="n" r="E18" s="6">
        <v>-15370</v>
      </c>
      <c t="n" r="G18" s="6">
        <v>-7345</v>
      </c>
      <c t="n" r="I18" s="6">
        <v>-12061</v>
      </c>
    </row>
    <row r="19" spans="1:12">
      <c t="s" r="A19" s="4">
        <v>378</v>
      </c>
      <c t="n" r="C19" s="6">
        <v>574</v>
      </c>
      <c t="s" r="D19" s="4">
        <v>285</v>
      </c>
      <c t="n" r="E19" s="6">
        <v>-1403</v>
      </c>
      <c t="s" r="F19" s="4">
        <v>285</v>
      </c>
      <c t="n" r="G19" s="6">
        <v>3228</v>
      </c>
      <c t="s" r="H19" s="4">
        <v>288</v>
      </c>
      <c t="n" r="I19" s="6">
        <v>-10505</v>
      </c>
      <c t="s" r="J19" s="4">
        <v>288</v>
      </c>
    </row>
    <row r="20" spans="1:12">
      <c t="s" r="A20" s="4">
        <v>379</v>
      </c>
      <c t="n" r="C20" s="6">
        <v>0</v>
      </c>
      <c t="n" r="E20" s="6">
        <v>0</v>
      </c>
      <c t="n" r="G20" s="6">
        <v>0</v>
      </c>
      <c t="n" r="I20" s="6">
        <v>0</v>
      </c>
    </row>
    <row r="21" spans="1:12">
      <c t="s" r="A21" s="4">
        <v>380</v>
      </c>
      <c t="n" r="C21" s="6">
        <v>93</v>
      </c>
      <c t="n" r="E21" s="6">
        <v>1017</v>
      </c>
      <c t="n" r="G21" s="6">
        <v>-461</v>
      </c>
      <c t="n" r="I21" s="6">
        <v>1182</v>
      </c>
    </row>
    <row r="22" spans="1:12">
      <c t="s" r="A22" s="4">
        <v>381</v>
      </c>
      <c t="n" r="C22" s="6">
        <v>-727</v>
      </c>
      <c t="n" r="E22" s="6">
        <v>0</v>
      </c>
      <c t="n" r="G22" s="6">
        <v>-2807</v>
      </c>
      <c t="n" r="I22" s="6">
        <v>-787</v>
      </c>
    </row>
    <row r="23" spans="1:12">
      <c t="s" r="A23" s="4">
        <v>382</v>
      </c>
      <c t="n" r="C23" s="6">
        <v>2532</v>
      </c>
      <c t="n" r="E23" s="6">
        <v>3314</v>
      </c>
      <c t="n" r="G23" s="6">
        <v>6795</v>
      </c>
      <c t="n" r="I23" s="6">
        <v>9729</v>
      </c>
    </row>
    <row r="24" spans="1:12">
      <c t="s" r="A24" s="4">
        <v>383</v>
      </c>
      <c t="n" r="C24" s="6">
        <v>-590</v>
      </c>
      <c t="n" r="E24" s="6">
        <v>-12442</v>
      </c>
      <c t="n" r="G24" s="6">
        <v>-590</v>
      </c>
      <c t="n" r="I24" s="6">
        <v>-12442</v>
      </c>
    </row>
    <row r="25" spans="1:12">
      <c t="s" r="A25" s="4">
        <v>385</v>
      </c>
    </row>
    <row r="26" spans="1:12">
      <c t="s" r="A26" s="3">
        <v>376</v>
      </c>
    </row>
    <row r="27" spans="1:12">
      <c t="s" r="A27" s="4">
        <v>377</v>
      </c>
      <c t="n" r="C27" s="6">
        <v>-484</v>
      </c>
      <c t="n" r="E27" s="6">
        <v>823</v>
      </c>
      <c t="n" r="G27" s="6">
        <v>-2383</v>
      </c>
      <c t="n" r="I27" s="6">
        <v>-2039</v>
      </c>
    </row>
    <row r="28" spans="1:12">
      <c t="s" r="A28" s="4">
        <v>378</v>
      </c>
      <c t="n" r="C28" s="6">
        <v>0</v>
      </c>
      <c t="s" r="D28" s="4">
        <v>285</v>
      </c>
      <c t="n" r="E28" s="6">
        <v>0</v>
      </c>
      <c t="s" r="F28" s="4">
        <v>285</v>
      </c>
      <c t="n" r="G28" s="6">
        <v>0</v>
      </c>
      <c t="s" r="H28" s="4">
        <v>288</v>
      </c>
      <c t="n" r="I28" s="6">
        <v>0</v>
      </c>
      <c t="s" r="J28" s="4">
        <v>288</v>
      </c>
    </row>
    <row r="29" spans="1:12">
      <c t="s" r="A29" s="4">
        <v>379</v>
      </c>
      <c t="n" r="C29" s="6">
        <v>-212</v>
      </c>
      <c t="n" r="E29" s="6">
        <v>1295</v>
      </c>
      <c t="n" r="G29" s="6">
        <v>2869</v>
      </c>
      <c t="n" r="I29" s="6">
        <v>4233</v>
      </c>
    </row>
    <row r="30" spans="1:12">
      <c t="s" r="A30" s="4">
        <v>380</v>
      </c>
      <c t="n" r="C30" s="6">
        <v>84</v>
      </c>
      <c t="n" r="E30" s="6">
        <v>-2122</v>
      </c>
      <c t="n" r="G30" s="6">
        <v>-1731</v>
      </c>
      <c t="n" r="I30" s="6">
        <v>-2420</v>
      </c>
    </row>
    <row r="31" spans="1:12">
      <c t="s" r="A31" s="4">
        <v>381</v>
      </c>
      <c t="n" r="C31" s="6">
        <v>0</v>
      </c>
      <c t="n" r="E31" s="6">
        <v>0</v>
      </c>
      <c t="n" r="G31" s="6">
        <v>0</v>
      </c>
      <c t="n" r="I31" s="6">
        <v>0</v>
      </c>
    </row>
    <row r="32" spans="1:12">
      <c t="s" r="A32" s="4">
        <v>382</v>
      </c>
      <c t="n" r="C32" s="6">
        <v>-331</v>
      </c>
      <c t="n" r="E32" s="6">
        <v>-376</v>
      </c>
      <c t="n" r="G32" s="6">
        <v>302</v>
      </c>
      <c t="n" r="I32" s="6">
        <v>-154</v>
      </c>
    </row>
    <row r="33" spans="1:12">
      <c t="s" r="A33" s="4">
        <v>383</v>
      </c>
      <c t="n" r="C33" s="6">
        <v>-943</v>
      </c>
      <c t="n" r="E33" s="7">
        <v>-380</v>
      </c>
      <c t="n" r="G33" s="6">
        <v>-943</v>
      </c>
      <c t="n" r="I33" s="7">
        <v>-380</v>
      </c>
    </row>
    <row r="34" spans="1:12">
      <c t="s" r="A34" s="4">
        <v>386</v>
      </c>
    </row>
    <row r="35" spans="1:12">
      <c t="s" r="A35" s="3">
        <v>226</v>
      </c>
    </row>
    <row r="36" spans="1:12">
      <c t="s" r="A36" s="4">
        <v>387</v>
      </c>
      <c t="n" r="C36" s="6">
        <v>20417</v>
      </c>
      <c t="n" r="G36" s="6">
        <v>20417</v>
      </c>
      <c t="n" r="K36" s="6">
        <v>29643</v>
      </c>
    </row>
    <row r="37" spans="1:12">
      <c t="s" r="A37" s="4">
        <v>301</v>
      </c>
      <c t="n" r="C37" s="6">
        <v>70383</v>
      </c>
      <c t="n" r="G37" s="6">
        <v>70383</v>
      </c>
      <c t="n" r="K37" s="6">
        <v>179196</v>
      </c>
    </row>
    <row r="38" spans="1:12">
      <c t="s" r="A38" s="4">
        <v>388</v>
      </c>
    </row>
    <row r="39" spans="1:12">
      <c t="s" r="A39" s="3">
        <v>226</v>
      </c>
    </row>
    <row r="40" spans="1:12">
      <c t="s" r="A40" s="4">
        <v>387</v>
      </c>
      <c t="n" r="C40" s="6">
        <v>13468</v>
      </c>
      <c t="n" r="G40" s="6">
        <v>13468</v>
      </c>
      <c t="n" r="K40" s="6">
        <v>23443</v>
      </c>
    </row>
    <row r="41" spans="1:12">
      <c t="s" r="A41" s="4">
        <v>301</v>
      </c>
      <c t="n" r="C41" s="6">
        <v>44913</v>
      </c>
      <c t="n" r="G41" s="6">
        <v>44913</v>
      </c>
      <c t="n" r="K41" s="6">
        <v>112106</v>
      </c>
    </row>
    <row r="42" spans="1:12">
      <c t="s" r="A42" s="4">
        <v>389</v>
      </c>
    </row>
    <row r="43" spans="1:12">
      <c t="s" r="A43" s="3">
        <v>226</v>
      </c>
    </row>
    <row r="44" spans="1:12">
      <c t="s" r="A44" s="4">
        <v>387</v>
      </c>
      <c t="n" r="C44" s="6">
        <v>6949</v>
      </c>
      <c t="n" r="G44" s="6">
        <v>6949</v>
      </c>
      <c t="n" r="K44" s="6">
        <v>6200</v>
      </c>
    </row>
    <row r="45" spans="1:12">
      <c t="s" r="A45" s="4">
        <v>301</v>
      </c>
      <c t="n" r="C45" s="6">
        <v>25470</v>
      </c>
      <c t="n" r="G45" s="6">
        <v>25470</v>
      </c>
      <c t="n" r="K45" s="6">
        <v>67090</v>
      </c>
    </row>
    <row r="46" spans="1:12">
      <c t="s" r="A46" s="4">
        <v>390</v>
      </c>
    </row>
    <row r="47" spans="1:12">
      <c t="s" r="A47" s="3">
        <v>226</v>
      </c>
    </row>
    <row r="48" spans="1:12">
      <c t="s" r="A48" s="4">
        <v>387</v>
      </c>
      <c t="n" r="C48" s="6">
        <v>12519</v>
      </c>
      <c t="n" r="G48" s="6">
        <v>12519</v>
      </c>
      <c t="n" r="K48" s="6">
        <v>15247</v>
      </c>
    </row>
    <row r="49" spans="1:12">
      <c t="s" r="A49" s="4">
        <v>301</v>
      </c>
      <c t="n" r="C49" s="6">
        <v>60952</v>
      </c>
      <c t="n" r="G49" s="6">
        <v>60952</v>
      </c>
      <c t="n" r="K49" s="6">
        <v>155072</v>
      </c>
    </row>
    <row r="50" spans="1:12">
      <c t="s" r="A50" s="4">
        <v>391</v>
      </c>
    </row>
    <row r="51" spans="1:12">
      <c t="s" r="A51" s="3">
        <v>226</v>
      </c>
    </row>
    <row r="52" spans="1:12">
      <c t="s" r="A52" s="4">
        <v>387</v>
      </c>
      <c t="n" r="C52" s="6">
        <v>7851</v>
      </c>
      <c t="n" r="G52" s="6">
        <v>7851</v>
      </c>
      <c t="n" r="K52" s="6">
        <v>10709</v>
      </c>
    </row>
    <row r="53" spans="1:12">
      <c t="s" r="A53" s="4">
        <v>301</v>
      </c>
      <c t="n" r="C53" s="6">
        <v>38706</v>
      </c>
      <c t="n" r="G53" s="6">
        <v>38706</v>
      </c>
      <c t="n" r="K53" s="6">
        <v>92027</v>
      </c>
    </row>
    <row r="54" spans="1:12">
      <c t="s" r="A54" s="4">
        <v>392</v>
      </c>
    </row>
    <row r="55" spans="1:12">
      <c t="s" r="A55" s="3">
        <v>226</v>
      </c>
    </row>
    <row r="56" spans="1:12">
      <c t="s" r="A56" s="4">
        <v>387</v>
      </c>
      <c t="n" r="C56" s="6">
        <v>4668</v>
      </c>
      <c t="n" r="G56" s="6">
        <v>4668</v>
      </c>
      <c t="n" r="K56" s="6">
        <v>4538</v>
      </c>
    </row>
    <row r="57" spans="1:12">
      <c t="s" r="A57" s="4">
        <v>301</v>
      </c>
      <c t="n" r="C57" s="6">
        <v>22246</v>
      </c>
      <c t="n" r="G57" s="6">
        <v>22246</v>
      </c>
      <c t="n" r="K57" s="6">
        <v>63045</v>
      </c>
    </row>
    <row r="58" spans="1:12">
      <c t="s" r="A58" s="4">
        <v>393</v>
      </c>
    </row>
    <row r="59" spans="1:12">
      <c t="s" r="A59" s="3">
        <v>226</v>
      </c>
    </row>
    <row r="60" spans="1:12">
      <c t="s" r="A60" s="4">
        <v>387</v>
      </c>
      <c t="n" r="C60" s="6">
        <v>7898</v>
      </c>
      <c t="n" r="G60" s="6">
        <v>7898</v>
      </c>
      <c t="n" r="K60" s="6">
        <v>14396</v>
      </c>
    </row>
    <row r="61" spans="1:12">
      <c t="s" r="A61" s="4">
        <v>301</v>
      </c>
      <c t="n" r="C61" s="6">
        <v>9431</v>
      </c>
      <c t="n" r="G61" s="6">
        <v>9431</v>
      </c>
      <c t="n" r="K61" s="6">
        <v>24124</v>
      </c>
    </row>
    <row r="62" spans="1:12">
      <c t="s" r="A62" s="4">
        <v>394</v>
      </c>
    </row>
    <row r="63" spans="1:12">
      <c t="s" r="A63" s="3">
        <v>226</v>
      </c>
    </row>
    <row r="64" spans="1:12">
      <c t="s" r="A64" s="4">
        <v>387</v>
      </c>
      <c t="n" r="C64" s="6">
        <v>5617</v>
      </c>
      <c t="s" r="D64" s="4">
        <v>315</v>
      </c>
      <c t="n" r="G64" s="6">
        <v>5617</v>
      </c>
      <c t="s" r="H64" s="4">
        <v>315</v>
      </c>
      <c t="n" r="K64" s="6">
        <v>12734</v>
      </c>
      <c t="s" r="L64" s="4">
        <v>395</v>
      </c>
    </row>
    <row r="65" spans="1:12">
      <c t="s" r="A65" s="4">
        <v>301</v>
      </c>
      <c t="n" r="C65" s="6">
        <v>6207</v>
      </c>
      <c t="s" r="D65" s="4">
        <v>315</v>
      </c>
      <c t="n" r="G65" s="6">
        <v>6207</v>
      </c>
      <c t="s" r="H65" s="4">
        <v>315</v>
      </c>
      <c t="n" r="K65" s="6">
        <v>20079</v>
      </c>
      <c t="s" r="L65" s="4">
        <v>395</v>
      </c>
    </row>
    <row r="66" spans="1:12">
      <c t="s" r="A66" s="4">
        <v>396</v>
      </c>
    </row>
    <row r="67" spans="1:12">
      <c t="s" r="A67" s="3">
        <v>226</v>
      </c>
    </row>
    <row r="68" spans="1:12">
      <c t="s" r="A68" s="4">
        <v>387</v>
      </c>
      <c t="n" r="C68" s="6">
        <v>2281</v>
      </c>
      <c t="s" r="D68" s="4">
        <v>315</v>
      </c>
      <c t="n" r="G68" s="6">
        <v>2281</v>
      </c>
      <c t="s" r="H68" s="4">
        <v>315</v>
      </c>
      <c t="n" r="K68" s="6">
        <v>1662</v>
      </c>
      <c t="s" r="L68" s="4">
        <v>395</v>
      </c>
    </row>
    <row r="69" spans="1:12">
      <c t="s" r="A69" s="4">
        <v>301</v>
      </c>
      <c t="n" r="C69" s="6">
        <v>3224</v>
      </c>
      <c t="s" r="D69" s="4">
        <v>315</v>
      </c>
      <c t="n" r="G69" s="6">
        <v>3224</v>
      </c>
      <c t="s" r="H69" s="4">
        <v>315</v>
      </c>
      <c t="n" r="K69" s="6">
        <v>4045</v>
      </c>
      <c t="s" r="L69" s="4">
        <v>395</v>
      </c>
    </row>
    <row r="70" spans="1:12">
      <c t="s" r="A70" s="4">
        <v>397</v>
      </c>
    </row>
    <row r="71" spans="1:12">
      <c t="s" r="A71" s="3">
        <v>226</v>
      </c>
    </row>
    <row r="72" spans="1:12">
      <c t="s" r="A72" s="4">
        <v>301</v>
      </c>
      <c t="n" r="C72" s="6">
        <v>1483</v>
      </c>
      <c t="n" r="G72" s="6">
        <v>1483</v>
      </c>
      <c t="n" r="K72" s="6">
        <v>5050</v>
      </c>
    </row>
    <row r="73" spans="1:12">
      <c t="s" r="A73" s="4">
        <v>398</v>
      </c>
    </row>
    <row r="74" spans="1:12">
      <c t="s" r="A74" s="3">
        <v>226</v>
      </c>
    </row>
    <row r="75" spans="1:12">
      <c t="s" r="A75" s="4">
        <v>301</v>
      </c>
      <c t="n" r="C75" s="6">
        <v>1483</v>
      </c>
      <c t="n" r="G75" s="6">
        <v>1483</v>
      </c>
      <c t="n" r="K75" s="6">
        <v>5050</v>
      </c>
    </row>
    <row r="76" spans="1:12">
      <c t="s" r="A76" s="4">
        <v>399</v>
      </c>
    </row>
    <row r="77" spans="1:12">
      <c t="s" r="A77" s="3">
        <v>226</v>
      </c>
    </row>
    <row r="78" spans="1:12">
      <c t="s" r="A78" s="4">
        <v>301</v>
      </c>
      <c t="n" r="C78" s="6">
        <v>1483</v>
      </c>
      <c t="n" r="G78" s="6">
        <v>1483</v>
      </c>
      <c t="n" r="K78" s="6">
        <v>5050</v>
      </c>
    </row>
    <row r="79" spans="1:12">
      <c t="s" r="A79" s="4">
        <v>400</v>
      </c>
    </row>
    <row r="80" spans="1:12">
      <c t="s" r="A80" s="3">
        <v>226</v>
      </c>
    </row>
    <row r="81" spans="1:12">
      <c t="s" r="A81" s="4">
        <v>301</v>
      </c>
      <c t="n" r="C81" s="6">
        <v>1483</v>
      </c>
      <c t="n" r="G81" s="6">
        <v>1483</v>
      </c>
      <c t="n" r="K81" s="6">
        <v>5050</v>
      </c>
    </row>
    <row r="82" spans="1:12">
      <c t="s" r="A82" s="4">
        <v>401</v>
      </c>
    </row>
    <row r="83" spans="1:12">
      <c t="s" r="A83" s="3">
        <v>226</v>
      </c>
    </row>
    <row r="84" spans="1:12">
      <c t="s" r="A84" s="4">
        <v>301</v>
      </c>
      <c t="n" r="C84" s="6">
        <v>0</v>
      </c>
      <c t="n" r="G84" s="6">
        <v>0</v>
      </c>
      <c t="n" r="K84" s="6">
        <v>0</v>
      </c>
    </row>
    <row r="85" spans="1:12">
      <c t="s" r="A85" s="4">
        <v>402</v>
      </c>
    </row>
    <row r="86" spans="1:12">
      <c t="s" r="A86" s="3">
        <v>226</v>
      </c>
    </row>
    <row r="87" spans="1:12">
      <c t="s" r="A87" s="4">
        <v>301</v>
      </c>
      <c t="n" r="C87" s="6">
        <v>0</v>
      </c>
      <c t="n" r="G87" s="6">
        <v>0</v>
      </c>
      <c t="n" r="K87" s="6">
        <v>0</v>
      </c>
    </row>
    <row r="88" spans="1:12">
      <c t="s" r="A88" s="4">
        <v>403</v>
      </c>
    </row>
    <row r="89" spans="1:12">
      <c t="s" r="A89" s="3">
        <v>226</v>
      </c>
    </row>
    <row r="90" spans="1:12">
      <c t="s" r="A90" s="4">
        <v>404</v>
      </c>
      <c t="n" r="C90" s="7">
        <v>51500</v>
      </c>
      <c t="n" r="G90" s="7">
        <v>51500</v>
      </c>
      <c t="n" r="K90" s="7">
        <v>52800</v>
      </c>
    </row>
    <row r="91" spans="1:12">
      <c t="n" r="A91"/>
    </row>
    <row r="92" spans="1:12">
      <c t="s" r="A92" s="4">
        <v>285</v>
      </c>
      <c t="s" r="B92" s="4">
        <v>405</v>
      </c>
    </row>
    <row r="93" spans="1:12">
      <c t="s" r="A93" s="4">
        <v>288</v>
      </c>
      <c t="s" r="B93" s="4">
        <v>406</v>
      </c>
    </row>
    <row r="94" spans="1:12">
      <c t="s" r="A94" s="4">
        <v>306</v>
      </c>
      <c t="s" r="B94" s="4">
        <v>329</v>
      </c>
    </row>
    <row r="95" spans="1:12">
      <c t="s" r="A95" s="4">
        <v>315</v>
      </c>
      <c t="s" r="B95" s="4">
        <v>407</v>
      </c>
    </row>
    <row r="96" spans="1:12">
      <c t="s" r="A96" s="4">
        <v>395</v>
      </c>
      <c t="s" r="B96" s="4">
        <v>408</v>
      </c>
    </row>
  </sheetData>
  <mergeCells count="15">
    <mergeCell ref="A1:B2"/>
    <mergeCell ref="C1:F1"/>
    <mergeCell ref="G1:J1"/>
    <mergeCell ref="K1:L1"/>
    <mergeCell ref="C2:D2"/>
    <mergeCell ref="E2:F2"/>
    <mergeCell ref="G2:H2"/>
    <mergeCell ref="I2:J2"/>
    <mergeCell ref="K2:L2"/>
    <mergeCell ref="A91:K91"/>
    <mergeCell ref="B92:K92"/>
    <mergeCell ref="B93:K93"/>
    <mergeCell ref="B94:K94"/>
    <mergeCell ref="B95:K95"/>
    <mergeCell ref="B96:K96"/>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37"/>
    <col customWidth="1" max="6" min="6" width="21"/>
    <col customWidth="1" max="7" min="7" width="28"/>
    <col customWidth="1" max="8" min="8" width="30"/>
  </cols>
  <sheetData>
    <row r="1" spans="1:8">
      <c t="s" r="A1" s="1">
        <v>409</v>
      </c>
      <c t="s" r="B1" s="2">
        <v>29</v>
      </c>
      <c t="s" r="E1" s="2">
        <v>1</v>
      </c>
      <c t="s" r="G1" s="2">
        <v>410</v>
      </c>
    </row>
    <row r="2" spans="1:8">
      <c t="s" r="B2" s="2">
        <v>411</v>
      </c>
      <c t="s" r="C2" s="2">
        <v>412</v>
      </c>
      <c t="s" r="D2" s="2">
        <v>271</v>
      </c>
      <c t="s" r="E2" s="2">
        <v>413</v>
      </c>
      <c t="s" r="F2" s="2">
        <v>271</v>
      </c>
      <c t="s" r="G2" s="2">
        <v>414</v>
      </c>
      <c t="s" r="H2" s="2">
        <v>415</v>
      </c>
    </row>
    <row r="3" spans="1:8">
      <c t="s" r="A3" s="3">
        <v>416</v>
      </c>
    </row>
    <row r="4" spans="1:8">
      <c t="s" r="A4" s="4">
        <v>417</v>
      </c>
      <c t="s" r="C4" s="4">
        <v>418</v>
      </c>
      <c t="s" r="G4" s="4">
        <v>419</v>
      </c>
    </row>
    <row r="5" spans="1:8">
      <c t="s" r="A5" s="4">
        <v>420</v>
      </c>
      <c t="s" r="B5" s="4">
        <v>421</v>
      </c>
      <c t="s" r="E5" s="4">
        <v>421</v>
      </c>
      <c t="s" r="G5" s="4">
        <v>421</v>
      </c>
    </row>
    <row r="6" spans="1:8">
      <c t="s" r="A6" s="4">
        <v>422</v>
      </c>
      <c t="n" r="B6" s="7">
        <v>600000</v>
      </c>
      <c t="n" r="E6" s="7">
        <v>600000</v>
      </c>
      <c t="n" r="G6" s="7">
        <v>1300000</v>
      </c>
    </row>
    <row r="7" spans="1:8">
      <c t="s" r="A7" s="4">
        <v>423</v>
      </c>
      <c t="n" r="C7" s="7">
        <v>5338000</v>
      </c>
      <c t="n" r="E7" s="6">
        <v>12778000</v>
      </c>
      <c t="n" r="G7" s="6">
        <v>5360000</v>
      </c>
    </row>
    <row r="8" spans="1:8">
      <c t="s" r="A8" s="4">
        <v>424</v>
      </c>
    </row>
    <row r="9" spans="1:8">
      <c t="s" r="A9" s="3">
        <v>416</v>
      </c>
    </row>
    <row r="10" spans="1:8">
      <c t="s" r="A10" s="4">
        <v>425</v>
      </c>
      <c t="n" r="B10" s="6">
        <v>6191000</v>
      </c>
      <c t="n" r="C10" s="7">
        <v>19855000</v>
      </c>
      <c t="n" r="E10" s="7">
        <v>6191000</v>
      </c>
      <c t="n" r="G10" s="7">
        <v>27628000</v>
      </c>
    </row>
    <row r="11" spans="1:8">
      <c t="s" r="A11" s="4">
        <v>426</v>
      </c>
    </row>
    <row r="12" spans="1:8">
      <c t="s" r="A12" s="3">
        <v>416</v>
      </c>
    </row>
    <row r="13" spans="1:8">
      <c t="s" r="A13" s="4">
        <v>427</v>
      </c>
      <c t="n" r="C13" s="11">
        <v>9.460000000000001</v>
      </c>
      <c t="n" r="E13" s="11">
        <v>24.24</v>
      </c>
      <c t="n" r="G13" s="11">
        <v>15.16</v>
      </c>
    </row>
    <row r="14" spans="1:8">
      <c t="s" r="A14" s="4">
        <v>428</v>
      </c>
      <c t="n" r="C14" s="7">
        <v>4100</v>
      </c>
      <c t="n" r="E14" s="7">
        <v>618</v>
      </c>
      <c t="n" r="G14" s="7">
        <v>4100</v>
      </c>
    </row>
    <row r="15" spans="1:8">
      <c t="s" r="A15" s="4">
        <v>429</v>
      </c>
    </row>
    <row r="16" spans="1:8">
      <c t="s" r="A16" s="3">
        <v>416</v>
      </c>
    </row>
    <row r="17" spans="1:8">
      <c t="s" r="A17" s="4">
        <v>427</v>
      </c>
      <c t="n" r="C17" s="11">
        <v>25.96</v>
      </c>
      <c t="n" r="E17" s="11">
        <v>58.96</v>
      </c>
      <c t="n" r="G17" s="11">
        <v>27.25</v>
      </c>
    </row>
    <row r="18" spans="1:8">
      <c t="s" r="A18" s="4">
        <v>428</v>
      </c>
      <c t="n" r="C18" s="7">
        <v>4659</v>
      </c>
      <c t="n" r="E18" s="7">
        <v>4633</v>
      </c>
      <c t="n" r="G18" s="7">
        <v>4659</v>
      </c>
    </row>
    <row r="19" spans="1:8">
      <c t="s" r="A19" s="4">
        <v>430</v>
      </c>
    </row>
    <row r="20" spans="1:8">
      <c t="s" r="A20" s="3">
        <v>416</v>
      </c>
    </row>
    <row r="21" spans="1:8">
      <c t="s" r="A21" s="4">
        <v>427</v>
      </c>
      <c t="n" r="C21" s="11">
        <v>21.38</v>
      </c>
      <c t="n" r="E21" s="11">
        <v>39.26</v>
      </c>
      <c t="n" r="G21" s="11">
        <v>23.23</v>
      </c>
    </row>
    <row r="22" spans="1:8">
      <c t="s" r="A22" s="4">
        <v>428</v>
      </c>
      <c t="n" r="C22" s="7">
        <v>4452</v>
      </c>
      <c t="n" r="E22" s="7">
        <v>2472</v>
      </c>
      <c t="n" r="G22" s="7">
        <v>4417</v>
      </c>
    </row>
    <row r="23" spans="1:8">
      <c t="s" r="A23" s="4">
        <v>386</v>
      </c>
    </row>
    <row r="24" spans="1:8">
      <c t="s" r="A24" s="3">
        <v>416</v>
      </c>
    </row>
    <row r="25" spans="1:8">
      <c t="s" r="A25" s="4">
        <v>387</v>
      </c>
      <c t="n" r="B25" s="6">
        <v>20417000</v>
      </c>
      <c t="n" r="E25" s="6">
        <v>20417000</v>
      </c>
      <c t="n" r="G25" s="6">
        <v>29643000</v>
      </c>
    </row>
    <row r="26" spans="1:8">
      <c t="s" r="A26" s="4">
        <v>301</v>
      </c>
      <c t="n" r="B26" s="6">
        <v>70383000</v>
      </c>
      <c t="n" r="E26" s="6">
        <v>70383000</v>
      </c>
      <c t="n" r="G26" s="6">
        <v>179196000</v>
      </c>
    </row>
    <row r="27" spans="1:8">
      <c t="s" r="A27" s="4">
        <v>397</v>
      </c>
    </row>
    <row r="28" spans="1:8">
      <c t="s" r="A28" s="3">
        <v>416</v>
      </c>
    </row>
    <row r="29" spans="1:8">
      <c t="s" r="A29" s="4">
        <v>301</v>
      </c>
      <c t="n" r="B29" s="6">
        <v>1483000</v>
      </c>
      <c t="n" r="E29" s="6">
        <v>1483000</v>
      </c>
      <c t="n" r="G29" s="6">
        <v>5050000</v>
      </c>
    </row>
    <row r="30" spans="1:8">
      <c t="s" r="A30" s="4">
        <v>351</v>
      </c>
    </row>
    <row r="31" spans="1:8">
      <c t="s" r="A31" s="3">
        <v>416</v>
      </c>
    </row>
    <row r="32" spans="1:8">
      <c t="s" r="A32" s="4">
        <v>384</v>
      </c>
      <c t="n" r="B32" s="6">
        <v>900000</v>
      </c>
      <c t="n" r="D32" s="7">
        <v>-1500000</v>
      </c>
      <c t="n" r="E32" s="7">
        <v>4000000</v>
      </c>
      <c t="n" r="F32" s="7">
        <v>-10400000</v>
      </c>
    </row>
    <row r="33" spans="1:8">
      <c t="s" r="A33" s="4">
        <v>431</v>
      </c>
    </row>
    <row r="34" spans="1:8">
      <c t="s" r="A34" s="3">
        <v>416</v>
      </c>
    </row>
    <row r="35" spans="1:8">
      <c t="s" r="A35" s="4">
        <v>427</v>
      </c>
      <c t="n" r="E35" s="11">
        <v>11.86</v>
      </c>
      <c t="n" r="H35" s="11">
        <v>10.69</v>
      </c>
    </row>
    <row r="36" spans="1:8">
      <c t="s" r="A36" s="4">
        <v>432</v>
      </c>
    </row>
    <row r="37" spans="1:8">
      <c t="s" r="A37" s="3">
        <v>416</v>
      </c>
    </row>
    <row r="38" spans="1:8">
      <c t="s" r="A38" s="4">
        <v>427</v>
      </c>
      <c t="n" r="E38" s="11">
        <v>30.25</v>
      </c>
      <c t="n" r="H38" s="11">
        <v>29.18</v>
      </c>
    </row>
    <row r="39" spans="1:8">
      <c t="s" r="A39" s="4">
        <v>433</v>
      </c>
    </row>
    <row r="40" spans="1:8">
      <c t="s" r="A40" s="3">
        <v>416</v>
      </c>
    </row>
    <row r="41" spans="1:8">
      <c t="s" r="A41" s="4">
        <v>427</v>
      </c>
      <c t="n" r="E41" s="11">
        <v>25.01</v>
      </c>
      <c t="n" r="H41" s="11">
        <v>23.39</v>
      </c>
    </row>
    <row r="42" spans="1:8">
      <c t="s" r="A42" s="4">
        <v>434</v>
      </c>
    </row>
    <row r="43" spans="1:8">
      <c t="s" r="A43" s="3">
        <v>416</v>
      </c>
    </row>
    <row r="44" spans="1:8">
      <c t="s" r="A44" s="4">
        <v>387</v>
      </c>
      <c t="n" r="B44" s="6">
        <v>13468000</v>
      </c>
      <c t="n" r="E44" s="7">
        <v>13468000</v>
      </c>
      <c t="n" r="G44" s="6">
        <v>23443000</v>
      </c>
    </row>
    <row r="45" spans="1:8">
      <c t="s" r="A45" s="4">
        <v>301</v>
      </c>
      <c t="n" r="B45" s="6">
        <v>44913000</v>
      </c>
      <c t="n" r="E45" s="7">
        <v>44913000</v>
      </c>
      <c t="n" r="G45" s="6">
        <v>112106000</v>
      </c>
    </row>
    <row r="46" spans="1:8">
      <c t="s" r="A46" s="4">
        <v>435</v>
      </c>
    </row>
    <row r="47" spans="1:8">
      <c t="s" r="A47" s="3">
        <v>416</v>
      </c>
    </row>
    <row r="48" spans="1:8">
      <c t="s" r="A48" s="4">
        <v>436</v>
      </c>
      <c t="n" r="E48" s="11">
        <v>1.96</v>
      </c>
      <c t="n" r="H48" s="11">
        <v>1.12</v>
      </c>
    </row>
    <row r="49" spans="1:8">
      <c t="s" r="A49" s="4">
        <v>437</v>
      </c>
    </row>
    <row r="50" spans="1:8">
      <c t="s" r="A50" s="3">
        <v>416</v>
      </c>
    </row>
    <row r="51" spans="1:8">
      <c t="s" r="A51" s="4">
        <v>436</v>
      </c>
      <c t="n" r="E51" s="11">
        <v>3.29</v>
      </c>
      <c t="n" r="H51" s="11">
        <v>2.95</v>
      </c>
    </row>
    <row r="52" spans="1:8">
      <c t="s" r="A52" s="4">
        <v>438</v>
      </c>
    </row>
    <row r="53" spans="1:8">
      <c t="s" r="A53" s="3">
        <v>416</v>
      </c>
    </row>
    <row r="54" spans="1:8">
      <c t="s" r="A54" s="4">
        <v>436</v>
      </c>
      <c t="n" r="E54" s="11">
        <v>2.53</v>
      </c>
      <c t="n" r="H54" s="11">
        <v>2.25</v>
      </c>
    </row>
    <row r="55" spans="1:8">
      <c t="s" r="A55" s="4">
        <v>439</v>
      </c>
    </row>
    <row r="56" spans="1:8">
      <c t="s" r="A56" s="3">
        <v>416</v>
      </c>
    </row>
    <row r="57" spans="1:8">
      <c t="s" r="A57" s="4">
        <v>387</v>
      </c>
      <c t="n" r="B57" s="6">
        <v>6949000</v>
      </c>
      <c t="n" r="E57" s="7">
        <v>6949000</v>
      </c>
      <c t="n" r="G57" s="6">
        <v>6200000</v>
      </c>
    </row>
    <row r="58" spans="1:8">
      <c t="s" r="A58" s="4">
        <v>301</v>
      </c>
      <c t="n" r="B58" s="6">
        <v>25470000</v>
      </c>
      <c t="n" r="E58" s="6">
        <v>25470000</v>
      </c>
      <c t="n" r="G58" s="6">
        <v>67090000</v>
      </c>
    </row>
    <row r="59" spans="1:8">
      <c t="s" r="A59" s="4">
        <v>299</v>
      </c>
    </row>
    <row r="60" spans="1:8">
      <c t="s" r="A60" s="3">
        <v>416</v>
      </c>
    </row>
    <row r="61" spans="1:8">
      <c t="s" r="A61" s="4">
        <v>387</v>
      </c>
      <c t="n" r="B61" s="6">
        <v>20417000</v>
      </c>
      <c t="n" r="E61" s="6">
        <v>20417000</v>
      </c>
      <c t="n" r="G61" s="6">
        <v>29643000</v>
      </c>
    </row>
    <row r="62" spans="1:8">
      <c t="s" r="A62" s="4">
        <v>301</v>
      </c>
      <c t="n" r="B62" s="6">
        <v>70383000</v>
      </c>
      <c t="n" r="E62" s="6">
        <v>70383000</v>
      </c>
      <c t="n" r="G62" s="6">
        <v>179196000</v>
      </c>
    </row>
    <row r="63" spans="1:8">
      <c t="s" r="A63" s="4">
        <v>440</v>
      </c>
    </row>
    <row r="64" spans="1:8">
      <c t="s" r="A64" s="3">
        <v>416</v>
      </c>
    </row>
    <row r="65" spans="1:8">
      <c t="s" r="A65" s="4">
        <v>441</v>
      </c>
      <c t="n" r="B65" s="7">
        <v>18969000</v>
      </c>
      <c t="n" r="C65" s="7">
        <v>25193000</v>
      </c>
      <c t="n" r="E65" s="7">
        <v>18969000</v>
      </c>
      <c t="n" r="G65" s="7">
        <v>32988000</v>
      </c>
    </row>
  </sheetData>
  <mergeCells count="4">
    <mergeCell ref="A1:A2"/>
    <mergeCell ref="B1:D1"/>
    <mergeCell ref="E1:F1"/>
    <mergeCell ref="G1:H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442</v>
      </c>
      <c t="s" r="B1" s="2">
        <v>29</v>
      </c>
      <c t="s" r="D1" s="2">
        <v>1</v>
      </c>
      <c t="s" r="F1" s="2">
        <v>410</v>
      </c>
    </row>
    <row r="2" spans="1:6">
      <c t="s" r="B2" s="2">
        <v>30</v>
      </c>
      <c t="s" r="C2" s="2">
        <v>31</v>
      </c>
      <c t="s" r="D2" s="2">
        <v>30</v>
      </c>
      <c t="s" r="E2" s="2">
        <v>31</v>
      </c>
      <c t="s" r="F2" s="2">
        <v>71</v>
      </c>
    </row>
    <row r="3" spans="1:6">
      <c t="s" r="A3" s="4">
        <v>443</v>
      </c>
    </row>
    <row r="4" spans="1:6">
      <c t="s" r="A4" s="3">
        <v>444</v>
      </c>
    </row>
    <row r="5" spans="1:6">
      <c t="s" r="A5" s="4">
        <v>445</v>
      </c>
      <c t="n" r="D5" s="7">
        <v>14185</v>
      </c>
      <c t="n" r="F5" s="7">
        <v>21287</v>
      </c>
    </row>
    <row r="6" spans="1:6">
      <c t="s" r="A6" s="4">
        <v>446</v>
      </c>
      <c t="n" r="D6" s="6">
        <v>21516</v>
      </c>
      <c t="n" r="F6" s="6">
        <v>28088</v>
      </c>
    </row>
    <row r="7" spans="1:6">
      <c t="s" r="A7" s="4">
        <v>447</v>
      </c>
    </row>
    <row r="8" spans="1:6">
      <c t="s" r="A8" s="3">
        <v>444</v>
      </c>
    </row>
    <row r="9" spans="1:6">
      <c t="s" r="A9" s="4">
        <v>445</v>
      </c>
      <c t="n" r="D9" s="6">
        <v>814</v>
      </c>
      <c t="n" r="F9" s="6">
        <v>1108</v>
      </c>
    </row>
    <row r="10" spans="1:6">
      <c t="s" r="A10" s="4">
        <v>446</v>
      </c>
      <c t="n" r="D10" s="6">
        <v>1744</v>
      </c>
      <c t="n" r="F10" s="6">
        <v>2281</v>
      </c>
    </row>
    <row r="11" spans="1:6">
      <c t="s" r="A11" s="4">
        <v>448</v>
      </c>
    </row>
    <row r="12" spans="1:6">
      <c t="s" r="A12" s="3">
        <v>444</v>
      </c>
    </row>
    <row r="13" spans="1:6">
      <c t="s" r="A13" s="4">
        <v>445</v>
      </c>
      <c t="n" r="D13" s="6">
        <v>70</v>
      </c>
      <c t="n" r="F13" s="6">
        <v>112</v>
      </c>
    </row>
    <row r="14" spans="1:6">
      <c t="s" r="A14" s="4">
        <v>446</v>
      </c>
      <c t="n" r="D14" s="6">
        <v>399</v>
      </c>
      <c t="n" r="F14" s="7">
        <v>621</v>
      </c>
    </row>
    <row r="15" spans="1:6">
      <c t="s" r="A15" s="4">
        <v>449</v>
      </c>
    </row>
    <row r="16" spans="1:6">
      <c t="s" r="A16" s="3">
        <v>444</v>
      </c>
    </row>
    <row r="17" spans="1:6">
      <c t="s" r="A17" s="4">
        <v>445</v>
      </c>
      <c t="n" r="B17" s="7">
        <v>4976</v>
      </c>
      <c t="n" r="C17" s="7">
        <v>5322</v>
      </c>
      <c t="n" r="D17" s="6">
        <v>14185</v>
      </c>
      <c t="n" r="E17" s="7">
        <v>15966</v>
      </c>
    </row>
    <row r="18" spans="1:6">
      <c t="s" r="A18" s="4">
        <v>446</v>
      </c>
      <c t="n" r="B18" s="6">
        <v>7064</v>
      </c>
      <c t="n" r="C18" s="6">
        <v>7022</v>
      </c>
      <c t="n" r="D18" s="6">
        <v>21516</v>
      </c>
      <c t="n" r="E18" s="6">
        <v>21066</v>
      </c>
    </row>
    <row r="19" spans="1:6">
      <c t="s" r="A19" s="4">
        <v>450</v>
      </c>
      <c t="n" r="B19" s="6">
        <v>-11589</v>
      </c>
      <c t="n" r="C19" s="6">
        <v>-11260</v>
      </c>
      <c t="n" r="D19" s="6">
        <v>-34964</v>
      </c>
      <c t="n" r="E19" s="6">
        <v>-33779</v>
      </c>
    </row>
    <row r="20" spans="1:6">
      <c t="s" r="A20" s="4">
        <v>451</v>
      </c>
      <c t="n" r="B20" s="6">
        <v>-495</v>
      </c>
      <c t="n" r="C20" s="6">
        <v>-495</v>
      </c>
      <c t="n" r="D20" s="6">
        <v>-1485</v>
      </c>
      <c t="n" r="E20" s="6">
        <v>-1485</v>
      </c>
    </row>
    <row r="21" spans="1:6">
      <c t="s" r="A21" s="4">
        <v>452</v>
      </c>
      <c t="n" r="B21" s="6">
        <v>0</v>
      </c>
      <c t="n" r="C21" s="6">
        <v>972</v>
      </c>
      <c t="n" r="D21" s="6">
        <v>0</v>
      </c>
      <c t="n" r="E21" s="6">
        <v>2915</v>
      </c>
    </row>
    <row r="22" spans="1:6">
      <c t="s" r="A22" s="4">
        <v>453</v>
      </c>
      <c t="n" r="B22" s="6">
        <v>-44</v>
      </c>
      <c t="n" r="C22" s="6">
        <v>1561</v>
      </c>
      <c t="n" r="D22" s="6">
        <v>-748</v>
      </c>
      <c t="n" r="E22" s="6">
        <v>4683</v>
      </c>
    </row>
    <row r="23" spans="1:6">
      <c t="s" r="A23" s="4">
        <v>454</v>
      </c>
    </row>
    <row r="24" spans="1:6">
      <c t="s" r="A24" s="3">
        <v>444</v>
      </c>
    </row>
    <row r="25" spans="1:6">
      <c t="s" r="A25" s="4">
        <v>445</v>
      </c>
      <c t="n" r="B25" s="6">
        <v>271</v>
      </c>
      <c t="n" r="C25" s="6">
        <v>277</v>
      </c>
      <c t="n" r="D25" s="6">
        <v>814</v>
      </c>
      <c t="n" r="E25" s="6">
        <v>831</v>
      </c>
    </row>
    <row r="26" spans="1:6">
      <c t="s" r="A26" s="4">
        <v>446</v>
      </c>
      <c t="n" r="B26" s="6">
        <v>581</v>
      </c>
      <c t="n" r="C26" s="6">
        <v>570</v>
      </c>
      <c t="n" r="D26" s="6">
        <v>1744</v>
      </c>
      <c t="n" r="E26" s="6">
        <v>1710</v>
      </c>
    </row>
    <row r="27" spans="1:6">
      <c t="s" r="A27" s="4">
        <v>450</v>
      </c>
      <c t="n" r="B27" s="6">
        <v>0</v>
      </c>
      <c t="n" r="C27" s="6">
        <v>0</v>
      </c>
      <c t="n" r="D27" s="6">
        <v>0</v>
      </c>
      <c t="n" r="E27" s="6">
        <v>0</v>
      </c>
    </row>
    <row r="28" spans="1:6">
      <c t="s" r="A28" s="4">
        <v>451</v>
      </c>
      <c t="n" r="B28" s="6">
        <v>11</v>
      </c>
      <c t="n" r="C28" s="6">
        <v>11</v>
      </c>
      <c t="n" r="D28" s="6">
        <v>32</v>
      </c>
      <c t="n" r="E28" s="6">
        <v>33</v>
      </c>
    </row>
    <row r="29" spans="1:6">
      <c t="s" r="A29" s="4">
        <v>452</v>
      </c>
      <c t="n" r="B29" s="6">
        <v>228</v>
      </c>
      <c t="n" r="C29" s="6">
        <v>410</v>
      </c>
      <c t="n" r="D29" s="6">
        <v>683</v>
      </c>
      <c t="n" r="E29" s="6">
        <v>1230</v>
      </c>
    </row>
    <row r="30" spans="1:6">
      <c t="s" r="A30" s="4">
        <v>453</v>
      </c>
      <c t="n" r="B30" s="6">
        <v>1091</v>
      </c>
      <c t="n" r="C30" s="6">
        <v>1268</v>
      </c>
      <c t="n" r="D30" s="6">
        <v>3273</v>
      </c>
      <c t="n" r="E30" s="6">
        <v>3804</v>
      </c>
    </row>
    <row r="31" spans="1:6">
      <c t="s" r="A31" s="4">
        <v>455</v>
      </c>
    </row>
    <row r="32" spans="1:6">
      <c t="s" r="A32" s="3">
        <v>444</v>
      </c>
    </row>
    <row r="33" spans="1:6">
      <c t="s" r="A33" s="4">
        <v>445</v>
      </c>
      <c t="n" r="B33" s="6">
        <v>21</v>
      </c>
      <c t="n" r="C33" s="6">
        <v>28</v>
      </c>
      <c t="n" r="D33" s="6">
        <v>70</v>
      </c>
      <c t="n" r="E33" s="6">
        <v>84</v>
      </c>
    </row>
    <row r="34" spans="1:6">
      <c t="s" r="A34" s="4">
        <v>446</v>
      </c>
      <c t="n" r="B34" s="6">
        <v>88</v>
      </c>
      <c t="n" r="C34" s="6">
        <v>156</v>
      </c>
      <c t="n" r="D34" s="6">
        <v>399</v>
      </c>
      <c t="n" r="E34" s="6">
        <v>467</v>
      </c>
    </row>
    <row r="35" spans="1:6">
      <c t="s" r="A35" s="4">
        <v>450</v>
      </c>
      <c t="n" r="B35" s="6">
        <v>-112</v>
      </c>
      <c t="n" r="C35" s="6">
        <v>-133</v>
      </c>
      <c t="n" r="D35" s="6">
        <v>-334</v>
      </c>
      <c t="n" r="E35" s="6">
        <v>-399</v>
      </c>
    </row>
    <row r="36" spans="1:6">
      <c t="s" r="A36" s="4">
        <v>451</v>
      </c>
      <c t="n" r="B36" s="6">
        <v>0</v>
      </c>
      <c t="n" r="C36" s="6">
        <v>0</v>
      </c>
      <c t="n" r="D36" s="6">
        <v>0</v>
      </c>
      <c t="n" r="E36" s="6">
        <v>0</v>
      </c>
    </row>
    <row r="37" spans="1:6">
      <c t="s" r="A37" s="4">
        <v>452</v>
      </c>
      <c t="n" r="B37" s="6">
        <v>-233</v>
      </c>
      <c t="n" r="C37" s="6">
        <v>-33</v>
      </c>
      <c t="n" r="D37" s="6">
        <v>-289</v>
      </c>
      <c t="n" r="E37" s="6">
        <v>-99</v>
      </c>
    </row>
    <row r="38" spans="1:6">
      <c t="s" r="A38" s="4">
        <v>453</v>
      </c>
      <c t="n" r="B38" s="6">
        <v>-236</v>
      </c>
      <c t="n" r="C38" s="6">
        <v>18</v>
      </c>
      <c t="n" r="D38" s="6">
        <v>-154</v>
      </c>
      <c t="n" r="E38" s="6">
        <v>53</v>
      </c>
    </row>
    <row r="39" spans="1:6">
      <c t="s" r="A39" s="4">
        <v>456</v>
      </c>
    </row>
    <row r="40" spans="1:6">
      <c t="s" r="A40" s="3">
        <v>444</v>
      </c>
    </row>
    <row r="41" spans="1:6">
      <c t="s" r="A41" s="4">
        <v>445</v>
      </c>
      <c t="n" r="B41" s="6">
        <v>4976</v>
      </c>
      <c t="n" r="C41" s="6">
        <v>5322</v>
      </c>
      <c t="n" r="D41" s="6">
        <v>14185</v>
      </c>
      <c t="n" r="E41" s="6">
        <v>15966</v>
      </c>
    </row>
    <row r="42" spans="1:6">
      <c t="s" r="A42" s="4">
        <v>446</v>
      </c>
      <c t="n" r="B42" s="6">
        <v>7064</v>
      </c>
      <c t="n" r="C42" s="6">
        <v>7022</v>
      </c>
      <c t="n" r="D42" s="6">
        <v>21516</v>
      </c>
      <c t="n" r="E42" s="6">
        <v>21066</v>
      </c>
    </row>
    <row r="43" spans="1:6">
      <c t="s" r="A43" s="4">
        <v>450</v>
      </c>
      <c t="n" r="B43" s="6">
        <v>-11638</v>
      </c>
      <c t="n" r="C43" s="6">
        <v>-11366</v>
      </c>
      <c t="n" r="D43" s="6">
        <v>-35110</v>
      </c>
      <c t="n" r="E43" s="6">
        <v>-34097</v>
      </c>
    </row>
    <row r="44" spans="1:6">
      <c t="s" r="A44" s="4">
        <v>451</v>
      </c>
      <c t="n" r="B44" s="6">
        <v>-393</v>
      </c>
      <c t="n" r="C44" s="6">
        <v>-393</v>
      </c>
      <c t="n" r="D44" s="6">
        <v>-1180</v>
      </c>
      <c t="n" r="E44" s="6">
        <v>-1179</v>
      </c>
    </row>
    <row r="45" spans="1:6">
      <c t="s" r="A45" s="4">
        <v>452</v>
      </c>
      <c t="n" r="B45" s="6">
        <v>3963</v>
      </c>
      <c t="n" r="C45" s="6">
        <v>5139</v>
      </c>
      <c t="n" r="D45" s="6">
        <v>11443</v>
      </c>
      <c t="n" r="E45" s="6">
        <v>15416</v>
      </c>
    </row>
    <row r="46" spans="1:6">
      <c t="s" r="A46" s="4">
        <v>453</v>
      </c>
      <c t="n" r="B46" s="6">
        <v>3972</v>
      </c>
      <c t="n" r="C46" s="6">
        <v>5724</v>
      </c>
      <c t="n" r="D46" s="6">
        <v>10854</v>
      </c>
      <c t="n" r="E46" s="6">
        <v>17172</v>
      </c>
    </row>
    <row r="47" spans="1:6">
      <c t="s" r="A47" s="4">
        <v>457</v>
      </c>
    </row>
    <row r="48" spans="1:6">
      <c t="s" r="A48" s="3">
        <v>444</v>
      </c>
    </row>
    <row r="49" spans="1:6">
      <c t="s" r="A49" s="4">
        <v>445</v>
      </c>
      <c t="n" r="B49" s="6">
        <v>271</v>
      </c>
      <c t="n" r="C49" s="6">
        <v>277</v>
      </c>
      <c t="n" r="D49" s="6">
        <v>814</v>
      </c>
      <c t="n" r="E49" s="6">
        <v>831</v>
      </c>
    </row>
    <row r="50" spans="1:6">
      <c t="s" r="A50" s="4">
        <v>446</v>
      </c>
      <c t="n" r="B50" s="6">
        <v>581</v>
      </c>
      <c t="n" r="C50" s="6">
        <v>570</v>
      </c>
      <c t="n" r="D50" s="6">
        <v>1744</v>
      </c>
      <c t="n" r="E50" s="6">
        <v>1710</v>
      </c>
    </row>
    <row r="51" spans="1:6">
      <c t="s" r="A51" s="4">
        <v>450</v>
      </c>
      <c t="n" r="B51" s="6">
        <v>0</v>
      </c>
      <c t="n" r="C51" s="6">
        <v>0</v>
      </c>
      <c t="n" r="D51" s="6">
        <v>0</v>
      </c>
      <c t="n" r="E51" s="6">
        <v>0</v>
      </c>
    </row>
    <row r="52" spans="1:6">
      <c t="s" r="A52" s="4">
        <v>451</v>
      </c>
      <c t="n" r="B52" s="6">
        <v>11</v>
      </c>
      <c t="n" r="C52" s="6">
        <v>11</v>
      </c>
      <c t="n" r="D52" s="6">
        <v>33</v>
      </c>
      <c t="n" r="E52" s="6">
        <v>33</v>
      </c>
    </row>
    <row r="53" spans="1:6">
      <c t="s" r="A53" s="4">
        <v>452</v>
      </c>
      <c t="n" r="B53" s="6">
        <v>333</v>
      </c>
      <c t="n" r="C53" s="6">
        <v>530</v>
      </c>
      <c t="n" r="D53" s="6">
        <v>997</v>
      </c>
      <c t="n" r="E53" s="6">
        <v>1590</v>
      </c>
    </row>
    <row r="54" spans="1:6">
      <c t="s" r="A54" s="4">
        <v>453</v>
      </c>
      <c t="n" r="B54" s="6">
        <v>1196</v>
      </c>
      <c t="n" r="C54" s="6">
        <v>1388</v>
      </c>
      <c t="n" r="D54" s="6">
        <v>3588</v>
      </c>
      <c t="n" r="E54" s="6">
        <v>4164</v>
      </c>
    </row>
    <row r="55" spans="1:6">
      <c t="s" r="A55" s="4">
        <v>458</v>
      </c>
    </row>
    <row r="56" spans="1:6">
      <c t="s" r="A56" s="3">
        <v>444</v>
      </c>
    </row>
    <row r="57" spans="1:6">
      <c t="s" r="A57" s="4">
        <v>445</v>
      </c>
      <c t="n" r="B57" s="6">
        <v>21</v>
      </c>
      <c t="n" r="C57" s="6">
        <v>28</v>
      </c>
      <c t="n" r="D57" s="6">
        <v>70</v>
      </c>
      <c t="n" r="E57" s="6">
        <v>84</v>
      </c>
    </row>
    <row r="58" spans="1:6">
      <c t="s" r="A58" s="4">
        <v>446</v>
      </c>
      <c t="n" r="B58" s="6">
        <v>88</v>
      </c>
      <c t="n" r="C58" s="6">
        <v>156</v>
      </c>
      <c t="n" r="D58" s="6">
        <v>399</v>
      </c>
      <c t="n" r="E58" s="6">
        <v>467</v>
      </c>
    </row>
    <row r="59" spans="1:6">
      <c t="s" r="A59" s="4">
        <v>450</v>
      </c>
      <c t="n" r="B59" s="6">
        <v>-112</v>
      </c>
      <c t="n" r="C59" s="6">
        <v>-133</v>
      </c>
      <c t="n" r="D59" s="6">
        <v>-334</v>
      </c>
      <c t="n" r="E59" s="6">
        <v>-399</v>
      </c>
    </row>
    <row r="60" spans="1:6">
      <c t="s" r="A60" s="4">
        <v>451</v>
      </c>
      <c t="n" r="B60" s="6">
        <v>0</v>
      </c>
      <c t="n" r="C60" s="6">
        <v>0</v>
      </c>
      <c t="n" r="D60" s="6">
        <v>0</v>
      </c>
      <c t="n" r="E60" s="6">
        <v>2</v>
      </c>
    </row>
    <row r="61" spans="1:6">
      <c t="s" r="A61" s="4">
        <v>452</v>
      </c>
      <c t="n" r="B61" s="6">
        <v>-295</v>
      </c>
      <c t="n" r="C61" s="6">
        <v>-101</v>
      </c>
      <c t="n" r="D61" s="6">
        <v>-474</v>
      </c>
      <c t="n" r="E61" s="6">
        <v>-304</v>
      </c>
    </row>
    <row r="62" spans="1:6">
      <c t="s" r="A62" s="4">
        <v>453</v>
      </c>
      <c t="n" r="B62" s="7">
        <v>-298</v>
      </c>
      <c t="n" r="C62" s="7">
        <v>-50</v>
      </c>
      <c t="n" r="D62" s="7">
        <v>-339</v>
      </c>
      <c t="n" r="E62" s="7">
        <v>-1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59</v>
      </c>
      <c t="s" r="B1" s="2">
        <v>1</v>
      </c>
      <c t="s" r="C1" s="2">
        <v>410</v>
      </c>
    </row>
    <row r="2" spans="1:3">
      <c t="s" r="B2" s="2">
        <v>30</v>
      </c>
      <c t="s" r="C2" s="2">
        <v>71</v>
      </c>
    </row>
    <row r="3" spans="1:3">
      <c t="s" r="A3" s="4">
        <v>443</v>
      </c>
    </row>
    <row r="4" spans="1:3">
      <c t="s" r="A4" s="3">
        <v>460</v>
      </c>
    </row>
    <row r="5" spans="1:3">
      <c t="s" r="A5" s="4">
        <v>461</v>
      </c>
      <c t="n" r="B5" s="7">
        <v>643088</v>
      </c>
      <c t="n" r="C5" s="7">
        <v>690194</v>
      </c>
    </row>
    <row r="6" spans="1:3">
      <c t="s" r="A6" s="4">
        <v>445</v>
      </c>
      <c t="n" r="B6" s="6">
        <v>14185</v>
      </c>
      <c t="n" r="C6" s="6">
        <v>21287</v>
      </c>
    </row>
    <row r="7" spans="1:3">
      <c t="s" r="A7" s="4">
        <v>446</v>
      </c>
      <c t="n" r="B7" s="6">
        <v>21516</v>
      </c>
      <c t="n" r="C7" s="6">
        <v>28088</v>
      </c>
    </row>
    <row r="8" spans="1:3">
      <c t="s" r="A8" s="4">
        <v>462</v>
      </c>
      <c t="n" r="B8" s="6">
        <v>1561</v>
      </c>
      <c t="n" r="C8" s="6">
        <v>-55665</v>
      </c>
    </row>
    <row r="9" spans="1:3">
      <c t="s" r="A9" s="4">
        <v>463</v>
      </c>
      <c t="n" r="B9" s="6">
        <v>-40190</v>
      </c>
      <c t="n" r="C9" s="6">
        <v>-39963</v>
      </c>
    </row>
    <row r="10" spans="1:3">
      <c t="s" r="A10" s="4">
        <v>464</v>
      </c>
      <c t="n" r="B10" s="6">
        <v>0</v>
      </c>
      <c t="n" r="C10" s="6">
        <v>0</v>
      </c>
    </row>
    <row r="11" spans="1:3">
      <c t="s" r="A11" s="4">
        <v>465</v>
      </c>
      <c t="n" r="B11" s="6">
        <v>0</v>
      </c>
      <c t="n" r="C11" s="6">
        <v>-853</v>
      </c>
    </row>
    <row r="12" spans="1:3">
      <c t="s" r="A12" s="4">
        <v>466</v>
      </c>
      <c t="n" r="B12" s="6">
        <v>640160</v>
      </c>
      <c t="n" r="C12" s="6">
        <v>643088</v>
      </c>
    </row>
    <row r="13" spans="1:3">
      <c t="s" r="A13" s="4">
        <v>447</v>
      </c>
    </row>
    <row r="14" spans="1:3">
      <c t="s" r="A14" s="3">
        <v>460</v>
      </c>
    </row>
    <row r="15" spans="1:3">
      <c t="s" r="A15" s="4">
        <v>461</v>
      </c>
      <c t="n" r="B15" s="6">
        <v>51279</v>
      </c>
      <c t="n" r="C15" s="6">
        <v>55855</v>
      </c>
    </row>
    <row r="16" spans="1:3">
      <c t="s" r="A16" s="4">
        <v>445</v>
      </c>
      <c t="n" r="B16" s="6">
        <v>814</v>
      </c>
      <c t="n" r="C16" s="6">
        <v>1108</v>
      </c>
    </row>
    <row r="17" spans="1:3">
      <c t="s" r="A17" s="4">
        <v>446</v>
      </c>
      <c t="n" r="B17" s="6">
        <v>1744</v>
      </c>
      <c t="n" r="C17" s="6">
        <v>2281</v>
      </c>
    </row>
    <row r="18" spans="1:3">
      <c t="s" r="A18" s="4">
        <v>462</v>
      </c>
      <c t="n" r="B18" s="6">
        <v>0</v>
      </c>
      <c t="n" r="C18" s="6">
        <v>-4430</v>
      </c>
    </row>
    <row r="19" spans="1:3">
      <c t="s" r="A19" s="4">
        <v>463</v>
      </c>
      <c t="n" r="B19" s="6">
        <v>-2577</v>
      </c>
      <c t="n" r="C19" s="6">
        <v>-3535</v>
      </c>
    </row>
    <row r="20" spans="1:3">
      <c t="s" r="A20" s="4">
        <v>464</v>
      </c>
      <c t="n" r="B20" s="6">
        <v>0</v>
      </c>
      <c t="n" r="C20" s="6">
        <v>0</v>
      </c>
    </row>
    <row r="21" spans="1:3">
      <c t="s" r="A21" s="4">
        <v>465</v>
      </c>
      <c t="n" r="B21" s="6">
        <v>0</v>
      </c>
      <c t="n" r="C21" s="6">
        <v>0</v>
      </c>
    </row>
    <row r="22" spans="1:3">
      <c t="s" r="A22" s="4">
        <v>466</v>
      </c>
      <c t="n" r="B22" s="6">
        <v>51260</v>
      </c>
      <c t="n" r="C22" s="6">
        <v>51279</v>
      </c>
    </row>
    <row r="23" spans="1:3">
      <c t="s" r="A23" s="4">
        <v>448</v>
      </c>
    </row>
    <row r="24" spans="1:3">
      <c t="s" r="A24" s="3">
        <v>460</v>
      </c>
    </row>
    <row r="25" spans="1:3">
      <c t="s" r="A25" s="4">
        <v>461</v>
      </c>
      <c t="n" r="B25" s="6">
        <v>13946</v>
      </c>
      <c t="n" r="C25" s="6">
        <v>15688</v>
      </c>
    </row>
    <row r="26" spans="1:3">
      <c t="s" r="A26" s="4">
        <v>445</v>
      </c>
      <c t="n" r="B26" s="6">
        <v>70</v>
      </c>
      <c t="n" r="C26" s="6">
        <v>112</v>
      </c>
    </row>
    <row r="27" spans="1:3">
      <c t="s" r="A27" s="4">
        <v>446</v>
      </c>
      <c t="n" r="B27" s="6">
        <v>399</v>
      </c>
      <c t="n" r="C27" s="6">
        <v>621</v>
      </c>
    </row>
    <row r="28" spans="1:3">
      <c t="s" r="A28" s="4">
        <v>462</v>
      </c>
      <c t="n" r="B28" s="6">
        <v>-2005</v>
      </c>
      <c t="n" r="C28" s="6">
        <v>-1416</v>
      </c>
    </row>
    <row r="29" spans="1:3">
      <c t="s" r="A29" s="4">
        <v>463</v>
      </c>
      <c t="n" r="B29" s="6">
        <v>-695</v>
      </c>
      <c t="n" r="C29" s="6">
        <v>-1354</v>
      </c>
    </row>
    <row r="30" spans="1:3">
      <c t="s" r="A30" s="4">
        <v>464</v>
      </c>
      <c t="n" r="B30" s="6">
        <v>5</v>
      </c>
      <c t="n" r="C30" s="6">
        <v>295</v>
      </c>
    </row>
    <row r="31" spans="1:3">
      <c t="s" r="A31" s="4">
        <v>465</v>
      </c>
      <c t="n" r="B31" s="6">
        <v>0</v>
      </c>
      <c t="n" r="C31" s="6">
        <v>0</v>
      </c>
    </row>
    <row r="32" spans="1:3">
      <c t="s" r="A32" s="4">
        <v>466</v>
      </c>
      <c t="n" r="B32" s="7">
        <v>11720</v>
      </c>
      <c t="n" r="C32" s="7">
        <v>139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467</v>
      </c>
      <c t="s" r="B1" s="2">
        <v>29</v>
      </c>
      <c t="s" r="C1" s="2">
        <v>1</v>
      </c>
      <c t="s" r="D1" s="2">
        <v>410</v>
      </c>
    </row>
    <row r="2" spans="1:4">
      <c t="s" r="B2" s="2">
        <v>30</v>
      </c>
      <c t="s" r="C2" s="2">
        <v>30</v>
      </c>
      <c t="s" r="D2" s="2">
        <v>468</v>
      </c>
    </row>
    <row r="3" spans="1:4">
      <c t="s" r="A3" s="4">
        <v>443</v>
      </c>
    </row>
    <row r="4" spans="1:4">
      <c t="s" r="A4" s="3">
        <v>241</v>
      </c>
    </row>
    <row r="5" spans="1:4">
      <c t="s" r="A5" s="4">
        <v>469</v>
      </c>
      <c t="n" r="B5" s="7">
        <v>15</v>
      </c>
      <c t="n" r="C5" s="7">
        <v>24</v>
      </c>
    </row>
    <row r="6" spans="1:4">
      <c t="s" r="A6" s="4">
        <v>447</v>
      </c>
    </row>
    <row r="7" spans="1:4">
      <c t="s" r="A7" s="3">
        <v>241</v>
      </c>
    </row>
    <row r="8" spans="1:4">
      <c t="s" r="A8" s="4">
        <v>469</v>
      </c>
      <c t="n" r="B8" s="10">
        <v>0.5</v>
      </c>
      <c t="n" r="C8" s="10">
        <v>2.6</v>
      </c>
    </row>
    <row r="9" spans="1:4">
      <c t="s" r="A9" s="4">
        <v>448</v>
      </c>
    </row>
    <row r="10" spans="1:4">
      <c t="s" r="A10" s="3">
        <v>241</v>
      </c>
    </row>
    <row r="11" spans="1:4">
      <c t="s" r="A11" s="4">
        <v>469</v>
      </c>
      <c t="n" r="B11" s="9">
        <v>-0.2</v>
      </c>
      <c t="n" r="C11" s="9">
        <v>0.3</v>
      </c>
    </row>
    <row r="12" spans="1:4">
      <c t="s" r="A12" s="4">
        <v>26</v>
      </c>
    </row>
    <row r="13" spans="1:4">
      <c t="s" r="A13" s="3">
        <v>241</v>
      </c>
    </row>
    <row r="14" spans="1:4">
      <c t="s" r="A14" s="4">
        <v>470</v>
      </c>
      <c t="s" r="B14" s="4">
        <v>471</v>
      </c>
      <c t="s" r="C14" s="4">
        <v>472</v>
      </c>
    </row>
    <row r="15" spans="1:4">
      <c t="s" r="A15" s="4">
        <v>473</v>
      </c>
    </row>
    <row r="16" spans="1:4">
      <c t="s" r="A16" s="3">
        <v>241</v>
      </c>
    </row>
    <row r="17" spans="1:4">
      <c t="s" r="A17" s="4">
        <v>474</v>
      </c>
      <c t="n" r="D17" s="7">
        <v>24</v>
      </c>
    </row>
    <row r="18" spans="1:4">
      <c t="s" r="A18" s="4">
        <v>475</v>
      </c>
    </row>
    <row r="19" spans="1:4">
      <c t="s" r="A19" s="3">
        <v>241</v>
      </c>
    </row>
    <row r="20" spans="1:4">
      <c t="s" r="A20" s="4">
        <v>474</v>
      </c>
      <c t="n" r="D20" s="10">
        <v>2.5</v>
      </c>
    </row>
    <row r="21" spans="1:4">
      <c t="s" r="A21" s="4">
        <v>476</v>
      </c>
    </row>
    <row r="22" spans="1:4">
      <c t="s" r="A22" s="3">
        <v>241</v>
      </c>
    </row>
    <row r="23" spans="1:4">
      <c t="s" r="A23" s="4">
        <v>474</v>
      </c>
      <c t="n" r="D23" s="9">
        <v>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P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3"/>
    <col customWidth="1" max="15" min="15" width="14"/>
    <col customWidth="1" max="16" min="16" width="14"/>
  </cols>
  <sheetData>
    <row r="1" spans="1:16">
      <c t="s" r="A1" s="1">
        <v>477</v>
      </c>
      <c t="s" r="B1" s="2">
        <v>29</v>
      </c>
      <c t="s" r="D1" s="2">
        <v>1</v>
      </c>
      <c t="s" r="F1" s="2">
        <v>410</v>
      </c>
    </row>
    <row r="2" spans="1:16">
      <c t="s" r="B2" s="2">
        <v>30</v>
      </c>
      <c t="s" r="C2" s="2">
        <v>31</v>
      </c>
      <c t="s" r="D2" s="2">
        <v>30</v>
      </c>
      <c t="s" r="E2" s="2">
        <v>31</v>
      </c>
      <c t="s" r="F2" s="2">
        <v>478</v>
      </c>
      <c t="s" r="G2" s="2">
        <v>468</v>
      </c>
      <c t="s" r="H2" s="2">
        <v>71</v>
      </c>
      <c t="s" r="I2" s="2">
        <v>479</v>
      </c>
      <c t="s" r="J2" s="2">
        <v>480</v>
      </c>
      <c t="s" r="K2" s="2">
        <v>481</v>
      </c>
      <c t="s" r="L2" s="2">
        <v>482</v>
      </c>
      <c t="s" r="M2" s="2">
        <v>483</v>
      </c>
      <c t="s" r="N2" s="2">
        <v>484</v>
      </c>
      <c t="s" r="O2" s="2">
        <v>485</v>
      </c>
      <c t="s" r="P2" s="2">
        <v>486</v>
      </c>
    </row>
    <row r="3" spans="1:16">
      <c t="s" r="A3" s="3">
        <v>487</v>
      </c>
    </row>
    <row r="4" spans="1:16">
      <c t="s" r="A4" s="4">
        <v>488</v>
      </c>
      <c t="n" r="B4" s="9">
        <v>15.6</v>
      </c>
      <c t="n" r="C4" s="9">
        <v>14.4</v>
      </c>
    </row>
    <row r="5" spans="1:16">
      <c t="s" r="A5" s="4">
        <v>489</v>
      </c>
      <c t="n" r="D5" s="9">
        <v>6.5</v>
      </c>
      <c t="n" r="E5" s="9">
        <v>5.1</v>
      </c>
    </row>
    <row r="6" spans="1:16">
      <c t="s" r="A6" s="4">
        <v>490</v>
      </c>
      <c t="n" r="B6" s="7">
        <v>8</v>
      </c>
      <c t="n" r="D6" s="7">
        <v>8</v>
      </c>
    </row>
    <row r="7" spans="1:16">
      <c t="s" r="A7" s="4">
        <v>491</v>
      </c>
      <c t="s" r="H7" s="4">
        <v>492</v>
      </c>
    </row>
    <row r="8" spans="1:16">
      <c t="s" r="A8" s="4">
        <v>493</v>
      </c>
      <c t="n" r="H8" s="9">
        <v>-55.2</v>
      </c>
    </row>
    <row r="9" spans="1:16">
      <c t="s" r="A9" s="4">
        <v>254</v>
      </c>
    </row>
    <row r="10" spans="1:16">
      <c t="s" r="A10" s="3">
        <v>487</v>
      </c>
    </row>
    <row r="11" spans="1:16">
      <c t="s" r="A11" s="4">
        <v>494</v>
      </c>
      <c t="s" r="K11" s="4">
        <v>495</v>
      </c>
      <c t="s" r="N11" s="4">
        <v>496</v>
      </c>
    </row>
    <row r="12" spans="1:16">
      <c t="s" r="A12" s="4">
        <v>497</v>
      </c>
      <c t="n" r="K12" s="9">
        <v>2.9</v>
      </c>
      <c t="n" r="N12" s="9">
        <v>2.3</v>
      </c>
    </row>
    <row r="13" spans="1:16">
      <c t="s" r="A13" s="4">
        <v>256</v>
      </c>
    </row>
    <row r="14" spans="1:16">
      <c t="s" r="A14" s="3">
        <v>487</v>
      </c>
    </row>
    <row r="15" spans="1:16">
      <c t="s" r="A15" s="4">
        <v>494</v>
      </c>
      <c t="s" r="K15" s="4">
        <v>498</v>
      </c>
      <c t="s" r="N15" s="4">
        <v>496</v>
      </c>
    </row>
    <row r="16" spans="1:16">
      <c t="s" r="A16" s="4">
        <v>497</v>
      </c>
      <c t="n" r="K16" s="9">
        <v>-11.7</v>
      </c>
      <c t="n" r="N16" s="9">
        <v>4.2</v>
      </c>
    </row>
    <row r="17" spans="1:16">
      <c t="s" r="A17" s="4">
        <v>248</v>
      </c>
    </row>
    <row r="18" spans="1:16">
      <c t="s" r="A18" s="3">
        <v>487</v>
      </c>
    </row>
    <row r="19" spans="1:16">
      <c t="s" r="A19" s="4">
        <v>494</v>
      </c>
      <c t="s" r="K19" s="4">
        <v>499</v>
      </c>
      <c t="s" r="M19" s="4">
        <v>492</v>
      </c>
    </row>
    <row r="20" spans="1:16">
      <c t="s" r="A20" s="4">
        <v>497</v>
      </c>
      <c t="n" r="K20" s="9">
        <v>3.5</v>
      </c>
      <c t="n" r="M20" s="9">
        <v>-2.3</v>
      </c>
    </row>
    <row r="21" spans="1:16">
      <c t="s" r="A21" s="4">
        <v>252</v>
      </c>
    </row>
    <row r="22" spans="1:16">
      <c t="s" r="A22" s="3">
        <v>487</v>
      </c>
    </row>
    <row r="23" spans="1:16">
      <c t="s" r="A23" s="4">
        <v>494</v>
      </c>
      <c t="s" r="K23" s="4">
        <v>495</v>
      </c>
      <c t="s" r="N23" s="4">
        <v>495</v>
      </c>
    </row>
    <row r="24" spans="1:16">
      <c t="s" r="A24" s="4">
        <v>497</v>
      </c>
      <c t="n" r="K24" s="9">
        <v>5.7</v>
      </c>
      <c t="n" r="N24" s="9">
        <v>6.5</v>
      </c>
    </row>
    <row r="25" spans="1:16">
      <c t="s" r="A25" s="4">
        <v>262</v>
      </c>
    </row>
    <row r="26" spans="1:16">
      <c t="s" r="A26" s="3">
        <v>487</v>
      </c>
    </row>
    <row r="27" spans="1:16">
      <c t="s" r="A27" s="4">
        <v>494</v>
      </c>
      <c t="s" r="L27" s="4">
        <v>500</v>
      </c>
    </row>
    <row r="28" spans="1:16">
      <c t="s" r="A28" s="4">
        <v>497</v>
      </c>
      <c t="n" r="L28" s="9">
        <v>5.3</v>
      </c>
    </row>
    <row r="29" spans="1:16">
      <c t="s" r="A29" s="4">
        <v>264</v>
      </c>
    </row>
    <row r="30" spans="1:16">
      <c t="s" r="A30" s="3">
        <v>487</v>
      </c>
    </row>
    <row r="31" spans="1:16">
      <c t="s" r="A31" s="4">
        <v>494</v>
      </c>
      <c t="s" r="L31" s="4">
        <v>501</v>
      </c>
    </row>
    <row r="32" spans="1:16">
      <c t="s" r="A32" s="4">
        <v>497</v>
      </c>
      <c t="n" r="L32" s="9">
        <v>-185.9</v>
      </c>
    </row>
    <row r="33" spans="1:16">
      <c t="s" r="A33" s="4">
        <v>502</v>
      </c>
    </row>
    <row r="34" spans="1:16">
      <c t="s" r="A34" s="3">
        <v>487</v>
      </c>
    </row>
    <row r="35" spans="1:16">
      <c t="s" r="A35" s="4">
        <v>497</v>
      </c>
      <c t="n" r="N35" s="7">
        <v>-12</v>
      </c>
    </row>
    <row r="36" spans="1:16">
      <c t="s" r="A36" s="4">
        <v>503</v>
      </c>
    </row>
    <row r="37" spans="1:16">
      <c t="s" r="A37" s="3">
        <v>487</v>
      </c>
    </row>
    <row r="38" spans="1:16">
      <c t="s" r="A38" s="4">
        <v>494</v>
      </c>
      <c t="s" r="K38" s="4">
        <v>504</v>
      </c>
      <c t="s" r="N38" s="4">
        <v>505</v>
      </c>
    </row>
    <row r="39" spans="1:16">
      <c t="s" r="A39" s="4">
        <v>497</v>
      </c>
      <c t="n" r="H39" s="10">
        <v>-5.5</v>
      </c>
      <c t="n" r="K39" s="9">
        <v>25.4</v>
      </c>
      <c t="n" r="N39" s="7">
        <v>22</v>
      </c>
      <c t="n" r="P39" s="9">
        <v>-1.3</v>
      </c>
    </row>
    <row r="40" spans="1:16">
      <c t="s" r="A40" s="4">
        <v>506</v>
      </c>
    </row>
    <row r="41" spans="1:16">
      <c t="s" r="A41" s="3">
        <v>487</v>
      </c>
    </row>
    <row r="42" spans="1:16">
      <c t="s" r="A42" s="4">
        <v>494</v>
      </c>
      <c t="s" r="K42" s="4">
        <v>471</v>
      </c>
      <c t="s" r="N42" s="4">
        <v>507</v>
      </c>
    </row>
    <row r="43" spans="1:16">
      <c t="s" r="A43" s="4">
        <v>497</v>
      </c>
      <c t="n" r="H43" s="10">
        <v>-11.9</v>
      </c>
      <c t="n" r="K43" s="9">
        <v>20.8</v>
      </c>
      <c t="n" r="N43" s="9">
        <v>53.8</v>
      </c>
    </row>
    <row r="44" spans="1:16">
      <c t="s" r="A44" s="4">
        <v>508</v>
      </c>
    </row>
    <row r="45" spans="1:16">
      <c t="s" r="A45" s="3">
        <v>487</v>
      </c>
    </row>
    <row r="46" spans="1:16">
      <c t="s" r="A46" s="4">
        <v>494</v>
      </c>
      <c t="s" r="O46" s="4">
        <v>509</v>
      </c>
    </row>
    <row r="47" spans="1:16">
      <c t="s" r="A47" s="4">
        <v>510</v>
      </c>
    </row>
    <row r="48" spans="1:16">
      <c t="s" r="A48" s="3">
        <v>487</v>
      </c>
    </row>
    <row r="49" spans="1:16">
      <c t="s" r="A49" s="4">
        <v>497</v>
      </c>
      <c t="n" r="H49" s="9">
        <v>28.7</v>
      </c>
      <c t="n" r="P49" s="10">
        <v>8.199999999999999</v>
      </c>
    </row>
    <row r="50" spans="1:16">
      <c t="s" r="A50" s="4">
        <v>511</v>
      </c>
    </row>
    <row r="51" spans="1:16">
      <c t="s" r="A51" s="3">
        <v>487</v>
      </c>
    </row>
    <row r="52" spans="1:16">
      <c t="s" r="A52" s="4">
        <v>497</v>
      </c>
      <c t="n" r="P52" s="9">
        <v>1.9</v>
      </c>
    </row>
    <row r="53" spans="1:16">
      <c t="s" r="A53" s="4">
        <v>512</v>
      </c>
    </row>
    <row r="54" spans="1:16">
      <c t="s" r="A54" s="3">
        <v>487</v>
      </c>
    </row>
    <row r="55" spans="1:16">
      <c t="s" r="A55" s="4">
        <v>494</v>
      </c>
      <c t="s" r="J55" s="4">
        <v>513</v>
      </c>
    </row>
    <row r="56" spans="1:16">
      <c t="s" r="A56" s="4">
        <v>497</v>
      </c>
      <c t="n" r="J56" s="9">
        <v>5.6</v>
      </c>
    </row>
    <row r="57" spans="1:16">
      <c t="s" r="A57" s="4">
        <v>514</v>
      </c>
    </row>
    <row r="58" spans="1:16">
      <c t="s" r="A58" s="3">
        <v>487</v>
      </c>
    </row>
    <row r="59" spans="1:16">
      <c t="s" r="A59" s="4">
        <v>494</v>
      </c>
      <c t="s" r="J59" s="4">
        <v>515</v>
      </c>
    </row>
    <row r="60" spans="1:16">
      <c t="s" r="A60" s="4">
        <v>497</v>
      </c>
      <c t="n" r="J60" s="9">
        <v>-4.1</v>
      </c>
    </row>
    <row r="61" spans="1:16">
      <c t="s" r="A61" s="4">
        <v>516</v>
      </c>
    </row>
    <row r="62" spans="1:16">
      <c t="s" r="A62" s="3">
        <v>487</v>
      </c>
    </row>
    <row r="63" spans="1:16">
      <c t="s" r="A63" s="4">
        <v>491</v>
      </c>
      <c t="s" r="F63" s="4">
        <v>495</v>
      </c>
      <c t="s" r="G63" s="4">
        <v>492</v>
      </c>
    </row>
    <row r="64" spans="1:16">
      <c t="s" r="A64" s="4">
        <v>493</v>
      </c>
      <c t="n" r="F64" s="9">
        <v>-51.7</v>
      </c>
      <c t="n" r="G64" s="9">
        <v>-57.3</v>
      </c>
    </row>
    <row r="65" spans="1:16">
      <c t="s" r="A65" s="4">
        <v>517</v>
      </c>
    </row>
    <row r="66" spans="1:16">
      <c t="s" r="A66" s="3">
        <v>487</v>
      </c>
    </row>
    <row r="67" spans="1:16">
      <c t="s" r="A67" s="4">
        <v>494</v>
      </c>
      <c t="s" r="I67" s="4">
        <v>518</v>
      </c>
    </row>
    <row r="68" spans="1:16">
      <c t="s" r="A68" s="4">
        <v>497</v>
      </c>
      <c t="n" r="I68" s="9">
        <v>-37.3</v>
      </c>
    </row>
  </sheetData>
  <mergeCells count="4">
    <mergeCell ref="A1:A2"/>
    <mergeCell ref="B1:C1"/>
    <mergeCell ref="D1:E1"/>
    <mergeCell ref="F1:H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9</v>
      </c>
      <c t="s" r="B1" s="2">
        <v>1</v>
      </c>
    </row>
    <row r="2" spans="1:3">
      <c t="s" r="B2" s="2">
        <v>30</v>
      </c>
      <c t="s" r="C2" s="2">
        <v>520</v>
      </c>
    </row>
    <row r="3" spans="1:3">
      <c t="s" r="A3" s="4">
        <v>521</v>
      </c>
      <c t="n" r="C3" s="7">
        <v>19700</v>
      </c>
    </row>
    <row r="4" spans="1:3">
      <c t="s" r="A4" s="3">
        <v>522</v>
      </c>
    </row>
    <row r="5" spans="1:3">
      <c t="s" r="A5" s="4">
        <v>523</v>
      </c>
      <c t="n" r="B5" s="7">
        <v>85028</v>
      </c>
    </row>
    <row r="6" spans="1:3">
      <c t="s" r="A6" s="4">
        <v>524</v>
      </c>
      <c t="n" r="B6" s="6">
        <v>0</v>
      </c>
    </row>
    <row r="7" spans="1:3">
      <c t="s" r="A7" s="4">
        <v>525</v>
      </c>
      <c t="n" r="B7" s="6">
        <v>-411</v>
      </c>
    </row>
    <row r="8" spans="1:3">
      <c t="s" r="A8" s="4">
        <v>526</v>
      </c>
      <c t="n" r="B8" s="6">
        <v>15926</v>
      </c>
    </row>
    <row r="9" spans="1:3">
      <c t="s" r="A9" s="4">
        <v>527</v>
      </c>
      <c t="n" r="B9" s="6">
        <v>1942</v>
      </c>
    </row>
    <row r="10" spans="1:3">
      <c t="s" r="A10" s="4">
        <v>528</v>
      </c>
      <c t="n" r="B10" s="7">
        <v>1024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29</v>
      </c>
      <c t="s" r="B1" s="2">
        <v>30</v>
      </c>
      <c t="s" r="C1" s="2">
        <v>71</v>
      </c>
    </row>
    <row r="2" spans="1:3">
      <c t="s" r="A2" s="3">
        <v>530</v>
      </c>
    </row>
    <row r="3" spans="1:3">
      <c t="s" r="A3" s="4">
        <v>150</v>
      </c>
      <c t="n" r="B3" s="9">
        <v>128.2</v>
      </c>
    </row>
    <row r="4" spans="1:3">
      <c t="s" r="A4" s="4">
        <v>531</v>
      </c>
      <c t="n" r="B4" s="10">
        <v>3.2</v>
      </c>
    </row>
    <row r="5" spans="1:3">
      <c t="s" r="A5" s="4">
        <v>532</v>
      </c>
      <c t="n" r="B5" s="9">
        <v>3.2</v>
      </c>
    </row>
    <row r="6" spans="1:3">
      <c t="s" r="A6" s="4">
        <v>533</v>
      </c>
    </row>
    <row r="7" spans="1:3">
      <c t="s" r="A7" s="3">
        <v>530</v>
      </c>
    </row>
    <row r="8" spans="1:3">
      <c t="s" r="A8" s="4">
        <v>534</v>
      </c>
      <c t="s" r="B8" s="4">
        <v>535</v>
      </c>
    </row>
    <row r="9" spans="1:3">
      <c t="s" r="A9" s="4">
        <v>536</v>
      </c>
    </row>
    <row r="10" spans="1:3">
      <c t="s" r="A10" s="3">
        <v>530</v>
      </c>
    </row>
    <row r="11" spans="1:3">
      <c t="s" r="A11" s="4">
        <v>534</v>
      </c>
      <c t="s" r="B11" s="4">
        <v>537</v>
      </c>
    </row>
    <row r="12" spans="1:3">
      <c t="s" r="A12" s="4">
        <v>538</v>
      </c>
    </row>
    <row r="13" spans="1:3">
      <c t="s" r="A13" s="3">
        <v>530</v>
      </c>
    </row>
    <row r="14" spans="1:3">
      <c t="s" r="A14" s="4">
        <v>539</v>
      </c>
      <c t="n" r="B14" s="9">
        <v>0.8</v>
      </c>
      <c t="n" r="C14" s="9">
        <v>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29"/>
    <col customWidth="1" max="3" min="3" width="21"/>
  </cols>
  <sheetData>
    <row r="1" spans="1:3">
      <c t="s" r="A1" s="1">
        <v>540</v>
      </c>
      <c t="s" r="B1" s="2">
        <v>1</v>
      </c>
    </row>
    <row r="2" spans="1:3">
      <c t="s" r="B2" s="2">
        <v>541</v>
      </c>
      <c t="s" r="C2" s="2">
        <v>271</v>
      </c>
    </row>
    <row r="3" spans="1:3">
      <c t="s" r="A3" s="3">
        <v>542</v>
      </c>
    </row>
    <row r="4" spans="1:3">
      <c t="s" r="A4" s="4">
        <v>543</v>
      </c>
      <c t="n" r="B4" s="9">
        <v>16.8</v>
      </c>
      <c t="n" r="C4" s="9">
        <v>14.8</v>
      </c>
    </row>
    <row r="5" spans="1:3">
      <c t="s" r="A5" s="4">
        <v>544</v>
      </c>
    </row>
    <row r="6" spans="1:3">
      <c t="s" r="A6" s="3">
        <v>542</v>
      </c>
    </row>
    <row r="7" spans="1:3">
      <c t="s" r="A7" s="4">
        <v>545</v>
      </c>
      <c t="n" r="B7" s="6">
        <v>6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29</v>
      </c>
      <c t="s" r="D1" s="2">
        <v>1</v>
      </c>
    </row>
    <row r="2" spans="1:5">
      <c t="s" r="B2" s="2">
        <v>30</v>
      </c>
      <c t="s" r="C2" s="2">
        <v>31</v>
      </c>
      <c t="s" r="D2" s="2">
        <v>30</v>
      </c>
      <c t="s" r="E2" s="2">
        <v>31</v>
      </c>
    </row>
    <row r="3" spans="1:5">
      <c t="s" r="A3" s="4">
        <v>63</v>
      </c>
      <c t="n" r="B3" s="7">
        <v>-16</v>
      </c>
      <c t="n" r="C3" s="7">
        <v>303</v>
      </c>
      <c t="n" r="D3" s="7">
        <v>-216</v>
      </c>
      <c t="n" r="E3" s="7">
        <v>1303</v>
      </c>
    </row>
    <row r="4" spans="1:5">
      <c t="s" r="A4" s="4">
        <v>69</v>
      </c>
      <c t="n" r="B4" s="6">
        <v>0</v>
      </c>
      <c t="n" r="C4" s="6">
        <v>0</v>
      </c>
      <c t="n" r="D4" s="6">
        <v>0</v>
      </c>
      <c t="n" r="E4" s="6">
        <v>179</v>
      </c>
    </row>
    <row r="5" spans="1:5">
      <c t="s" r="A5" s="4">
        <v>26</v>
      </c>
    </row>
    <row r="6" spans="1:5">
      <c t="s" r="A6" s="4">
        <v>63</v>
      </c>
      <c t="n" r="B6" s="6">
        <v>1422</v>
      </c>
      <c t="n" r="C6" s="6">
        <v>1815</v>
      </c>
      <c t="n" r="D6" s="6">
        <v>3942</v>
      </c>
      <c t="n" r="E6" s="6">
        <v>5840</v>
      </c>
    </row>
    <row r="7" spans="1:5">
      <c t="s" r="A7" s="4">
        <v>69</v>
      </c>
      <c t="n" r="B7" s="6">
        <v>0</v>
      </c>
      <c t="n" r="C7" s="6">
        <v>0</v>
      </c>
      <c t="n" r="D7" s="6">
        <v>0</v>
      </c>
      <c t="n" r="E7" s="6">
        <v>369</v>
      </c>
    </row>
    <row r="8" spans="1:5">
      <c t="s" r="A8" s="4">
        <v>67</v>
      </c>
      <c t="n" r="B8" s="7">
        <v>43</v>
      </c>
      <c t="n" r="C8" s="7">
        <v>43</v>
      </c>
      <c t="n" r="D8" s="7">
        <v>128</v>
      </c>
      <c t="n" r="E8" s="7">
        <v>1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70</v>
      </c>
      <c t="s" r="B1" s="2">
        <v>30</v>
      </c>
      <c t="s" r="C1" s="2">
        <v>71</v>
      </c>
    </row>
    <row r="2" spans="1:3">
      <c t="s" r="A2" s="3">
        <v>72</v>
      </c>
    </row>
    <row r="3" spans="1:3">
      <c t="s" r="A3" s="4">
        <v>73</v>
      </c>
      <c t="n" r="B3" s="7">
        <v>7532354</v>
      </c>
      <c t="n" r="C3" s="7">
        <v>7432490</v>
      </c>
    </row>
    <row r="4" spans="1:3">
      <c t="s" r="A4" s="4">
        <v>74</v>
      </c>
      <c t="n" r="B4" s="6">
        <v>2998063</v>
      </c>
      <c t="n" r="C4" s="6">
        <v>2850290</v>
      </c>
    </row>
    <row r="5" spans="1:3">
      <c t="s" r="A5" s="4">
        <v>75</v>
      </c>
      <c t="n" r="B5" s="6">
        <v>586933</v>
      </c>
      <c t="n" r="C5" s="6">
        <v>508750</v>
      </c>
    </row>
    <row r="6" spans="1:3">
      <c t="s" r="A6" s="4">
        <v>76</v>
      </c>
      <c t="n" r="B6" s="6">
        <v>-2104525</v>
      </c>
      <c t="n" r="C6" s="6">
        <v>-1878868</v>
      </c>
    </row>
    <row r="7" spans="1:3">
      <c t="s" r="A7" s="4">
        <v>77</v>
      </c>
      <c t="n" r="B7" s="6">
        <v>9012825</v>
      </c>
      <c t="n" r="C7" s="6">
        <v>8912662</v>
      </c>
    </row>
    <row r="8" spans="1:3">
      <c t="s" r="A8" s="3">
        <v>78</v>
      </c>
    </row>
    <row r="9" spans="1:3">
      <c t="s" r="A9" s="4">
        <v>79</v>
      </c>
      <c t="n" r="B9" s="6">
        <v>1656513</v>
      </c>
      <c t="n" r="C9" s="6">
        <v>1656513</v>
      </c>
    </row>
    <row r="10" spans="1:3">
      <c t="s" r="A10" s="4">
        <v>80</v>
      </c>
      <c t="n" r="B10" s="6">
        <v>83762</v>
      </c>
      <c t="n" r="C10" s="6">
        <v>86731</v>
      </c>
    </row>
    <row r="11" spans="1:3">
      <c t="s" r="A11" s="4">
        <v>81</v>
      </c>
      <c t="n" r="B11" s="6">
        <v>1740275</v>
      </c>
      <c t="n" r="C11" s="6">
        <v>1743244</v>
      </c>
    </row>
    <row r="12" spans="1:3">
      <c t="s" r="A12" s="3">
        <v>82</v>
      </c>
    </row>
    <row r="13" spans="1:3">
      <c t="s" r="A13" s="4">
        <v>83</v>
      </c>
      <c t="n" r="B13" s="6">
        <v>16848</v>
      </c>
      <c t="n" r="C13" s="6">
        <v>42494</v>
      </c>
    </row>
    <row r="14" spans="1:3">
      <c t="s" r="A14" s="4">
        <v>84</v>
      </c>
      <c t="n" r="B14" s="6">
        <v>9340</v>
      </c>
      <c t="n" r="C14" s="6">
        <v>7949</v>
      </c>
    </row>
    <row r="15" spans="1:3">
      <c t="s" r="A15" s="4">
        <v>85</v>
      </c>
      <c t="n" r="B15" s="6">
        <v>240017</v>
      </c>
      <c t="n" r="C15" s="6">
        <v>324391</v>
      </c>
    </row>
    <row r="16" spans="1:3">
      <c t="s" r="A16" s="4">
        <v>86</v>
      </c>
      <c t="n" r="B16" s="6">
        <v>126021</v>
      </c>
      <c t="n" r="C16" s="6">
        <v>217274</v>
      </c>
    </row>
    <row r="17" spans="1:3">
      <c t="s" r="A17" s="4">
        <v>87</v>
      </c>
      <c t="n" r="B17" s="6">
        <v>106692</v>
      </c>
      <c t="n" r="C17" s="6">
        <v>78244</v>
      </c>
    </row>
    <row r="18" spans="1:3">
      <c t="s" r="A18" s="4">
        <v>88</v>
      </c>
      <c t="n" r="B18" s="6">
        <v>61877</v>
      </c>
      <c t="n" r="C18" s="6">
        <v>58658</v>
      </c>
    </row>
    <row r="19" spans="1:3">
      <c t="s" r="A19" s="4">
        <v>89</v>
      </c>
      <c t="n" r="B19" s="6">
        <v>15008</v>
      </c>
      <c t="n" r="C19" s="6">
        <v>24418</v>
      </c>
    </row>
    <row r="20" spans="1:3">
      <c t="s" r="A20" s="4">
        <v>90</v>
      </c>
      <c t="n" r="B20" s="6">
        <v>46471</v>
      </c>
      <c t="n" r="C20" s="6">
        <v>17120</v>
      </c>
    </row>
    <row r="21" spans="1:3">
      <c t="s" r="A21" s="4">
        <v>91</v>
      </c>
      <c t="n" r="B21" s="6">
        <v>32668</v>
      </c>
      <c t="n" r="C21" s="6">
        <v>37031</v>
      </c>
    </row>
    <row r="22" spans="1:3">
      <c t="s" r="A22" s="4">
        <v>92</v>
      </c>
      <c t="n" r="B22" s="6">
        <v>654942</v>
      </c>
      <c t="n" r="C22" s="6">
        <v>807579</v>
      </c>
    </row>
    <row r="23" spans="1:3">
      <c t="s" r="A23" s="3">
        <v>93</v>
      </c>
    </row>
    <row r="24" spans="1:3">
      <c t="s" r="A24" s="4">
        <v>94</v>
      </c>
      <c t="n" r="B24" s="6">
        <v>70781</v>
      </c>
      <c t="n" r="C24" s="6">
        <v>73231</v>
      </c>
    </row>
    <row r="25" spans="1:3">
      <c t="s" r="A25" s="4">
        <v>95</v>
      </c>
      <c t="n" r="B25" s="6">
        <v>4500</v>
      </c>
      <c t="n" r="C25" s="6">
        <v>4749</v>
      </c>
    </row>
    <row r="26" spans="1:3">
      <c t="s" r="A26" s="4">
        <v>96</v>
      </c>
      <c t="n" r="B26" s="6">
        <v>23219</v>
      </c>
      <c t="n" r="C26" s="6">
        <v>26223</v>
      </c>
    </row>
    <row r="27" spans="1:3">
      <c t="s" r="A27" s="4">
        <v>97</v>
      </c>
      <c t="n" r="B27" s="6">
        <v>1015140</v>
      </c>
      <c t="n" r="C27" s="6">
        <v>894071</v>
      </c>
    </row>
    <row r="28" spans="1:3">
      <c t="s" r="A28" s="4">
        <v>89</v>
      </c>
      <c t="n" r="B28" s="6">
        <v>5409</v>
      </c>
      <c t="n" r="C28" s="6">
        <v>5225</v>
      </c>
    </row>
    <row r="29" spans="1:3">
      <c t="s" r="A29" s="4">
        <v>91</v>
      </c>
      <c t="n" r="B29" s="6">
        <v>249477</v>
      </c>
      <c t="n" r="C29" s="6">
        <v>288757</v>
      </c>
    </row>
    <row r="30" spans="1:3">
      <c t="s" r="A30" s="4">
        <v>35</v>
      </c>
      <c t="n" r="B30" s="6">
        <v>56659</v>
      </c>
      <c t="n" r="C30" s="6">
        <v>58513</v>
      </c>
    </row>
    <row r="31" spans="1:3">
      <c t="s" r="A31" s="4">
        <v>98</v>
      </c>
      <c t="n" r="B31" s="6">
        <v>1425185</v>
      </c>
      <c t="n" r="C31" s="6">
        <v>1350769</v>
      </c>
    </row>
    <row r="32" spans="1:3">
      <c t="s" r="A32" s="4">
        <v>99</v>
      </c>
      <c t="n" r="B32" s="6">
        <v>12833227</v>
      </c>
      <c t="n" r="C32" s="6">
        <v>12814254</v>
      </c>
    </row>
    <row r="33" spans="1:3">
      <c t="s" r="A33" s="3">
        <v>100</v>
      </c>
    </row>
    <row r="34" spans="1:3">
      <c t="s" r="A34" s="4">
        <v>101</v>
      </c>
      <c t="n" r="B34" s="6">
        <v>0</v>
      </c>
      <c t="n" r="C34" s="6">
        <v>0</v>
      </c>
    </row>
    <row r="35" spans="1:3">
      <c t="s" r="A35" s="4">
        <v>102</v>
      </c>
      <c t="n" r="B35" s="6">
        <v>3308957</v>
      </c>
      <c t="n" r="C35" s="6">
        <v>3308957</v>
      </c>
    </row>
    <row r="36" spans="1:3">
      <c t="s" r="A36" s="4">
        <v>103</v>
      </c>
      <c t="n" r="B36" s="6">
        <v>346016</v>
      </c>
      <c t="n" r="C36" s="6">
        <v>249534</v>
      </c>
    </row>
    <row r="37" spans="1:3">
      <c t="s" r="A37" s="4">
        <v>104</v>
      </c>
      <c t="n" r="B37" s="6">
        <v>-27666</v>
      </c>
      <c t="n" r="C37" s="6">
        <v>-27266</v>
      </c>
    </row>
    <row r="38" spans="1:3">
      <c t="s" r="A38" s="4">
        <v>105</v>
      </c>
      <c t="n" r="B38" s="6">
        <v>3627307</v>
      </c>
      <c t="n" r="C38" s="6">
        <v>3531225</v>
      </c>
    </row>
    <row r="39" spans="1:3">
      <c t="s" r="A39" s="3">
        <v>106</v>
      </c>
    </row>
    <row r="40" spans="1:3">
      <c t="s" r="A40" s="4">
        <v>107</v>
      </c>
      <c t="n" r="B40" s="6">
        <v>3364412</v>
      </c>
      <c t="n" r="C40" s="6">
        <v>3364412</v>
      </c>
    </row>
    <row r="41" spans="1:3">
      <c t="s" r="A41" s="4">
        <v>108</v>
      </c>
      <c t="n" r="B41" s="6">
        <v>161860</v>
      </c>
      <c t="n" r="C41" s="6">
        <v>161860</v>
      </c>
    </row>
    <row r="42" spans="1:3">
      <c t="s" r="A42" s="4">
        <v>109</v>
      </c>
      <c t="n" r="B42" s="6">
        <v>250000</v>
      </c>
      <c t="n" r="C42" s="6">
        <v>250000</v>
      </c>
    </row>
    <row r="43" spans="1:3">
      <c t="s" r="A43" s="4">
        <v>110</v>
      </c>
      <c t="n" r="B43" s="6">
        <v>1800000</v>
      </c>
      <c t="n" r="C43" s="6">
        <v>1800000</v>
      </c>
    </row>
    <row r="44" spans="1:3">
      <c t="s" r="A44" s="4">
        <v>111</v>
      </c>
      <c t="n" r="B44" s="6">
        <v>-238159</v>
      </c>
      <c t="n" r="C44" s="6">
        <v>-248754</v>
      </c>
    </row>
    <row r="45" spans="1:3">
      <c t="s" r="A45" s="4">
        <v>112</v>
      </c>
      <c t="n" r="B45" s="6">
        <v>5338113</v>
      </c>
      <c t="n" r="C45" s="6">
        <v>5327518</v>
      </c>
    </row>
    <row r="46" spans="1:3">
      <c t="s" r="A46" s="4">
        <v>113</v>
      </c>
      <c t="n" r="B46" s="6">
        <v>8965420</v>
      </c>
      <c t="n" r="C46" s="6">
        <v>8858743</v>
      </c>
    </row>
    <row r="47" spans="1:3">
      <c t="s" r="A47" s="3">
        <v>114</v>
      </c>
    </row>
    <row r="48" spans="1:3">
      <c t="s" r="A48" s="4">
        <v>115</v>
      </c>
      <c t="n" r="B48" s="6">
        <v>243169</v>
      </c>
      <c t="n" r="C48" s="6">
        <v>259353</v>
      </c>
    </row>
    <row r="49" spans="1:3">
      <c t="s" r="A49" s="4">
        <v>116</v>
      </c>
      <c t="n" r="B49" s="6">
        <v>172000</v>
      </c>
      <c t="n" r="C49" s="6">
        <v>159004</v>
      </c>
    </row>
    <row r="50" spans="1:3">
      <c t="s" r="A50" s="4">
        <v>117</v>
      </c>
      <c t="n" r="B50" s="6">
        <v>1846</v>
      </c>
      <c t="n" r="C50" s="6">
        <v>12589</v>
      </c>
    </row>
    <row r="51" spans="1:3">
      <c t="s" r="A51" s="3">
        <v>118</v>
      </c>
    </row>
    <row r="52" spans="1:3">
      <c t="s" r="A52" s="4">
        <v>119</v>
      </c>
      <c t="n" r="B52" s="6">
        <v>78443</v>
      </c>
      <c t="n" r="C52" s="6">
        <v>114854</v>
      </c>
    </row>
    <row r="53" spans="1:3">
      <c t="s" r="A53" s="4">
        <v>120</v>
      </c>
      <c t="n" r="B53" s="6">
        <v>39300</v>
      </c>
      <c t="n" r="C53" s="6">
        <v>38457</v>
      </c>
    </row>
    <row r="54" spans="1:3">
      <c t="s" r="A54" s="4">
        <v>121</v>
      </c>
      <c t="n" r="B54" s="6">
        <v>78590</v>
      </c>
      <c t="n" r="C54" s="6">
        <v>73378</v>
      </c>
    </row>
    <row r="55" spans="1:3">
      <c t="s" r="A55" s="4">
        <v>122</v>
      </c>
      <c t="n" r="B55" s="6">
        <v>51449</v>
      </c>
      <c t="n" r="C55" s="6">
        <v>136173</v>
      </c>
    </row>
    <row r="56" spans="1:3">
      <c t="s" r="A56" s="4">
        <v>123</v>
      </c>
      <c t="n" r="B56" s="6">
        <v>3221</v>
      </c>
      <c t="n" r="C56" s="6">
        <v>3611</v>
      </c>
    </row>
    <row r="57" spans="1:3">
      <c t="s" r="A57" s="4">
        <v>35</v>
      </c>
      <c t="n" r="B57" s="6">
        <v>72093</v>
      </c>
      <c t="n" r="C57" s="6">
        <v>53867</v>
      </c>
    </row>
    <row r="58" spans="1:3">
      <c t="s" r="A58" s="4">
        <v>124</v>
      </c>
      <c t="n" r="B58" s="6">
        <v>740111</v>
      </c>
      <c t="n" r="C58" s="6">
        <v>851286</v>
      </c>
    </row>
    <row r="59" spans="1:3">
      <c t="s" r="A59" s="3">
        <v>125</v>
      </c>
    </row>
    <row r="60" spans="1:3">
      <c t="s" r="A60" s="4">
        <v>126</v>
      </c>
      <c t="n" r="B60" s="6">
        <v>1524117</v>
      </c>
      <c t="n" r="C60" s="6">
        <v>1435955</v>
      </c>
    </row>
    <row r="61" spans="1:3">
      <c t="s" r="A61" s="4">
        <v>122</v>
      </c>
      <c t="n" r="B61" s="6">
        <v>20417</v>
      </c>
      <c t="n" r="C61" s="6">
        <v>48073</v>
      </c>
    </row>
    <row r="62" spans="1:3">
      <c t="s" r="A62" s="4">
        <v>127</v>
      </c>
      <c t="n" r="B62" s="6">
        <v>624810</v>
      </c>
      <c t="n" r="C62" s="6">
        <v>652441</v>
      </c>
    </row>
    <row r="63" spans="1:3">
      <c t="s" r="A63" s="4">
        <v>128</v>
      </c>
      <c t="n" r="B63" s="6">
        <v>282146</v>
      </c>
      <c t="n" r="C63" s="6">
        <v>325788</v>
      </c>
    </row>
    <row r="64" spans="1:3">
      <c t="s" r="A64" s="4">
        <v>123</v>
      </c>
      <c t="n" r="B64" s="6">
        <v>19998</v>
      </c>
      <c t="n" r="C64" s="6">
        <v>22613</v>
      </c>
    </row>
    <row r="65" spans="1:3">
      <c t="s" r="A65" s="4">
        <v>129</v>
      </c>
      <c t="n" r="B65" s="6">
        <v>656208</v>
      </c>
      <c t="n" r="C65" s="6">
        <v>619355</v>
      </c>
    </row>
    <row r="66" spans="1:3">
      <c t="s" r="A66" s="4">
        <v>130</v>
      </c>
      <c t="n" r="B66" s="6">
        <v>3127696</v>
      </c>
      <c t="n" r="C66" s="6">
        <v>3104225</v>
      </c>
    </row>
    <row r="67" spans="1:3">
      <c t="s" r="A67" s="4">
        <v>131</v>
      </c>
      <c t="s" r="B67" s="4">
        <v>132</v>
      </c>
      <c t="s" r="C67" s="4">
        <v>132</v>
      </c>
    </row>
    <row r="68" spans="1:3">
      <c t="s" r="A68" s="4">
        <v>133</v>
      </c>
      <c t="n" r="B68" s="6">
        <v>12833227</v>
      </c>
      <c t="n" r="C68" s="6">
        <v>12814254</v>
      </c>
    </row>
    <row r="69" spans="1:3">
      <c t="s" r="A69" s="4">
        <v>26</v>
      </c>
    </row>
    <row r="70" spans="1:3">
      <c t="s" r="A70" s="3">
        <v>72</v>
      </c>
    </row>
    <row r="71" spans="1:3">
      <c t="s" r="A71" s="4">
        <v>73</v>
      </c>
      <c t="n" r="B71" s="6">
        <v>9678988</v>
      </c>
      <c t="n" r="C71" s="6">
        <v>9601091</v>
      </c>
    </row>
    <row r="72" spans="1:3">
      <c t="s" r="A72" s="4">
        <v>74</v>
      </c>
      <c t="n" r="B72" s="6">
        <v>3588069</v>
      </c>
      <c t="n" r="C72" s="6">
        <v>3444744</v>
      </c>
    </row>
    <row r="73" spans="1:3">
      <c t="s" r="A73" s="4">
        <v>75</v>
      </c>
      <c t="n" r="B73" s="6">
        <v>624728</v>
      </c>
      <c t="n" r="C73" s="6">
        <v>548657</v>
      </c>
    </row>
    <row r="74" spans="1:3">
      <c t="s" r="A74" s="4">
        <v>76</v>
      </c>
      <c t="n" r="B74" s="6">
        <v>-4878960</v>
      </c>
      <c t="n" r="C74" s="6">
        <v>-4681830</v>
      </c>
    </row>
    <row r="75" spans="1:3">
      <c t="s" r="A75" s="4">
        <v>77</v>
      </c>
      <c t="n" r="B75" s="6">
        <v>9012825</v>
      </c>
      <c t="n" r="C75" s="6">
        <v>8912662</v>
      </c>
    </row>
    <row r="76" spans="1:3">
      <c t="s" r="A76" s="3">
        <v>78</v>
      </c>
    </row>
    <row r="77" spans="1:3">
      <c t="s" r="A77" s="4">
        <v>80</v>
      </c>
      <c t="n" r="B77" s="6">
        <v>80416</v>
      </c>
      <c t="n" r="C77" s="6">
        <v>83069</v>
      </c>
    </row>
    <row r="78" spans="1:3">
      <c t="s" r="A78" s="4">
        <v>81</v>
      </c>
      <c t="n" r="B78" s="6">
        <v>80416</v>
      </c>
      <c t="n" r="C78" s="6">
        <v>83069</v>
      </c>
    </row>
    <row r="79" spans="1:3">
      <c t="s" r="A79" s="3">
        <v>82</v>
      </c>
    </row>
    <row r="80" spans="1:3">
      <c t="s" r="A80" s="4">
        <v>83</v>
      </c>
      <c t="n" r="B80" s="6">
        <v>16409</v>
      </c>
      <c t="n" r="C80" s="6">
        <v>41856</v>
      </c>
    </row>
    <row r="81" spans="1:3">
      <c t="s" r="A81" s="4">
        <v>84</v>
      </c>
      <c t="n" r="B81" s="6">
        <v>9340</v>
      </c>
      <c t="n" r="C81" s="6">
        <v>7949</v>
      </c>
    </row>
    <row r="82" spans="1:3">
      <c t="s" r="A82" s="4">
        <v>85</v>
      </c>
      <c t="n" r="B82" s="6">
        <v>239878</v>
      </c>
      <c t="n" r="C82" s="6">
        <v>324358</v>
      </c>
    </row>
    <row r="83" spans="1:3">
      <c t="s" r="A83" s="4">
        <v>86</v>
      </c>
      <c t="n" r="B83" s="6">
        <v>126021</v>
      </c>
      <c t="n" r="C83" s="6">
        <v>217274</v>
      </c>
    </row>
    <row r="84" spans="1:3">
      <c t="s" r="A84" s="4">
        <v>87</v>
      </c>
      <c t="n" r="B84" s="6">
        <v>106692</v>
      </c>
      <c t="n" r="C84" s="6">
        <v>78244</v>
      </c>
    </row>
    <row r="85" spans="1:3">
      <c t="s" r="A85" s="4">
        <v>88</v>
      </c>
      <c t="n" r="B85" s="6">
        <v>60546</v>
      </c>
      <c t="n" r="C85" s="6">
        <v>57324</v>
      </c>
    </row>
    <row r="86" spans="1:3">
      <c t="s" r="A86" s="4">
        <v>89</v>
      </c>
      <c t="n" r="B86" s="6">
        <v>15008</v>
      </c>
      <c t="n" r="C86" s="6">
        <v>24418</v>
      </c>
    </row>
    <row r="87" spans="1:3">
      <c t="s" r="A87" s="4">
        <v>90</v>
      </c>
      <c t="n" r="B87" s="6">
        <v>46471</v>
      </c>
      <c t="n" r="C87" s="6">
        <v>17119</v>
      </c>
    </row>
    <row r="88" spans="1:3">
      <c t="s" r="A88" s="4">
        <v>92</v>
      </c>
      <c t="n" r="B88" s="6">
        <v>620365</v>
      </c>
      <c t="n" r="C88" s="6">
        <v>768542</v>
      </c>
    </row>
    <row r="89" spans="1:3">
      <c t="s" r="A89" s="3">
        <v>93</v>
      </c>
    </row>
    <row r="90" spans="1:3">
      <c t="s" r="A90" s="4">
        <v>94</v>
      </c>
      <c t="n" r="B90" s="6">
        <v>70274</v>
      </c>
      <c t="n" r="C90" s="6">
        <v>72694</v>
      </c>
    </row>
    <row r="91" spans="1:3">
      <c t="s" r="A91" s="4">
        <v>95</v>
      </c>
      <c t="n" r="B91" s="6">
        <v>4500</v>
      </c>
      <c t="n" r="C91" s="6">
        <v>4749</v>
      </c>
    </row>
    <row r="92" spans="1:3">
      <c t="s" r="A92" s="4">
        <v>97</v>
      </c>
      <c t="n" r="B92" s="6">
        <v>1015140</v>
      </c>
      <c t="n" r="C92" s="6">
        <v>894059</v>
      </c>
    </row>
    <row r="93" spans="1:3">
      <c t="s" r="A93" s="4">
        <v>89</v>
      </c>
      <c t="n" r="B93" s="6">
        <v>5409</v>
      </c>
      <c t="n" r="C93" s="6">
        <v>5225</v>
      </c>
    </row>
    <row r="94" spans="1:3">
      <c t="s" r="A94" s="4">
        <v>35</v>
      </c>
      <c t="n" r="B94" s="6">
        <v>56659</v>
      </c>
      <c t="n" r="C94" s="6">
        <v>58513</v>
      </c>
    </row>
    <row r="95" spans="1:3">
      <c t="s" r="A95" s="4">
        <v>98</v>
      </c>
      <c t="n" r="B95" s="6">
        <v>1151982</v>
      </c>
      <c t="n" r="C95" s="6">
        <v>1035240</v>
      </c>
    </row>
    <row r="96" spans="1:3">
      <c t="s" r="A96" s="4">
        <v>99</v>
      </c>
      <c t="n" r="B96" s="6">
        <v>10865588</v>
      </c>
      <c t="n" r="C96" s="6">
        <v>10799513</v>
      </c>
    </row>
    <row r="97" spans="1:3">
      <c t="s" r="A97" s="3">
        <v>100</v>
      </c>
    </row>
    <row r="98" spans="1:3">
      <c t="s" r="A98" s="4">
        <v>101</v>
      </c>
      <c t="n" r="B98" s="6">
        <v>859</v>
      </c>
      <c t="n" r="C98" s="6">
        <v>859</v>
      </c>
    </row>
    <row r="99" spans="1:3">
      <c t="s" r="A99" s="4">
        <v>102</v>
      </c>
      <c t="n" r="B99" s="6">
        <v>3275105</v>
      </c>
      <c t="n" r="C99" s="6">
        <v>3275105</v>
      </c>
    </row>
    <row r="100" spans="1:3">
      <c t="s" r="A100" s="4">
        <v>103</v>
      </c>
      <c t="n" r="B100" s="6">
        <v>297095</v>
      </c>
      <c t="n" r="C100" s="6">
        <v>236578</v>
      </c>
    </row>
    <row r="101" spans="1:3">
      <c t="s" r="A101" s="4">
        <v>104</v>
      </c>
      <c t="n" r="B101" s="6">
        <v>-141991</v>
      </c>
      <c t="n" r="C101" s="6">
        <v>-149550</v>
      </c>
    </row>
    <row r="102" spans="1:3">
      <c t="s" r="A102" s="4">
        <v>105</v>
      </c>
      <c t="n" r="B102" s="6">
        <v>3431068</v>
      </c>
      <c t="n" r="C102" s="6">
        <v>3362992</v>
      </c>
    </row>
    <row r="103" spans="1:3">
      <c t="s" r="A103" s="3">
        <v>106</v>
      </c>
    </row>
    <row r="104" spans="1:3">
      <c t="s" r="A104" s="4">
        <v>107</v>
      </c>
      <c t="n" r="B104" s="6">
        <v>3364412</v>
      </c>
      <c t="n" r="C104" s="6">
        <v>3364412</v>
      </c>
    </row>
    <row r="105" spans="1:3">
      <c t="s" r="A105" s="4">
        <v>108</v>
      </c>
      <c t="n" r="B105" s="6">
        <v>161860</v>
      </c>
      <c t="n" r="C105" s="6">
        <v>161860</v>
      </c>
    </row>
    <row r="106" spans="1:3">
      <c t="s" r="A106" s="4">
        <v>109</v>
      </c>
      <c t="n" r="B106" s="6">
        <v>250000</v>
      </c>
      <c t="n" r="C106" s="6">
        <v>250000</v>
      </c>
    </row>
    <row r="107" spans="1:3">
      <c t="s" r="A107" s="4">
        <v>111</v>
      </c>
      <c t="n" r="B107" s="6">
        <v>-29706</v>
      </c>
      <c t="n" r="C107" s="6">
        <v>-31910</v>
      </c>
    </row>
    <row r="108" spans="1:3">
      <c t="s" r="A108" s="4">
        <v>112</v>
      </c>
      <c t="n" r="B108" s="6">
        <v>3746566</v>
      </c>
      <c t="n" r="C108" s="6">
        <v>3744362</v>
      </c>
    </row>
    <row r="109" spans="1:3">
      <c t="s" r="A109" s="4">
        <v>113</v>
      </c>
      <c t="n" r="B109" s="6">
        <v>7177634</v>
      </c>
      <c t="n" r="C109" s="6">
        <v>7107354</v>
      </c>
    </row>
    <row r="110" spans="1:3">
      <c t="s" r="A110" s="3">
        <v>114</v>
      </c>
    </row>
    <row r="111" spans="1:3">
      <c t="s" r="A111" s="4">
        <v>115</v>
      </c>
      <c t="n" r="B111" s="6">
        <v>243169</v>
      </c>
      <c t="n" r="C111" s="6">
        <v>259353</v>
      </c>
    </row>
    <row r="112" spans="1:3">
      <c t="s" r="A112" s="4">
        <v>116</v>
      </c>
      <c t="n" r="B112" s="6">
        <v>172000</v>
      </c>
      <c t="n" r="C112" s="6">
        <v>159004</v>
      </c>
    </row>
    <row r="113" spans="1:3">
      <c t="s" r="A113" s="4">
        <v>117</v>
      </c>
      <c t="n" r="B113" s="6">
        <v>1846</v>
      </c>
      <c t="n" r="C113" s="6">
        <v>12589</v>
      </c>
    </row>
    <row r="114" spans="1:3">
      <c t="s" r="A114" s="3">
        <v>118</v>
      </c>
    </row>
    <row r="115" spans="1:3">
      <c t="s" r="A115" s="4">
        <v>119</v>
      </c>
      <c t="n" r="B115" s="6">
        <v>78443</v>
      </c>
      <c t="n" r="C115" s="6">
        <v>114854</v>
      </c>
    </row>
    <row r="116" spans="1:3">
      <c t="s" r="A116" s="4">
        <v>120</v>
      </c>
      <c t="n" r="B116" s="6">
        <v>39300</v>
      </c>
      <c t="n" r="C116" s="6">
        <v>38457</v>
      </c>
    </row>
    <row r="117" spans="1:3">
      <c t="s" r="A117" s="4">
        <v>121</v>
      </c>
      <c t="n" r="B117" s="6">
        <v>55931</v>
      </c>
      <c t="n" r="C117" s="6">
        <v>47772</v>
      </c>
    </row>
    <row r="118" spans="1:3">
      <c t="s" r="A118" s="4">
        <v>122</v>
      </c>
      <c t="n" r="B118" s="6">
        <v>49966</v>
      </c>
      <c t="n" r="C118" s="6">
        <v>131420</v>
      </c>
    </row>
    <row r="119" spans="1:3">
      <c t="s" r="A119" s="4">
        <v>35</v>
      </c>
      <c t="n" r="B119" s="6">
        <v>72093</v>
      </c>
      <c t="n" r="C119" s="6">
        <v>53868</v>
      </c>
    </row>
    <row r="120" spans="1:3">
      <c t="s" r="A120" s="4">
        <v>124</v>
      </c>
      <c t="n" r="B120" s="6">
        <v>712748</v>
      </c>
      <c t="n" r="C120" s="6">
        <v>817317</v>
      </c>
    </row>
    <row r="121" spans="1:3">
      <c t="s" r="A121" s="3">
        <v>125</v>
      </c>
    </row>
    <row r="122" spans="1:3">
      <c t="s" r="A122" s="4">
        <v>126</v>
      </c>
      <c t="n" r="B122" s="6">
        <v>1675248</v>
      </c>
      <c t="n" r="C122" s="6">
        <v>1556616</v>
      </c>
    </row>
    <row r="123" spans="1:3">
      <c t="s" r="A123" s="4">
        <v>122</v>
      </c>
      <c t="n" r="B123" s="6">
        <v>20417</v>
      </c>
      <c t="n" r="C123" s="6">
        <v>47776</v>
      </c>
    </row>
    <row r="124" spans="1:3">
      <c t="s" r="A124" s="4">
        <v>127</v>
      </c>
      <c t="n" r="B124" s="6">
        <v>623479</v>
      </c>
      <c t="n" r="C124" s="6">
        <v>651094</v>
      </c>
    </row>
    <row r="125" spans="1:3">
      <c t="s" r="A125" s="4">
        <v>129</v>
      </c>
      <c t="n" r="B125" s="6">
        <v>656062</v>
      </c>
      <c t="n" r="C125" s="6">
        <v>619356</v>
      </c>
    </row>
    <row r="126" spans="1:3">
      <c t="s" r="A126" s="4">
        <v>130</v>
      </c>
      <c t="n" r="B126" s="6">
        <v>2975206</v>
      </c>
      <c t="n" r="C126" s="6">
        <v>2874842</v>
      </c>
    </row>
    <row r="127" spans="1:3">
      <c t="s" r="A127" s="4">
        <v>131</v>
      </c>
      <c t="s" r="B127" s="4">
        <v>132</v>
      </c>
      <c t="s" r="C127" s="4">
        <v>132</v>
      </c>
    </row>
    <row r="128" spans="1:3">
      <c t="s" r="A128" s="4">
        <v>133</v>
      </c>
      <c t="n" r="B128" s="7">
        <v>10865588</v>
      </c>
      <c t="n" r="C128" s="7">
        <v>107995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34</v>
      </c>
      <c t="s" r="B1" s="2">
        <v>30</v>
      </c>
      <c t="s" r="C1" s="2">
        <v>71</v>
      </c>
    </row>
    <row r="2" spans="1:3">
      <c t="s" r="A2" s="3">
        <v>135</v>
      </c>
    </row>
    <row r="3" spans="1:3">
      <c t="s" r="A3" s="4">
        <v>136</v>
      </c>
      <c t="n" r="B3" s="7">
        <v>436472</v>
      </c>
      <c t="n" r="C3" s="7">
        <v>408795</v>
      </c>
    </row>
    <row r="4" spans="1:3">
      <c t="s" r="A4" s="3">
        <v>82</v>
      </c>
    </row>
    <row r="5" spans="1:3">
      <c t="s" r="A5" s="4">
        <v>137</v>
      </c>
      <c t="n" r="B5" s="7">
        <v>9571</v>
      </c>
      <c t="n" r="C5" s="7">
        <v>9756</v>
      </c>
    </row>
    <row r="6" spans="1:3">
      <c t="s" r="A6" s="3">
        <v>138</v>
      </c>
    </row>
    <row r="7" spans="1:3">
      <c t="s" r="A7" s="4">
        <v>139</v>
      </c>
      <c t="n" r="B7" s="8">
        <v>0.01</v>
      </c>
      <c t="n" r="C7" s="8">
        <v>0.01</v>
      </c>
    </row>
    <row r="8" spans="1:3">
      <c t="s" r="A8" s="4">
        <v>140</v>
      </c>
      <c t="n" r="B8" s="6">
        <v>1000</v>
      </c>
      <c t="n" r="C8" s="6">
        <v>1000</v>
      </c>
    </row>
    <row r="9" spans="1:3">
      <c t="s" r="A9" s="4">
        <v>141</v>
      </c>
      <c t="n" r="B9" s="6">
        <v>200</v>
      </c>
      <c t="n" r="C9" s="6">
        <v>200</v>
      </c>
    </row>
    <row r="10" spans="1:3">
      <c t="s" r="A10" s="4">
        <v>26</v>
      </c>
    </row>
    <row r="11" spans="1:3">
      <c t="s" r="A11" s="3">
        <v>135</v>
      </c>
    </row>
    <row r="12" spans="1:3">
      <c t="s" r="A12" s="4">
        <v>136</v>
      </c>
      <c t="n" r="B12" s="7">
        <v>436472</v>
      </c>
      <c t="n" r="C12" s="7">
        <v>408795</v>
      </c>
    </row>
    <row r="13" spans="1:3">
      <c t="s" r="A13" s="3">
        <v>82</v>
      </c>
    </row>
    <row r="14" spans="1:3">
      <c t="s" r="A14" s="4">
        <v>137</v>
      </c>
      <c t="n" r="B14" s="7">
        <v>9571</v>
      </c>
      <c t="n" r="C14" s="7">
        <v>9756</v>
      </c>
    </row>
    <row r="15" spans="1:3">
      <c t="s" r="A15" s="3">
        <v>138</v>
      </c>
    </row>
    <row r="16" spans="1:3">
      <c t="s" r="A16" s="4">
        <v>139</v>
      </c>
      <c t="n" r="B16" s="8">
        <v>0.01</v>
      </c>
      <c t="n" r="C16" s="8">
        <v>0.01</v>
      </c>
    </row>
    <row r="17" spans="1:3">
      <c t="s" r="A17" s="4">
        <v>140</v>
      </c>
      <c t="n" r="B17" s="6">
        <v>150000000</v>
      </c>
      <c t="n" r="C17" s="6">
        <v>150000000</v>
      </c>
    </row>
    <row r="18" spans="1:3">
      <c t="s" r="A18" s="4">
        <v>141</v>
      </c>
      <c t="n" r="B18" s="6">
        <v>85903791</v>
      </c>
      <c t="n" r="C18" s="6">
        <v>859037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2</v>
      </c>
      <c t="s" r="B1" s="2">
        <v>1</v>
      </c>
    </row>
    <row r="2" spans="1:3">
      <c t="s" r="B2" s="2">
        <v>30</v>
      </c>
      <c t="s" r="C2" s="2">
        <v>31</v>
      </c>
    </row>
    <row r="3" spans="1:3">
      <c t="s" r="A3" s="3">
        <v>143</v>
      </c>
    </row>
    <row r="4" spans="1:3">
      <c t="s" r="A4" s="4">
        <v>59</v>
      </c>
      <c t="n" r="B4" s="7">
        <v>208074</v>
      </c>
      <c t="n" r="C4" s="7">
        <v>133364</v>
      </c>
    </row>
    <row r="5" spans="1:3">
      <c t="s" r="A5" s="3">
        <v>144</v>
      </c>
    </row>
    <row r="6" spans="1:3">
      <c t="s" r="A6" s="4">
        <v>45</v>
      </c>
      <c t="n" r="B6" s="6">
        <v>328809</v>
      </c>
      <c t="n" r="C6" s="6">
        <v>314348</v>
      </c>
    </row>
    <row r="7" spans="1:3">
      <c t="s" r="A7" s="4">
        <v>46</v>
      </c>
      <c t="n" r="B7" s="6">
        <v>77551</v>
      </c>
      <c t="n" r="C7" s="6">
        <v>78389</v>
      </c>
    </row>
    <row r="8" spans="1:3">
      <c t="s" r="A8" s="4">
        <v>145</v>
      </c>
      <c t="n" r="B8" s="6">
        <v>90828</v>
      </c>
      <c t="n" r="C8" s="6">
        <v>51664</v>
      </c>
    </row>
    <row r="9" spans="1:3">
      <c t="s" r="A9" s="4">
        <v>146</v>
      </c>
      <c t="n" r="B9" s="6">
        <v>-60785</v>
      </c>
      <c t="n" r="C9" s="6">
        <v>-7789</v>
      </c>
    </row>
    <row r="10" spans="1:3">
      <c t="s" r="A10" s="4">
        <v>147</v>
      </c>
      <c t="n" r="B10" s="6">
        <v>0</v>
      </c>
      <c t="n" r="C10" s="6">
        <v>8045</v>
      </c>
    </row>
    <row r="11" spans="1:3">
      <c t="s" r="A11" s="4">
        <v>148</v>
      </c>
      <c t="n" r="B11" s="6">
        <v>-10769</v>
      </c>
      <c t="n" r="C11" s="6">
        <v>-6490</v>
      </c>
    </row>
    <row r="12" spans="1:3">
      <c t="s" r="A12" s="4">
        <v>149</v>
      </c>
      <c t="n" r="B12" s="6">
        <v>-24000</v>
      </c>
      <c t="n" r="C12" s="6">
        <v>-13500</v>
      </c>
    </row>
    <row r="13" spans="1:3">
      <c t="s" r="A13" s="4">
        <v>150</v>
      </c>
      <c t="n" r="B13" s="6">
        <v>-138096</v>
      </c>
      <c t="n" r="C13" s="6">
        <v>-114888</v>
      </c>
    </row>
    <row r="14" spans="1:3">
      <c t="s" r="A14" s="4">
        <v>151</v>
      </c>
      <c t="n" r="B14" s="6">
        <v>30766</v>
      </c>
      <c t="n" r="C14" s="6">
        <v>18472</v>
      </c>
    </row>
    <row r="15" spans="1:3">
      <c t="s" r="A15" s="3">
        <v>152</v>
      </c>
    </row>
    <row r="16" spans="1:3">
      <c t="s" r="A16" s="4">
        <v>153</v>
      </c>
      <c t="n" r="B16" s="6">
        <v>175627</v>
      </c>
      <c t="n" r="C16" s="6">
        <v>101998</v>
      </c>
    </row>
    <row r="17" spans="1:3">
      <c t="s" r="A17" s="4">
        <v>154</v>
      </c>
      <c t="n" r="B17" s="6">
        <v>-28448</v>
      </c>
      <c t="n" r="C17" s="6">
        <v>-1300</v>
      </c>
    </row>
    <row r="18" spans="1:3">
      <c t="s" r="A18" s="4">
        <v>155</v>
      </c>
      <c t="n" r="B18" s="6">
        <v>-3222</v>
      </c>
      <c t="n" r="C18" s="6">
        <v>255</v>
      </c>
    </row>
    <row r="19" spans="1:3">
      <c t="s" r="A19" s="4">
        <v>156</v>
      </c>
      <c t="n" r="B19" s="6">
        <v>-29352</v>
      </c>
      <c t="n" r="C19" s="6">
        <v>-18129</v>
      </c>
    </row>
    <row r="20" spans="1:3">
      <c t="s" r="A20" s="4">
        <v>157</v>
      </c>
      <c t="n" r="B20" s="6">
        <v>-10743</v>
      </c>
      <c t="n" r="C20" s="6">
        <v>29420</v>
      </c>
    </row>
    <row r="21" spans="1:3">
      <c t="s" r="A21" s="4">
        <v>115</v>
      </c>
      <c t="n" r="B21" s="6">
        <v>-22874</v>
      </c>
      <c t="n" r="C21" s="6">
        <v>-65736</v>
      </c>
    </row>
    <row r="22" spans="1:3">
      <c t="s" r="A22" s="4">
        <v>158</v>
      </c>
      <c t="n" r="B22" s="6">
        <v>-36411</v>
      </c>
      <c t="n" r="C22" s="6">
        <v>-27727</v>
      </c>
    </row>
    <row r="23" spans="1:3">
      <c t="s" r="A23" s="4">
        <v>35</v>
      </c>
      <c t="n" r="B23" s="6">
        <v>23391</v>
      </c>
      <c t="n" r="C23" s="6">
        <v>-14400</v>
      </c>
    </row>
    <row r="24" spans="1:3">
      <c t="s" r="A24" s="4">
        <v>159</v>
      </c>
      <c t="n" r="B24" s="6">
        <v>570346</v>
      </c>
      <c t="n" r="C24" s="6">
        <v>465996</v>
      </c>
    </row>
    <row r="25" spans="1:3">
      <c t="s" r="A25" s="3">
        <v>160</v>
      </c>
    </row>
    <row r="26" spans="1:3">
      <c t="s" r="A26" s="4">
        <v>161</v>
      </c>
      <c t="n" r="B26" s="6">
        <v>-507703</v>
      </c>
      <c t="n" r="C26" s="6">
        <v>-419389</v>
      </c>
    </row>
    <row r="27" spans="1:3">
      <c t="s" r="A27" s="4">
        <v>84</v>
      </c>
      <c t="n" r="B27" s="6">
        <v>-1391</v>
      </c>
      <c t="n" r="C27" s="6">
        <v>25827</v>
      </c>
    </row>
    <row r="28" spans="1:3">
      <c t="s" r="A28" s="4">
        <v>35</v>
      </c>
      <c t="n" r="B28" s="6">
        <v>-1781</v>
      </c>
      <c t="n" r="C28" s="6">
        <v>2902</v>
      </c>
    </row>
    <row r="29" spans="1:3">
      <c t="s" r="A29" s="4">
        <v>162</v>
      </c>
      <c t="n" r="B29" s="6">
        <v>-510875</v>
      </c>
      <c t="n" r="C29" s="6">
        <v>-390660</v>
      </c>
    </row>
    <row r="30" spans="1:3">
      <c t="s" r="A30" s="3">
        <v>163</v>
      </c>
    </row>
    <row r="31" spans="1:3">
      <c t="s" r="A31" s="4">
        <v>164</v>
      </c>
      <c t="n" r="B31" s="6">
        <v>12996</v>
      </c>
      <c t="n" r="C31" s="6">
        <v>-5500</v>
      </c>
    </row>
    <row r="32" spans="1:3">
      <c t="s" r="A32" s="4">
        <v>165</v>
      </c>
      <c t="n" r="B32" s="6">
        <v>-111592</v>
      </c>
      <c t="n" r="C32" s="6">
        <v>-192590</v>
      </c>
    </row>
    <row r="33" spans="1:3">
      <c t="s" r="A33" s="4">
        <v>166</v>
      </c>
      <c t="n" r="B33" s="6">
        <v>0</v>
      </c>
      <c t="n" r="C33" s="6">
        <v>825000</v>
      </c>
    </row>
    <row r="34" spans="1:3">
      <c t="s" r="A34" s="4">
        <v>167</v>
      </c>
      <c t="n" r="B34" s="6">
        <v>0</v>
      </c>
      <c t="n" r="C34" s="6">
        <v>-711000</v>
      </c>
    </row>
    <row r="35" spans="1:3">
      <c t="s" r="A35" s="4">
        <v>147</v>
      </c>
      <c t="n" r="B35" s="6">
        <v>0</v>
      </c>
      <c t="n" r="C35" s="6">
        <v>-8045</v>
      </c>
    </row>
    <row r="36" spans="1:3">
      <c t="s" r="A36" s="4">
        <v>168</v>
      </c>
      <c t="n" r="B36" s="6">
        <v>13479</v>
      </c>
      <c t="n" r="C36" s="6">
        <v>-528</v>
      </c>
    </row>
    <row r="37" spans="1:3">
      <c t="s" r="A37" s="4">
        <v>169</v>
      </c>
      <c t="n" r="B37" s="6">
        <v>-85117</v>
      </c>
      <c t="n" r="C37" s="6">
        <v>-92663</v>
      </c>
    </row>
    <row r="38" spans="1:3">
      <c t="s" r="A38" s="4">
        <v>170</v>
      </c>
      <c t="n" r="B38" s="6">
        <v>-25646</v>
      </c>
      <c t="n" r="C38" s="6">
        <v>-17327</v>
      </c>
    </row>
    <row r="39" spans="1:3">
      <c t="s" r="A39" s="4">
        <v>171</v>
      </c>
      <c t="n" r="B39" s="6">
        <v>42494</v>
      </c>
      <c t="n" r="C39" s="6">
        <v>37527</v>
      </c>
    </row>
    <row r="40" spans="1:3">
      <c t="s" r="A40" s="4">
        <v>172</v>
      </c>
      <c t="n" r="B40" s="6">
        <v>16848</v>
      </c>
      <c t="n" r="C40" s="6">
        <v>20200</v>
      </c>
    </row>
    <row r="41" spans="1:3">
      <c t="s" r="A41" s="3">
        <v>173</v>
      </c>
    </row>
    <row r="42" spans="1:3">
      <c t="s" r="A42" s="4">
        <v>174</v>
      </c>
      <c t="n" r="B42" s="6">
        <v>241351</v>
      </c>
      <c t="n" r="C42" s="6">
        <v>252251</v>
      </c>
    </row>
    <row r="43" spans="1:3">
      <c t="s" r="A43" s="4">
        <v>175</v>
      </c>
      <c t="n" r="B43" s="6">
        <v>0</v>
      </c>
      <c t="n" r="C43" s="6">
        <v>0</v>
      </c>
    </row>
    <row r="44" spans="1:3">
      <c t="s" r="A44" s="4">
        <v>176</v>
      </c>
      <c t="n" r="B44" s="6">
        <v>58278</v>
      </c>
      <c t="n" r="C44" s="6">
        <v>43522</v>
      </c>
    </row>
    <row r="45" spans="1:3">
      <c t="s" r="A45" s="4">
        <v>26</v>
      </c>
    </row>
    <row r="46" spans="1:3">
      <c t="s" r="A46" s="3">
        <v>143</v>
      </c>
    </row>
    <row r="47" spans="1:3">
      <c t="s" r="A47" s="4">
        <v>59</v>
      </c>
      <c t="n" r="B47" s="6">
        <v>256382</v>
      </c>
      <c t="n" r="C47" s="6">
        <v>181675</v>
      </c>
    </row>
    <row r="48" spans="1:3">
      <c t="s" r="A48" s="3">
        <v>144</v>
      </c>
    </row>
    <row r="49" spans="1:3">
      <c t="s" r="A49" s="4">
        <v>45</v>
      </c>
      <c t="n" r="B49" s="6">
        <v>328809</v>
      </c>
      <c t="n" r="C49" s="6">
        <v>314348</v>
      </c>
    </row>
    <row r="50" spans="1:3">
      <c t="s" r="A50" s="4">
        <v>46</v>
      </c>
      <c t="n" r="B50" s="6">
        <v>77551</v>
      </c>
      <c t="n" r="C50" s="6">
        <v>78389</v>
      </c>
    </row>
    <row r="51" spans="1:3">
      <c t="s" r="A51" s="4">
        <v>145</v>
      </c>
      <c t="n" r="B51" s="6">
        <v>116982</v>
      </c>
      <c t="n" r="C51" s="6">
        <v>76595</v>
      </c>
    </row>
    <row r="52" spans="1:3">
      <c t="s" r="A52" s="4">
        <v>146</v>
      </c>
      <c t="n" r="B52" s="6">
        <v>-57218</v>
      </c>
      <c t="n" r="C52" s="6">
        <v>-5795</v>
      </c>
    </row>
    <row r="53" spans="1:3">
      <c t="s" r="A53" s="4">
        <v>148</v>
      </c>
      <c t="n" r="B53" s="6">
        <v>-10769</v>
      </c>
      <c t="n" r="C53" s="6">
        <v>-6490</v>
      </c>
    </row>
    <row r="54" spans="1:3">
      <c t="s" r="A54" s="4">
        <v>149</v>
      </c>
      <c t="n" r="B54" s="6">
        <v>-24000</v>
      </c>
      <c t="n" r="C54" s="6">
        <v>-13500</v>
      </c>
    </row>
    <row r="55" spans="1:3">
      <c t="s" r="A55" s="4">
        <v>150</v>
      </c>
      <c t="n" r="B55" s="6">
        <v>-138096</v>
      </c>
      <c t="n" r="C55" s="6">
        <v>-114888</v>
      </c>
    </row>
    <row r="56" spans="1:3">
      <c t="s" r="A56" s="4">
        <v>151</v>
      </c>
      <c t="n" r="B56" s="6">
        <v>34128</v>
      </c>
      <c t="n" r="C56" s="6">
        <v>21458</v>
      </c>
    </row>
    <row r="57" spans="1:3">
      <c t="s" r="A57" s="3">
        <v>152</v>
      </c>
    </row>
    <row r="58" spans="1:3">
      <c t="s" r="A58" s="4">
        <v>153</v>
      </c>
      <c t="n" r="B58" s="6">
        <v>175733</v>
      </c>
      <c t="n" r="C58" s="6">
        <v>102043</v>
      </c>
    </row>
    <row r="59" spans="1:3">
      <c t="s" r="A59" s="4">
        <v>154</v>
      </c>
      <c t="n" r="B59" s="6">
        <v>-28448</v>
      </c>
      <c t="n" r="C59" s="6">
        <v>-1300</v>
      </c>
    </row>
    <row r="60" spans="1:3">
      <c t="s" r="A60" s="4">
        <v>155</v>
      </c>
      <c t="n" r="B60" s="6">
        <v>-3222</v>
      </c>
      <c t="n" r="C60" s="6">
        <v>255</v>
      </c>
    </row>
    <row r="61" spans="1:3">
      <c t="s" r="A61" s="4">
        <v>156</v>
      </c>
      <c t="n" r="B61" s="6">
        <v>-29352</v>
      </c>
      <c t="n" r="C61" s="6">
        <v>-18129</v>
      </c>
    </row>
    <row r="62" spans="1:3">
      <c t="s" r="A62" s="4">
        <v>157</v>
      </c>
      <c t="n" r="B62" s="6">
        <v>-10743</v>
      </c>
      <c t="n" r="C62" s="6">
        <v>29420</v>
      </c>
    </row>
    <row r="63" spans="1:3">
      <c t="s" r="A63" s="4">
        <v>115</v>
      </c>
      <c t="n" r="B63" s="6">
        <v>-22874</v>
      </c>
      <c t="n" r="C63" s="6">
        <v>-65736</v>
      </c>
    </row>
    <row r="64" spans="1:3">
      <c t="s" r="A64" s="4">
        <v>158</v>
      </c>
      <c t="n" r="B64" s="6">
        <v>-36411</v>
      </c>
      <c t="n" r="C64" s="6">
        <v>-27727</v>
      </c>
    </row>
    <row r="65" spans="1:3">
      <c t="s" r="A65" s="4">
        <v>35</v>
      </c>
      <c t="n" r="B65" s="6">
        <v>22035</v>
      </c>
      <c t="n" r="C65" s="6">
        <v>-17305</v>
      </c>
    </row>
    <row r="66" spans="1:3">
      <c t="s" r="A66" s="4">
        <v>159</v>
      </c>
      <c t="n" r="B66" s="6">
        <v>650487</v>
      </c>
      <c t="n" r="C66" s="6">
        <v>533313</v>
      </c>
    </row>
    <row r="67" spans="1:3">
      <c t="s" r="A67" s="3">
        <v>160</v>
      </c>
    </row>
    <row r="68" spans="1:3">
      <c t="s" r="A68" s="4">
        <v>161</v>
      </c>
      <c t="n" r="B68" s="6">
        <v>-507703</v>
      </c>
      <c t="n" r="C68" s="6">
        <v>-419389</v>
      </c>
    </row>
    <row r="69" spans="1:3">
      <c t="s" r="A69" s="4">
        <v>84</v>
      </c>
      <c t="n" r="B69" s="6">
        <v>-1391</v>
      </c>
      <c t="n" r="C69" s="6">
        <v>25827</v>
      </c>
    </row>
    <row r="70" spans="1:3">
      <c t="s" r="A70" s="4">
        <v>35</v>
      </c>
      <c t="n" r="B70" s="6">
        <v>2519</v>
      </c>
      <c t="n" r="C70" s="6">
        <v>6733</v>
      </c>
    </row>
    <row r="71" spans="1:3">
      <c t="s" r="A71" s="4">
        <v>162</v>
      </c>
      <c t="n" r="B71" s="6">
        <v>-506575</v>
      </c>
      <c t="n" r="C71" s="6">
        <v>-386829</v>
      </c>
    </row>
    <row r="72" spans="1:3">
      <c t="s" r="A72" s="3">
        <v>163</v>
      </c>
    </row>
    <row r="73" spans="1:3">
      <c t="s" r="A73" s="4">
        <v>164</v>
      </c>
      <c t="n" r="B73" s="6">
        <v>12996</v>
      </c>
      <c t="n" r="C73" s="6">
        <v>-5500</v>
      </c>
    </row>
    <row r="74" spans="1:3">
      <c t="s" r="A74" s="4">
        <v>165</v>
      </c>
      <c t="n" r="B74" s="6">
        <v>-195865</v>
      </c>
      <c t="n" r="C74" s="6">
        <v>-175279</v>
      </c>
    </row>
    <row r="75" spans="1:3">
      <c t="s" r="A75" s="4">
        <v>177</v>
      </c>
      <c t="n" r="B75" s="6">
        <v>0</v>
      </c>
      <c t="n" r="C75" s="6">
        <v>-28933</v>
      </c>
    </row>
    <row r="76" spans="1:3">
      <c t="s" r="A76" s="4">
        <v>178</v>
      </c>
      <c t="n" r="B76" s="6">
        <v>0</v>
      </c>
      <c t="n" r="C76" s="6">
        <v>28900</v>
      </c>
    </row>
    <row r="77" spans="1:3">
      <c t="s" r="A77" s="4">
        <v>166</v>
      </c>
      <c t="n" r="B77" s="6">
        <v>0</v>
      </c>
      <c t="n" r="C77" s="6">
        <v>425000</v>
      </c>
    </row>
    <row r="78" spans="1:3">
      <c t="s" r="A78" s="4">
        <v>167</v>
      </c>
      <c t="n" r="B78" s="6">
        <v>0</v>
      </c>
      <c t="n" r="C78" s="6">
        <v>-412000</v>
      </c>
    </row>
    <row r="79" spans="1:3">
      <c t="s" r="A79" s="4">
        <v>168</v>
      </c>
      <c t="n" r="B79" s="6">
        <v>13510</v>
      </c>
      <c t="n" r="C79" s="6">
        <v>3281</v>
      </c>
    </row>
    <row r="80" spans="1:3">
      <c t="s" r="A80" s="4">
        <v>169</v>
      </c>
      <c t="n" r="B80" s="6">
        <v>-169359</v>
      </c>
      <c t="n" r="C80" s="6">
        <v>-164531</v>
      </c>
    </row>
    <row r="81" spans="1:3">
      <c t="s" r="A81" s="4">
        <v>170</v>
      </c>
      <c t="n" r="B81" s="6">
        <v>-25447</v>
      </c>
      <c t="n" r="C81" s="6">
        <v>-18047</v>
      </c>
    </row>
    <row r="82" spans="1:3">
      <c t="s" r="A82" s="4">
        <v>171</v>
      </c>
      <c t="n" r="B82" s="6">
        <v>41856</v>
      </c>
      <c t="n" r="C82" s="6">
        <v>37466</v>
      </c>
    </row>
    <row r="83" spans="1:3">
      <c t="s" r="A83" s="4">
        <v>172</v>
      </c>
      <c t="n" r="B83" s="6">
        <v>16409</v>
      </c>
      <c t="n" r="C83" s="6">
        <v>19419</v>
      </c>
    </row>
    <row r="84" spans="1:3">
      <c t="s" r="A84" s="3">
        <v>173</v>
      </c>
    </row>
    <row r="85" spans="1:3">
      <c t="s" r="A85" s="4">
        <v>174</v>
      </c>
      <c t="n" r="B85" s="6">
        <v>162091</v>
      </c>
      <c t="n" r="C85" s="6">
        <v>177759</v>
      </c>
    </row>
    <row r="86" spans="1:3">
      <c t="s" r="A86" s="4">
        <v>175</v>
      </c>
      <c t="n" r="B86" s="6">
        <v>0</v>
      </c>
      <c t="n" r="C86" s="6">
        <v>0</v>
      </c>
    </row>
    <row r="87" spans="1:3">
      <c t="s" r="A87" s="4">
        <v>176</v>
      </c>
      <c t="n" r="B87" s="7">
        <v>58278</v>
      </c>
      <c t="n" r="C87" s="7">
        <v>435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79</v>
      </c>
      <c t="s" r="B1" s="2">
        <v>1</v>
      </c>
    </row>
    <row r="2" spans="1:2">
      <c t="s" r="B2" s="2">
        <v>30</v>
      </c>
    </row>
    <row r="3" spans="1:2">
      <c t="s" r="A3" s="3">
        <v>180</v>
      </c>
    </row>
    <row r="4" spans="1:2">
      <c t="s" r="A4" s="4">
        <v>181</v>
      </c>
      <c t="s" r="B4" s="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83</v>
      </c>
      <c t="s" r="B1" s="2">
        <v>1</v>
      </c>
    </row>
    <row r="2" spans="1:2">
      <c t="s" r="B2" s="2">
        <v>30</v>
      </c>
    </row>
    <row r="3" spans="1:2">
      <c t="s" r="A3" s="3">
        <v>184</v>
      </c>
    </row>
    <row r="4" spans="1:2">
      <c t="s" r="A4" s="4">
        <v>185</v>
      </c>
      <c t="s" r="B4" s="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Summary of Consolidation Policy</vt:lpstr>
      <vt:lpstr>New Accounting Pronouncements</vt:lpstr>
      <vt:lpstr>Accounting for Derivative Instr</vt:lpstr>
      <vt:lpstr>Fair Value Measurements</vt:lpstr>
      <vt:lpstr>Retirement Benefits</vt:lpstr>
      <vt:lpstr>Regulation and Rates</vt:lpstr>
      <vt:lpstr>Asset Retirement Obligation</vt:lpstr>
      <vt:lpstr>Commitments and Contingencies</vt:lpstr>
      <vt:lpstr>Other</vt:lpstr>
      <vt:lpstr>Summary of Consolidation Poli17</vt:lpstr>
      <vt:lpstr>Accounting for Derivative Ins18</vt:lpstr>
      <vt:lpstr>Fair Value Measurements (Tables</vt:lpstr>
      <vt:lpstr>Retirement Benefits (Tables)</vt:lpstr>
      <vt:lpstr>Regulation and Rates  Public Ut</vt:lpstr>
      <vt:lpstr>Asset Retirement Obligation (Ta</vt:lpstr>
      <vt:lpstr>Summary of Consolidation Poli23</vt:lpstr>
      <vt:lpstr>Accounting for Derivative Ins24</vt:lpstr>
      <vt:lpstr>Accounting for Derivative Ins25</vt:lpstr>
      <vt:lpstr>Accounting for Derivative Ins26</vt:lpstr>
      <vt:lpstr>Accounting for Derivative Ins27</vt:lpstr>
      <vt:lpstr>Accounting for Derivative Ins28</vt:lpstr>
      <vt:lpstr>Fair Value Measurements Debt at</vt:lpstr>
      <vt:lpstr>Fair Value Measurements Assets </vt:lpstr>
      <vt:lpstr>Fair Value Measurements Valuati</vt:lpstr>
      <vt:lpstr>Retirement Benefits Net Periodi</vt:lpstr>
      <vt:lpstr>Retirement Benefits Change in N</vt:lpstr>
      <vt:lpstr>Retirement Benefits Activity (D</vt:lpstr>
      <vt:lpstr>Regulation and Rates (Details)</vt:lpstr>
      <vt:lpstr>Asset Retirement Obligation (De</vt:lpstr>
      <vt:lpstr>Commitments and Contingencies (</vt:lpstr>
      <vt:lpstr>Other Related Party Transac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8:01:40Z</dcterms:created>
  <dcterms:modified xmlns:dcterms="http://purl.org/dc/terms/" xmlns:xsi="http://www.w3.org/2001/XMLSchema-instance" xsi:type="dcterms:W3CDTF">2016-11-02T18:01:40Z</dcterms:modified>
  <dc:title xmlns:dc="http://purl.org/dc/elements/1.1/">Untitled</dc:title>
  <dc:description xmlns:dc="http://purl.org/dc/elements/1.1/"/>
  <dc:subject xmlns:dc="http://purl.org/dc/elements/1.1/"/>
  <cp:keywords/>
  <cp:category/>
</cp:coreProperties>
</file>